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Goodwill and Othe"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Accrued Liabilities" sheetId="17" state="visible" r:id="rId17"/>
    <sheet xmlns:r="http://schemas.openxmlformats.org/officeDocument/2006/relationships" name="Convertible Senior Notes" sheetId="18" state="visible" r:id="rId18"/>
    <sheet xmlns:r="http://schemas.openxmlformats.org/officeDocument/2006/relationships" name="Accumulated Other Comprehensive" sheetId="19" state="visible" r:id="rId19"/>
    <sheet xmlns:r="http://schemas.openxmlformats.org/officeDocument/2006/relationships" name="Employee Benefit Pla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Plant and Equipment (" sheetId="24" state="visible" r:id="rId24"/>
    <sheet xmlns:r="http://schemas.openxmlformats.org/officeDocument/2006/relationships" name="Acquisitions, Goodwill and Ot25"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Prepaid Expenses and Other Cu29" sheetId="29" state="visible" r:id="rId29"/>
    <sheet xmlns:r="http://schemas.openxmlformats.org/officeDocument/2006/relationships" name="Accrued Liabilities (Tables)" sheetId="30" state="visible" r:id="rId30"/>
    <sheet xmlns:r="http://schemas.openxmlformats.org/officeDocument/2006/relationships" name="Convertible Senior Notes (Table" sheetId="31" state="visible" r:id="rId31"/>
    <sheet xmlns:r="http://schemas.openxmlformats.org/officeDocument/2006/relationships" name="Accumulated Other Comprehensi32" sheetId="32" state="visible" r:id="rId32"/>
    <sheet xmlns:r="http://schemas.openxmlformats.org/officeDocument/2006/relationships" name="Selected Quarterly Financial 33" sheetId="33" state="visible" r:id="rId33"/>
    <sheet xmlns:r="http://schemas.openxmlformats.org/officeDocument/2006/relationships" name="Summary of Significant Accoun34" sheetId="34" state="visible" r:id="rId34"/>
    <sheet xmlns:r="http://schemas.openxmlformats.org/officeDocument/2006/relationships" name="Investments in Marketable Secur" sheetId="35" state="visible" r:id="rId35"/>
    <sheet xmlns:r="http://schemas.openxmlformats.org/officeDocument/2006/relationships" name="Contractual Maturities of Marke" sheetId="36" state="visible" r:id="rId36"/>
    <sheet xmlns:r="http://schemas.openxmlformats.org/officeDocument/2006/relationships" name="Major Category of Assets Measur" sheetId="37" state="visible" r:id="rId37"/>
    <sheet xmlns:r="http://schemas.openxmlformats.org/officeDocument/2006/relationships" name="Rollforward of Fair Value of Co" sheetId="38" state="visible" r:id="rId38"/>
    <sheet xmlns:r="http://schemas.openxmlformats.org/officeDocument/2006/relationships" name="Quantitative Information Associ" sheetId="39" state="visible" r:id="rId39"/>
    <sheet xmlns:r="http://schemas.openxmlformats.org/officeDocument/2006/relationships" name="Schedule of Inventories (Detail" sheetId="40" state="visible" r:id="rId40"/>
    <sheet xmlns:r="http://schemas.openxmlformats.org/officeDocument/2006/relationships" name="Estimated Useful Life of Assets" sheetId="41" state="visible" r:id="rId41"/>
    <sheet xmlns:r="http://schemas.openxmlformats.org/officeDocument/2006/relationships" name="Reconciliation of Basic and Dil" sheetId="42" state="visible" r:id="rId42"/>
    <sheet xmlns:r="http://schemas.openxmlformats.org/officeDocument/2006/relationships" name="Summary of Product Revenues by " sheetId="43" state="visible" r:id="rId43"/>
    <sheet xmlns:r="http://schemas.openxmlformats.org/officeDocument/2006/relationships" name="Percentage of Revenue by Geogra" sheetId="44" state="visible" r:id="rId44"/>
    <sheet xmlns:r="http://schemas.openxmlformats.org/officeDocument/2006/relationships" name="Total Assets by Geographic Area" sheetId="45" state="visible" r:id="rId45"/>
    <sheet xmlns:r="http://schemas.openxmlformats.org/officeDocument/2006/relationships" name="Long Lived Assets by Geographic" sheetId="46" state="visible" r:id="rId46"/>
    <sheet xmlns:r="http://schemas.openxmlformats.org/officeDocument/2006/relationships" name="Percentage of Revenue from Sign" sheetId="47" state="visible" r:id="rId47"/>
    <sheet xmlns:r="http://schemas.openxmlformats.org/officeDocument/2006/relationships" name="Percentage of Accounts Receivab" sheetId="48" state="visible" r:id="rId48"/>
    <sheet xmlns:r="http://schemas.openxmlformats.org/officeDocument/2006/relationships" name="Other Intangible Assets (Detail" sheetId="49" state="visible" r:id="rId49"/>
    <sheet xmlns:r="http://schemas.openxmlformats.org/officeDocument/2006/relationships" name="Amortization Expense for Amorti" sheetId="50" state="visible" r:id="rId50"/>
    <sheet xmlns:r="http://schemas.openxmlformats.org/officeDocument/2006/relationships" name="Acquisitions, Goodwill and Ot51" sheetId="51" state="visible" r:id="rId51"/>
    <sheet xmlns:r="http://schemas.openxmlformats.org/officeDocument/2006/relationships" name="Consideration Transferred (Deta" sheetId="52" state="visible" r:id="rId52"/>
    <sheet xmlns:r="http://schemas.openxmlformats.org/officeDocument/2006/relationships" name="Consideration Transferred (Pare" sheetId="53" state="visible" r:id="rId53"/>
    <sheet xmlns:r="http://schemas.openxmlformats.org/officeDocument/2006/relationships" name="Components and Allocation of Pu" sheetId="54" state="visible" r:id="rId54"/>
    <sheet xmlns:r="http://schemas.openxmlformats.org/officeDocument/2006/relationships" name="Unaudited Supplemental Pro Form" sheetId="55" state="visible" r:id="rId55"/>
    <sheet xmlns:r="http://schemas.openxmlformats.org/officeDocument/2006/relationships" name="Changes in Carrying Value of Go" sheetId="56" state="visible" r:id="rId56"/>
    <sheet xmlns:r="http://schemas.openxmlformats.org/officeDocument/2006/relationships" name="Income from Operations Before I" sheetId="57" state="visible" r:id="rId57"/>
    <sheet xmlns:r="http://schemas.openxmlformats.org/officeDocument/2006/relationships" name="Current and Deferred Income Tax" sheetId="58" state="visible" r:id="rId58"/>
    <sheet xmlns:r="http://schemas.openxmlformats.org/officeDocument/2006/relationships" name="Provision for Income Taxes by J" sheetId="59" state="visible" r:id="rId59"/>
    <sheet xmlns:r="http://schemas.openxmlformats.org/officeDocument/2006/relationships" name="Income Taxes - Additional Infor" sheetId="60" state="visible" r:id="rId60"/>
    <sheet xmlns:r="http://schemas.openxmlformats.org/officeDocument/2006/relationships" name="Consolidated Deferred Tax Asset" sheetId="61" state="visible" r:id="rId61"/>
    <sheet xmlns:r="http://schemas.openxmlformats.org/officeDocument/2006/relationships" name="Reconciliation of Federal Statu" sheetId="62" state="visible" r:id="rId62"/>
    <sheet xmlns:r="http://schemas.openxmlformats.org/officeDocument/2006/relationships" name="Summary of Tax Returns Periods " sheetId="63" state="visible" r:id="rId63"/>
    <sheet xmlns:r="http://schemas.openxmlformats.org/officeDocument/2006/relationships" name="Reconciliation of Unrecognized " sheetId="64" state="visible" r:id="rId64"/>
    <sheet xmlns:r="http://schemas.openxmlformats.org/officeDocument/2006/relationships" name="Stockholders' Equity - Addition" sheetId="65" state="visible" r:id="rId65"/>
    <sheet xmlns:r="http://schemas.openxmlformats.org/officeDocument/2006/relationships" name="Stock-Based Compensation Expens" sheetId="66" state="visible" r:id="rId66"/>
    <sheet xmlns:r="http://schemas.openxmlformats.org/officeDocument/2006/relationships" name="Estimated Weighted Average Assu" sheetId="67" state="visible" r:id="rId67"/>
    <sheet xmlns:r="http://schemas.openxmlformats.org/officeDocument/2006/relationships" name="Summary of Option Activity (Det" sheetId="68" state="visible" r:id="rId68"/>
    <sheet xmlns:r="http://schemas.openxmlformats.org/officeDocument/2006/relationships" name="Summary of Option Activity (Par" sheetId="69" state="visible" r:id="rId69"/>
    <sheet xmlns:r="http://schemas.openxmlformats.org/officeDocument/2006/relationships" name="Summary of Restricted Stock Uni" sheetId="70" state="visible" r:id="rId70"/>
    <sheet xmlns:r="http://schemas.openxmlformats.org/officeDocument/2006/relationships" name="Summary of Restricted Stock U71" sheetId="71" state="visible" r:id="rId71"/>
    <sheet xmlns:r="http://schemas.openxmlformats.org/officeDocument/2006/relationships" name="Commitments and Contingencies -" sheetId="72" state="visible" r:id="rId72"/>
    <sheet xmlns:r="http://schemas.openxmlformats.org/officeDocument/2006/relationships" name="Obligations Under Non-Cancelabl" sheetId="73" state="visible" r:id="rId73"/>
    <sheet xmlns:r="http://schemas.openxmlformats.org/officeDocument/2006/relationships" name="Prepaid Expenses and Other Cu74" sheetId="74" state="visible" r:id="rId74"/>
    <sheet xmlns:r="http://schemas.openxmlformats.org/officeDocument/2006/relationships" name="Property, Plant and Equipment75" sheetId="75" state="visible" r:id="rId75"/>
    <sheet xmlns:r="http://schemas.openxmlformats.org/officeDocument/2006/relationships" name="Property, Plant and Equipment -" sheetId="76" state="visible" r:id="rId76"/>
    <sheet xmlns:r="http://schemas.openxmlformats.org/officeDocument/2006/relationships" name="Schedule of Accrued Liabilities" sheetId="77" state="visible" r:id="rId77"/>
    <sheet xmlns:r="http://schemas.openxmlformats.org/officeDocument/2006/relationships" name="Carrying Value of Convertible S" sheetId="78" state="visible" r:id="rId78"/>
    <sheet xmlns:r="http://schemas.openxmlformats.org/officeDocument/2006/relationships" name="Carrying Value of Convertible79" sheetId="79" state="visible" r:id="rId79"/>
    <sheet xmlns:r="http://schemas.openxmlformats.org/officeDocument/2006/relationships" name="Convertible Senior Notes - Addi" sheetId="80" state="visible" r:id="rId80"/>
    <sheet xmlns:r="http://schemas.openxmlformats.org/officeDocument/2006/relationships" name="Change in Accumulated Other Com" sheetId="81" state="visible" r:id="rId81"/>
    <sheet xmlns:r="http://schemas.openxmlformats.org/officeDocument/2006/relationships" name="Employee Benefit Plans - Additi" sheetId="82" state="visible" r:id="rId82"/>
    <sheet xmlns:r="http://schemas.openxmlformats.org/officeDocument/2006/relationships" name="Consolidated Statements of Op83" sheetId="83" state="visible" r:id="rId83"/>
  </sheets>
  <definedNames/>
  <calcPr calcId="124519" fullCalcOnLoad="1"/>
</workbook>
</file>

<file path=xl/sharedStrings.xml><?xml version="1.0" encoding="utf-8"?>
<sst xmlns="http://schemas.openxmlformats.org/spreadsheetml/2006/main" uniqueCount="962">
  <si>
    <t>Document and Entity Information - USD ($)</t>
  </si>
  <si>
    <t>12 Months Ended</t>
  </si>
  <si>
    <t>Dec. 31, 2016</t>
  </si>
  <si>
    <t>Feb. 17, 2017</t>
  </si>
  <si>
    <t>Jun. 30, 2016</t>
  </si>
  <si>
    <t>Document Type</t>
  </si>
  <si>
    <t>10-K</t>
  </si>
  <si>
    <t>Amendment Flag</t>
  </si>
  <si>
    <t>false</t>
  </si>
  <si>
    <t>Document Period End Date</t>
  </si>
  <si>
    <t>Dec. 31,
		2016</t>
  </si>
  <si>
    <t>Document Fiscal Year Focus</t>
  </si>
  <si>
    <t>Document Fiscal Period Focus</t>
  </si>
  <si>
    <t>FY</t>
  </si>
  <si>
    <t>Trading Symbol</t>
  </si>
  <si>
    <t>RGEN</t>
  </si>
  <si>
    <t>Entity Registrant Name</t>
  </si>
  <si>
    <t>REPLIGE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Accounts receivable, less reserve for doubtful accounts of $23 and $31, respectively</t>
  </si>
  <si>
    <t>Royalties and other receivables</t>
  </si>
  <si>
    <t>Inventories, net</t>
  </si>
  <si>
    <t>Prepaid expenses and other current assets</t>
  </si>
  <si>
    <t>Total current assets</t>
  </si>
  <si>
    <t>Property, plant and equipment, net</t>
  </si>
  <si>
    <t>Long-term marketable securities</t>
  </si>
  <si>
    <t>Intangible assets, net</t>
  </si>
  <si>
    <t>Goodwill</t>
  </si>
  <si>
    <t>Restricted cash</t>
  </si>
  <si>
    <t>Total assets</t>
  </si>
  <si>
    <t>Current liabilities:</t>
  </si>
  <si>
    <t>Accounts payable</t>
  </si>
  <si>
    <t>Accrued liabilities</t>
  </si>
  <si>
    <t>Total current liabilities</t>
  </si>
  <si>
    <t>Convertible senior notes, net</t>
  </si>
  <si>
    <t>Other long-term liabilities</t>
  </si>
  <si>
    <t>Commitments and contingencies (Note 6)</t>
  </si>
  <si>
    <t xml:space="preserve"> </t>
  </si>
  <si>
    <t>Stockholders' equity:</t>
  </si>
  <si>
    <t>Preferred stock, $.01 par value, 5,000,000 shares authorized, no shares issued or outstanding</t>
  </si>
  <si>
    <t>Common stock, $.01 par value, 80,000,000 shares authorized, 33,844,074 shares at December 31, 2016 and 32,949,353 shares at December 31, 2015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 in Thousands</t>
  </si>
  <si>
    <t>Dec. 31, 2014</t>
  </si>
  <si>
    <t>Revenue:</t>
  </si>
  <si>
    <t>Product revenue</t>
  </si>
  <si>
    <t>Royalty and other revenue</t>
  </si>
  <si>
    <t>Total revenue</t>
  </si>
  <si>
    <t>Operating expenses:</t>
  </si>
  <si>
    <t>Cost of product revenue</t>
  </si>
  <si>
    <t>Cost of royalty and other revenue</t>
  </si>
  <si>
    <t>Research and development</t>
  </si>
  <si>
    <t>Selling, general and administrative</t>
  </si>
  <si>
    <t>Contingent consideration - fair value adjustments</t>
  </si>
  <si>
    <t>Total operating expenses</t>
  </si>
  <si>
    <t>Income from operations</t>
  </si>
  <si>
    <t>Investment income</t>
  </si>
  <si>
    <t>Interest expense</t>
  </si>
  <si>
    <t>Other income (expense)</t>
  </si>
  <si>
    <t>Income before income taxes</t>
  </si>
  <si>
    <t>Income tax provision</t>
  </si>
  <si>
    <t>Net income</t>
  </si>
  <si>
    <t>Earnings per share:</t>
  </si>
  <si>
    <t>Basic</t>
  </si>
  <si>
    <t>Diluted</t>
  </si>
  <si>
    <t>Weighted average shares outstanding:</t>
  </si>
  <si>
    <t>Other comprehensive income:</t>
  </si>
  <si>
    <t>Unrealized gain (loss) on investments</t>
  </si>
  <si>
    <t>Foreign currency translation loss</t>
  </si>
  <si>
    <t>Comprehensive income</t>
  </si>
  <si>
    <t>CONSOLIDATED STATEMENTS OF STOCKHOLDERS' EQUITY - USD ($) $ in Thousands</t>
  </si>
  <si>
    <t>Total</t>
  </si>
  <si>
    <t>Common Stock</t>
  </si>
  <si>
    <t>Additional Paid-in Capital</t>
  </si>
  <si>
    <t>Accumulated Other Comprehensive Income (Loss)</t>
  </si>
  <si>
    <t>Accumulated Deficit</t>
  </si>
  <si>
    <t>Balance (in shares) at Dec. 31, 2013</t>
  </si>
  <si>
    <t>Balance at Dec. 31, 2013</t>
  </si>
  <si>
    <t>Foreign currency translation adjustment, net</t>
  </si>
  <si>
    <t>Share-based compensation expense</t>
  </si>
  <si>
    <t>Shares issued in acquisition (in shares)</t>
  </si>
  <si>
    <t>Shares issued in acquisition</t>
  </si>
  <si>
    <t>Exercise of stock options and vesting of restricted stock</t>
  </si>
  <si>
    <t>Exercise of stock options and vesting of restricted stock (in shares)</t>
  </si>
  <si>
    <t>Balance (in shares) at Dec. 31, 2014</t>
  </si>
  <si>
    <t>Balance at Dec. 31, 2014</t>
  </si>
  <si>
    <t>Balance (in shares) at Dec. 31, 2015</t>
  </si>
  <si>
    <t>Balance at Dec. 31, 2015</t>
  </si>
  <si>
    <t>Payment of contingent consideration in stock</t>
  </si>
  <si>
    <t>Payment of contingent consideration in stock (in shares)</t>
  </si>
  <si>
    <t>Conversion option of convertible notes, net of issuance costs of $639,000</t>
  </si>
  <si>
    <t>Balance (in shares) at Dec. 31, 2016</t>
  </si>
  <si>
    <t>Balance at Dec. 31, 2016</t>
  </si>
  <si>
    <t>CONSOLIDATED STATEMENTS OF STOCKHOLDERS' EQUITY (Parenthetical) $ in Thousands</t>
  </si>
  <si>
    <t>Dec. 31, 2016USD ($)</t>
  </si>
  <si>
    <t>Conversion option of convertible notes, issuance costs</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Stock-based compensation expense</t>
  </si>
  <si>
    <t>Deferred tax expense (benefit)</t>
  </si>
  <si>
    <t>Loss on revaluation of contingent consideration</t>
  </si>
  <si>
    <t>Gain on sale of fixed assets</t>
  </si>
  <si>
    <t>Loss on disposal of assets</t>
  </si>
  <si>
    <t>Changes in assets and liabilities:</t>
  </si>
  <si>
    <t>Accounts receivable</t>
  </si>
  <si>
    <t>Inventories</t>
  </si>
  <si>
    <t>Long-term liabilities</t>
  </si>
  <si>
    <t>Net cash provided by operating activities</t>
  </si>
  <si>
    <t>Cash flows from investing activities:</t>
  </si>
  <si>
    <t>Purchases of marketable securities</t>
  </si>
  <si>
    <t>Redemptions of marketable securities</t>
  </si>
  <si>
    <t>Acquisition of assets of Refine Technology, LLC</t>
  </si>
  <si>
    <t>Increase of restricted cash</t>
  </si>
  <si>
    <t>Proceeds from sale of fixed assets</t>
  </si>
  <si>
    <t>Purchases of property, plant and equipment</t>
  </si>
  <si>
    <t>Net cash provided by (used in) investing activities</t>
  </si>
  <si>
    <t>Cash flows from financing activities:</t>
  </si>
  <si>
    <t>Proceeds from issuance of senior convertible notes, net of issuance costs</t>
  </si>
  <si>
    <t>Exercise of stock options</t>
  </si>
  <si>
    <t>Payments of contingent consideration</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information:</t>
  </si>
  <si>
    <t>Income taxes paid</t>
  </si>
  <si>
    <t>Payment of contingent consideration in common stock</t>
  </si>
  <si>
    <t>Common stock tendered for acquisition of Atoll GmbH</t>
  </si>
  <si>
    <t>Atoll GmbH</t>
  </si>
  <si>
    <t>Acquisition of assets, net of cash acquired</t>
  </si>
  <si>
    <t>TangenX Technology Corporation</t>
  </si>
  <si>
    <t>CONSOLIDATED STATEMENTS OF CASH FLOWS (Parenthetical) - USD ($) $ in Thousands</t>
  </si>
  <si>
    <t>Business Acquisitions:</t>
  </si>
  <si>
    <t>Net cash paid for business acquisitions</t>
  </si>
  <si>
    <t>Refine Technology, LLC</t>
  </si>
  <si>
    <t>Fair value of tangible assets acquired</t>
  </si>
  <si>
    <t>Fair value of accounts receivable</t>
  </si>
  <si>
    <t>Fair value of other assets</t>
  </si>
  <si>
    <t>Liabilities assumed</t>
  </si>
  <si>
    <t>Fair value of stock issued</t>
  </si>
  <si>
    <t>Cost in excess of fair value of assets acquired (Goodwill)</t>
  </si>
  <si>
    <t>Acquired identifiable intangible assets</t>
  </si>
  <si>
    <t>Deferred tax liabilities, net</t>
  </si>
  <si>
    <t>In-process research and development</t>
  </si>
  <si>
    <t>Business Combination Considerations Transferred Net</t>
  </si>
  <si>
    <t>Less accrued contingent consideration</t>
  </si>
  <si>
    <t>Working capital adjustment</t>
  </si>
  <si>
    <t>Organization and Nature of Business</t>
  </si>
  <si>
    <t>1. Organization and Nature of
Business
Repligen Corporation (NASDAQ:RGEN) is a bioprocessing company
focused on the development, manufacture and commercialization of
highly innovative products used to improve the interconnected
phases of the biological drug manufacturing process. The
Company’s portfolio includes protein products (Protein A
affinity ligands, cell culture growth factors), chromatography
products (OPUS pre-packed columns, chromatography resins, ELISA
kits), and filtration products (XCell ATF Systems, Sius TFF
cassettes). The Company’s bioprocessing products are sold to
major life sciences companies, biopharmaceutical development
companies and contract manufacturing organizations worldwide. The
Protein A ligands and growth factor products that the Company
manufactures are components of chromatography resins and cell
culture media, respectively
The Company is the leading manufacturer of Protein A ligands, a
critical component of Protein A resins that are the industry
standard for downstream separation and purification of monoclonal
antibody-based therapeutics. The Company’s growth factors are
used in upstream processes to accelerate cell growth and
productivity in a bioreactor. The Company’s innovative line
of OPUS chromatography columns, used in downstream processes for
bench-scale through clinical-scale purification needs, are
delivered pre-packed with its customers’ choice of resin and
volume. The Company’s XCell ATF Systems, available in
stainless steel and single-use configurations, continuously
eliminate waste from a bioreactor, to accelerate and increase
productivity in upstream processes. Single-use Sius TFF cassettes
and hardware are used for biologic drug concentration in downstream
processes. Repligen’s corporate headquarters are in Waltham,
Massachusetts (USA) and its manufacturing facilities are located in
Waltham, Massachusetts; Shrewsbury, Massachusetts; Lund, Sweden;
and Weingarten, Germany.
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FDA and other
governmental regulations and approval requirements, as well as the
ability to grow the Company’s business and obtain adequate
funding to finance this growth.</t>
  </si>
  <si>
    <t>Summary of Significant Accounting Policies</t>
  </si>
  <si>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 method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fair value estimates of
contingent consideration, contingent liabilitie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Consolidation
The consolidated financial statements include the accounts of the
Company and its wholly-owned subsidiaries, Repligen Sweden AB,
Repligen GmbH, TangenX Technology Corporation and Repligen
Singapore Pte. Ltd. All significant intercompany accounts and
transactions have been eliminated in consolidation.
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nd Repligen Sweden’s intercompany loan with
Repligen GmbH, are remeasured at each period end and included in
accumulated other comprehensive income.
Revenue Recognition
Product Sales
The Company’s revenue recognition policy is to recognize
revenues from product sales and services in accordance with ASC
605, Revenue Recognition. These standards require that revenues are
recognized when persuasive evidence of an arrangement exists,
product delivery, including customer acceptance, has occurred or
services have been rendered, the price is fixed or determinable and
collectability is reasonably assured. Determination of whether
these criteria have been met are based on management’s
judgments primarily regarding the fixed nature of the fee charged
for the product delivered and the collectability of those fees. The
Company has a few longstanding customers who comprise the majority
of revenue and have excellent payment histories and therefore the
Company does not require collateral. The Company has had no
significant write-offs of uncollectible invoices in the periods
presented. When more than one element such as equipment,
consumables, and services are contained in a single arrangement,
the Company allocates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management’s best estimate of selling price.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based
on terms and conditions of the product arrangements, the Company
believes that these services and undelivered products can be
accounted for separately from the delivered product element as the
delivered products have value to our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
unless direct shipment to the end user is requested. In this case,
revenue is recognized upon delivery to the end user’s
location. In general, distributors are responsible for shipment to
the end customer along with installation, training and acceptance
of the equipment by the end customer. Sales to distributors are not
contingent upon resale of the product.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The Scripps Research Institute
On April 6, 2007, the Company entered into an exclusive
worldwide commercial license agreement (“Scripps License
Agreement”) with The Scripps Research Institute
(“Scripps”). Pursuant to the License Agreement, the
Company obtained a license to use, commercialize and sublicense
certain patented technology and improvements thereon, owned or
licensed by Scripps, relating to compounds that may have utility in
treating Friedreich’s ataxia, an inherited neurodegenerative
disease.
Pursuant to the Scripps License Agreement, the Company agreed to
pay Scripps an initial license fee of $300,000, certain royalty and
sublicense fees and, in the event that the Company achieved
specified developmental and commercial milestones, certain
additional milestone payments. Total future milestone payments, if
all milestones had been achieved, would have been approximately
$4,300,000. In addition, the Company issued Scripps and certain of
its designees 87,464 shares of the Company’s common stock,
which had a value of $300,000 on the date of issuance.
In connection with the Scripps License Agreement, the Company
issued warrants to an individual at Scripps to purchase up to
150,000 shares of common stock. No expense was recorded related to
these warrants through December 31, 2014, as the vesting of
these warrants was contingent upon certain performance conditions
that were not satisfied. During the year ending December 31,
2014, the warrant’s seven-year term expired.
As of January 2014, all rights and obligations have been
transferred to BioMarin.
Sale of Intellectual Property to BioMarin
In January 2014, the Company entered into an asset purchase
agreement (the “Asset Purchase Agreement”) with
BioMarin Pharmaceutical Inc. (“BioMarin”) to sell
Repligen’s histone deacetylase inhibitor (HDACi) portfolio.
Pursuant to the terms of the Asset Purchase Agreement, the Company
received $2 million from BioMarin as an upfront payment on
January 30, 2014 and a $125,675 payment on September 3,
2014 upon completion of the Technology Transfer.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Repligen is eligible to receive
royalties on sales of therapeutic products originating from the
HDACi portfolio. The royalty rates are tiered and begin in the
mid-single-digits for the first HDACi portfolio product and for the
first non-HDACi portfolio product with lesser amounts for any
backup products developed under the Asset Purchase Agreement.
Repligen’s receipt of these royalties is subject to customary
offsets and deductions. There are no refund provisions in this
agreement. The Company recognized $2.1 million of revenue in the
fiscal year ended December 31, 2014 related to the transfer of
the HDACi technology under the Asset Purchase Agreement. Any
milestones earned upon specified clinical development or commercial
sales events or future royalty payments, under the Asset Purchase
Agreement will be recognized as revenue when they are earned.
Activities under this agreement were evaluated in accordance with
ASC 605-25 to determine if they represented a multiple element
revenue arrangement. The Company identified the following
deliverables in the BioMarin agreement:
• The assignment by Repligen to
BioMarin of the Repligen Technology (“Repligen
Know-How” and “Repligen Patents”) and the Scripps
Agreement (the “Transferred Assets”);
• The transfer of certain notebooks,
data, documents, biological materials (if any) and other such
documents in our possession that might be useful to further
development of the program (the “Technology
Transfer”).
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The Company identified the arrangement consideration to allocate
among the units of accounting as the $2.0 million non-refundable
up-front payment and the $125,675 payment to be received upon
completion of the Technology Transfer. The Company excluded the
potential milestone payments provided for in the Asset Purchase
Agreement from the arrangement consideration as they were not
considered fixed or determinable at the time the Asset Purchase
Agreement was signed. Because Repligen had not sold these items on
a standalone basis previously, Repligen had no vendor-specific
objective evidence of selling price. Furthermore, Repligen did not
have detailed third-party evidence of selling price, and as a
result we used our best estimate of selling price for each item. In
determining these prices, Repligen considered what Repligen would
be willing to sell the items for on a standalone basis, what the
market would bear for such items and what another party might
charge for these items.
The up-front arrangement consideration allocated to the Transferred
Assets was recognized upon execution of the Asset Purchase
Agreement as the risks and rewards associated with the Transferred
Assets transferred at that time. The Company used a discounted cash
flow analysis to determine the value of the Transferred Assets. Key
assumptions in the analysis included: the estimated market size for
a compound targeted at Friedreich’s ataxia, the estimated
remaining costs of development and time to commercialization, and
the probability of successfully developing and commercializing the
program. Based on this analysis, the Company allocated $2,115,000
to the value of the Transferred Assets. However, as the recognized
revenue is limited to the non-contingent consideration received,
the Company recognized $2,000,000, the amount of the up-front
payment, as revenue in the three months ended March 31,
2014.
The estimated selling price of the Technology Transfer items was
approximately $300,000 resulting in consideration allocation of
approximately $11,000. However, as this item was not delivered
prior to March 31, 2014, the Company did not recognize any
revenue related to the Technology Transfer in the three months
ended March 31, 2014. Repligen received the payment and
recognized $125,675 of other revenues in September 2014 upon
completion of the Technology Transfer.
The Company believes that a change in the key assumptions used to
determine best estimate of selling price for each of the
deliverables would not have a significant effect on the allocation
of arrangement consideration.
In addition to the $2.1 million up-front payment, the Company is
also eligible to receive up to $160 million in potential milestone
payments from BioMarin comprised of:
• Up to $60 million related to the
achievement of specified clinical and regulatory milestone events;
and
• Up to $100 million related to the
achievement of specified commercial sales events, specifically the
first commercial sale in specific territories.
The Company evaluated the potential milestones in accordance with
ASC 605-28, which allows an entity to make an accounting policy
election to recognize a payment that is contingent upon the
achievement of a substantive milestone in its entirety in the
period in which the milestone is achieved. This evaluation included
an assessment of the risks that must be overcome to achieve the
respective milestone as well as whether the achievement of the
milestone was due in part to our initial clinical work, the level
of effort and investment required to achieve the respective
milestone and whether the milestone consideration is reasonable
relative to all deliverables and payment terms in the arrange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The Company believes that the $60 million of specified clinical and
regulatory milestone payments are substantive. Therefore, any such
milestones achieved will be recognized as revenue when earned.
Any milestones achieved upon specified commercial sales events or
future royalty payments are considered contingent revenue under the
Asset Purchase Agreement, and will be recognized as revenue when
they are earned as there are no undelivered elements remaining and
no continuing performance obligations under the arrangement.
Sale of SecreFlo
On December 23, 2014, the Company sold its synthetic human
secretin line, SecreFlo, to Innovate Biopharmaceuticals, Inc., or
Innovate, pursuant to an asset purchase agreement. Under the terms
of the agreement, Repligen received a nominal upfront payment and
is eligible to receive royalties on net sales of qualified products
for a period beginning on the first commercial sale of such product
through the earlier of the expiration of the regulatory exclusivity
period for the product or 10 years from its first commercial
sale.
Pfizer License Agreement
In December 2012, the Company entered into an exclusive worldwide
licensing agreement (the “License Agreement”) with
Pfizer Inc. (“Pfizer”) to advance the spinal muscular
atrophy program, or SMA program. Pursuant to the terms of the
License Agreement, the Company received $5 million from Pfizer as
an upfront payment on January 22, 2013, a $1 million milestone
payment on September 4, 2013 and a $1 million milestone
payment on December 28, 2014. On January 26, 2015, Pfizer
notified the Company that they were terminating the License
Agreement for convenience, effective as of April 26, 2015.
Therapeutics Licensing Agreements
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 If there is a general right of return
relative to the delivered items, delivery or performance of the
undelivered items is considered probable and within our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
• It can only be achieved based in
whole or in part on either (1) the Company’s performance
or (2) on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
There have been no material changes to the Company’s initial
estimates related to revenue recognition in any periods presented
in the accompanying consolidated financial statements.
Risks and Uncertainties
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
Cash, Cash Equivalents and Marketable Securities
At December 31, 2016, the Company’s investments included
money market funds and short-term marketable securities. At
December 31, 2015, the Company’s investments included
money market funds as well as short-term and long-term marketable
securities. Short-term marketable securities are investments with
original maturities of greater than 90 days. Long-term marketable
securities are securities with maturities of greater than one year
at the original date of purchase. The average remaining contractual
maturity of marketable securities at December 31, 2016 is
approximately 3.9 months.
Investments in debt securities consisted of the following at
December 31, 2016 (in thousands):
Amortized Gross Gross Fair Value
Marketable securities:
U.S. Government and agency securities $ 807 $
— $
— $ 807
Corporate and other debt securities 18,745 2 (7 ) 18,740
Total $ 19,552 $ 2 $ (7 ) $ 19,547
There were no long-term marketable securities as of
December 31, 2016.
At December 31, 2016, the Company’s investments included
fifteen debt securities in unrealized loss positions with a total
unrealized loss of approximately $7,000 and a total fair market
value of approximately $9,758,000. All investments with gross
unrealized losses have been in unrealized loss positions for less
than 12 months. The unrealized losses were caused primarily by
current economic and market conditions. There was no change in the
credit risk of the securities. The Company does not intend to sell
any investments in an unrealized loss position, and it is not more
likely than not that the Company will be required to sell the
investments before recovery of their amortized cost bases. There
were no realized gains or losses on the investments for the fiscal
years ended December 31, 2016, 2015 and 2014.
Investments in debt securities consisted of the following at
December 31, 2015 (in thousands):
Amortized Gross Gross Fair Value
Marketable securities:
U.S. Government and agency securities $ 7,029 $
— $ (6 ) $ 7,023
Corporate and other debt securities 10,659 7 (7 ) 10,659
17,688 7 (13 ) 17,682
Long-term marketable securities:
U.S. Government and agency securities 838
— (2 ) 836
Corporate and other debt securities 800
— (3 ) 797
1,638
— (5 ) 1,633
Total $ 19,326 $ 7 $ (18 ) $ 19,315
The contractual maturities of debt securities at December 31,
2016 were as follows (in thousands):
Amortized Fair Value
Due in 1 year or less $ 19,552 $ 19,547
$ 19,552 $ 19,547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are comprised of
obligations of U.S. government agencies, corporate debt securities
and other interest bearing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6.
The following fair value hierarchy table presents information about
each major category of the Company’s assets measured at fair
value on a recurring basis as of December 31, 2016 (in
thousands):
Fair value measurement at reporting
date using:
Quoted prices in Significant Significant Total
Assets:
Money market funds $ 81,819 $
— $
— $ 81,819
U.S. Government and agency securities 808
—
— 808
Corporate and other debt securities
— 18,740
— 18,740
Total $ 82,627 $ 18,740 $
— $ 101,367
Liabilities:
Contingent consideration – short-term
—
— 6,119 6,119
Total $
— $
— $ 6,119 $ 6,119
As of December 31, 2016, the Company has no other assets or
liabilities for which fair value measurement is either required or
has been elected to be applied, other than the liabilities for
contingent consideration recorded in connection with the Refine and
Atoll business combinations. The Company entered into a settlement
agreement and remitted all remaining contingent consideration to
BioFlash Partners, LLC (“BioFlash”) in the third
quarter of 2016. The contingent consideration related to Refine is
valued based on actual 2016 XCell ATF sales. The contingent
consideration related to Atoll is valued based on achieving 2016
sales growth metrics. These valuations are Level 3 valuations, as
the primary inputs are unobservable.
Changes in the fair value of contingent consideration in the year
ended December 31, 2016 are primarily attributable to
contingent consideration recorded at the date of the Atoll
Acquisition in the amount of €836,000 (approximately
$928,000), an increase to the expected 2016 Refine milestone
payment of $3,048,000, an increase to the expected 2016 Atoll
milestone payment of €164,000 (approximately $182,000), a
$4,350,000 milestone payment to Refine, a $130,000 minimum royalty
payment made to BioFlash, and a final settlement payment of
$500,000 to BioFlash, of which $301,000 was previously accrued as
contingent consideration and $199,000 was recorded to selling,
general and administrative expenses.
The following table provides a rollforward of the fair value of
contingent consideration (in thousands):
Balance at December 31, 2015 $ 6,788
Additions 928
Payments (4,781 )
Foreign currency translation adjustments (58 )
Changes in fair value 3,242
Balance at December 31, 2016 $ 6,119
The following table provides quantitative information associated
with the fair value measurement of the Company’s contingent
consideration related to Refine using Level 3 inputs (in
thousands):
Fixed Variable Accrued
2016 4,250 1,300 5,067
The significant unobservable input used in the fair value
measurement of Refine’s contingent consideration is actual
2016 revenues. The fair value of the 2016 contingent payment was
increased by $3,048,000 during the year as forecasted revenues
increased.
As of December 31, 2016, the fair value of Atoll’s
contingent consideration is €1,000,000 (approximately
$1,052,000). The significant unobservable input used in the fair
value measurement was actual 2016 revenue growth compared to 2015.
The initial valuation of contingent consideration upon the Atoll
Acquisition in April 2016 resulted in a fair value of
€836,000 (approximately $928,000). The estimated fair value
of the contingent payment was increased by €164,000
(approximately $182,000) based on Atoll achieving the targeted
revenue growth in 2016.
In May 2016, the Company issued $115 million aggregate principal
amount of the Notes due June 1, 2021. Interest is payable
semi-annually in arrears on June 1 and December 1 of each
year, beginning on December 1, 2016. As of
December 31, 2016, the carrying value of the Notes was $95.3
million, net of unamortized discount, and the fair value of the
Notes was approximately $135.6 million. The fair value of the
Notes was determined based on the most recent trade activity of the
Notes as of December 31, 2016. The Notes are discussed in
more detail in Note 10, “Convertible Senior
Notes .
There were no remeasurements to fair value during the year ended
December 31, 2016 of financial assets and liabilities that are
not measured at fair value on a recurring basis.
Inventories
Inventories relate to the Company’s bioprocessing business.
The Company values inventory at cost or, if lower, fair market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Expected sales
volumes are determined based on supply forecasts provided by key
customers for the next 3 to 12 month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Reserves for
excess and obsolete inventory were $435,000 and $343,000 as of
December 31, 2016 and 2015, respectively. The reserve balance
at December 31, 2016 and 2015 is sufficient to cover excess or
obsolete inventory for the consolidated Company.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and finished products inventories consist of
material, labor, outside processing costs and manufacturing
overhead.
Inventories consist of the following (in thousands):
December 31, December 31,
Raw Materials $ 14,954 $ 10,671
Work-in-process 2,789 1,58</t>
  </si>
  <si>
    <t>Acquisitions, Goodwill and Other Intangible Assets</t>
  </si>
  <si>
    <t>3. Acquisitions, Goodwill and Other
Intangible Assets
Acquisitions
Atoll GmbH
On April 1, 2016, the Company’s subsidiary Repligen
Sweden acquired Atoll GmbH (“Atoll”) from UV-Cap
GmbH &amp; Co. KG (the “Seller”) pursuant to a
Share Purchase Agreement (the “Share Purchase
Agreement”), dated as of March 31, 2016 (such
acquisition, the “Atoll Acquisition”), by and among
Repligen Sweden, the Seller, and the Company, in its capacity as
guarantor of the obligations of Repligen Sweden under the Share
Purchase Agreement. The Atoll Acquisition was subject to certain
closing conditions that did not occur until April 1, 2016.
Payment for the Atoll Acquisition was denominated in Euros but is
reflected here in U.S. dollars for presentation purposes.
In connection with the Atoll Acquisition, the Company issued and
contributed 538,700 shares of the Company’s common stock, par
value of $0.01 per share valued at $14.1 million (the “Stock
Consideration”) to Repligen Sweden through a transfer by the
Company on behalf of Repligen Sweden to fulfill Repligen
Sweden’s obligation to deliver the Stock Consideration under
the Share Purchase Agreement. The issuance of the Stock
Consideration was not registered under the Securities Act of 1933,
as amended (the “Securities Act”), in reliance upon the
exemption from registration provided by Section 4(2) of the
Securities Act. The Stock Consideration was based on the fair value
of the Company’s common stock on April 1, 2016.
This acquisition strengthened Repligen’s bioprocessing
business by adding a complementary extension to an existing product
line while expanding its direct sales presence worldwide. On
September 20, 2016, Atoll changed its name to Repligen
GmbH.
The Atoll Acquisition was accounted for as a purchase of a business
under ASC 805, “Business Combinations.” The total
purchase price of the Atoll Acquisition was $25.3 million,
consisting of an upfront cash payment of $10.2 million, less
$74,000 as a result of the final determination of working capital,
issuance of the Stock Consideration, and a future potential
milestone payment of $1.1 million if specific revenue growth
targets are met for 2016. The $1.1 million potential contingent
consideration had an initial probability weighted fair value at the
time of the closing of the Atoll Acquisition of approximately
$952,000.
Consideration Transferred
The Company accounted for the Atoll Acquisition as the purchase of
a business under U.S. GAAP. Under the acquisition method of
accounting, the assets of Atoll were recorded as of the acquisition
date, at their respective fair values, and consolidated with those
of Repligen. The fair value of the net assets acquired was
approximately $25.3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less $74 of working capital adjustments $ 10,176
Value of common stock issued 14,138
Estimated fair value of contingent consideration 952
Total consideration transferred $ 25,266
The fair value of contingent consideration was determined based
upon a probability weighted analysis of expected future milestone
and settlement payments to be made to the Seller. The Company could
make a contingent consideration payment of $1.1 million if specific
revenue growth targets are met for 2016. The liability for
contingent consideration is included in current liabilities on the
consolidated balance sheets. Because the contingent consideration
relates only to 2016 sales growth, no further remeasurement of this
liability is required as of December 31, 2016. See Note
9—Accrued Liabilities for further details.
Acquisition related costs are not included as a component of
consideration transferred, but are expensed in the periods in which
the costs are incurred. The Company incurred $1,279,000 in
transaction costs related to the Atoll Acquisition. The transaction
costs are included in selling, general and administrative expenses
in the consolidated statements of operations.
Fair Value of Net Assets Acquired
The allocation of purchase price was based on the fair value of
assets acquired and liabilities assumed as of April 1, 2016.
The components and allocation of the purchase price consists of the
following amounts (in thousands):
Cash and cash equivalents $ 1,409
Accounts receivable 697
Inventory 155
Other current assets 169
Fixed assets 114
Customer relationships 5,318
Developed technology 2,175
Non-competition agreements 57
Trademark and trade name 11
Deferred tax assets 885
Accounts payable and other liabilities assumed (599 )
Deferred tax liabilities (2,202 )
Goodwill 17,077
Net assets acquired $ 25,266
Of the consideration paid, $5.3 million represents the fair value
of customer relationships that will be amortized over the
determined useful life of 13 years and $2.2 million represents the
fair value of developed technology that will be amortized over a
determined useful life of 14 years. $57,000 represents the fair
value of non-competition agreements and $11,000 represents the fair
value of trademarks and trade names that will be amortized over a
determined useful life of 2 years. The aforementioned intangible
assets will be amortized on a straight-line basis.
The goodwill of $17.1 million represents future economic benefits
expected to arise from synergies from combining operations,
utilizing the Company’s existing sales infrastructure to
increase market presence and the extension of existing customer
relationships.
TangenX Technology Corporation
On December 14, 2016, the Company acquired TangenX Technology
Corporation (“TangenX”), pursuant to the terms of the
Share Purchase Agreement, dated as of December 14, 2016 (the
“Share Purchase Agreement”), by and among the Company
and TangenX (such acquisition, the “TangenX
Acquisition”). The Company acquired all outstanding shares
and the business of TangenX, including TangenX’s innovative
single-use Sius line of tangential flow filtration
(“TFF”) cassettes and hardware used in downstream
biopharmaceutical manufacturing processes.
Sius TFF is used in the filtration of biological drugs,
complimenting Repligen’s OPUS line of pre-packed
chromatography columns used in downstream purification. Pursuant to
the Share Purchase Agreement, Repligen acquired all of the
outstanding shares of TangenX, as well as certain assets and
liabilities.
The TangenX Acquisition was accounted for as a purchase of a
business under ASC 805, “Business Combinations.” The
total purchase price of the TangenX Acquisition was $37.1 million
in cash.
Consideration Transferred
The Company accounted for the TangenX Acquisition as the purchase
of a business under U.S. GAAP. Under the acquisition method of
accounting, the assets of TangenX were recorded as of the
acquisition date, at their respective fair values, and consolidated
with those of Repligen. The fair value of the net assets acquired
was approximately $37.1 mill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 37,532
Less: working capital adjustment (467 )
Net assets acquired $ 37,065
Acquisition related costs are not included as a component of
consideration transferred, but are expensed in the periods in which
the costs are incurred. The Company incurred $935,000 in
transaction costs related to the TangenX Acquisition. The
transaction costs are included in 2016 selling, general and
administrative expenses in the consolidated statements of
operations.
Fair Value of Net Assets Acquired
The allocation of purchase price was based on the fair value of
assets acquired and liabilities assumed as of December 14,
2016. The components and allocation of the purchase price consists
of the following amounts (in thousands):
Cash and cash equivalents $ 1,218
Accounts receivable 459
Other receivables 111
Inventory 936
Other current assets 50
Fixed assets, net 215
Customer relationships 6,192
Developed technology 6,044
Non-competition agreements 21
Trademark and trade name 11
Accounts payable and other liabilities assumed (3,083 )
Deferred tax liabilities (4,525 )
Goodwill 29,416
Net assets acquired $ 37,065
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final
allocation of the purchase price to the assets acquired and
liabilities assumed will be completed when the final valuation
assessments of tangible and intangible assets are completed and
estimates of the fair value of liabilities assumed are
finalized.
Of the consideration paid, $6.2 million represents the fair value
of customer relationships that will be amortized over the
determined useful life of 13 years and $6.0 million represents the
fair value of developed technology that will be amortized over a
determined useful life of 20 years. $21,000 represents the fair
value of non-competition agreements that will be amortized over a
determined life of 5 years. $11,000 represents the fair value of
trademarks and trade names that will be amortized over a determined
useful life of 2 years. The aforementioned intangible assets will
be amortized on a straight-line basis.
The goodwill of $29.4 million represents future economic benefits
expected to arise from synergies from combining operations and the
extension of existing customer relationships.
Revenue, Net Income and Pro Forma Presentation
The Company recorded revenue from TangenX of approximately $119,000
from December 15, 2016 through December 31, 2016. The
Company has included the operating results of TangenX in its
consolidated statements of operations since the December 15,
2016 acquisition date. The following table presents unaudited
supplemental pro forma information as if the TangenX Acquisition
had occurred as of January 1, 2015 (in thousands, except per
share data):
December 31, 2016 December 31, 2015
Total revenue 110,228 88,437
Net income 5,744 13,208
Earnings per share:
Basic $ 0.17 $ 0.40
Diluted $ 0.17 $ 0.39
The unaudited pro forma information for the year ended
December 31, 2016 and 2015 was calculated after applying the
Company’s accounting policies and the impact of acquisition
date fair value adjustments. Unaudited pro forma net income for
year ended December 31, 2016 was adjusted to exclude
acquisition-related transaction costs, nonrecurring expenses
related to the fair value adjustments associated with the
acquisition, and income tax benefits resulting from the
acquisition. In addition, the unaudited pro forma net income for
the year ended December 31, 2016 was adjusted to include
incremental amortization of intangible assets. These items have
been factored to the unaudited pro forma net income for the year
ended December 31, 2016. The unaudited pro forma net income
for the year ended December 31, 2015 was adjusted to include
these acquisition-related transaction costs, expenses related to
the fair value adjustments, amortization of intangible assets, and
income tax benefits resulting from the acquisition.
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Refine Technology, LLC
On June 2, 2014, pursuant to the terms of the Asset Purchase
Agreement, dated as of June 2, 2014 (the “Asset Purchase
Agreement”), by and among the Company, Refine Technology, LLC
(a limited liability company formed under the laws of the State of
New Jersey) (“Refine”), the members of Refine
Technology, LLC, Jerry Shevitz, Refine Technology Sales LLC (a
limited liability company formed under the laws of the State of New
Jersey) and Refine Technology Sales Asia PTE. LTD. (a limited
private company organized in the Republic of Singapore), the
Company acquired the business of Refine, including Refine’s
Alternating Tangential Flow (“ATF”) System, a
market-leading device used to significantly increase product yield
during the fermentation step of the biologic drug manufacturing
process (the “Refine Business” and the acquisition of
the Refine Business, the “Refine Acquisition”).
Pursuant to the Asset Purchase Agreement, Repligen purchased
all of the assets related to Refine’s ATF system and assumed
certain specified liabilities related to Refine’s ATF system.
This acquisition strengthened Repligen’s bioprocessing
business by adding a complementary product line while expanding its
direct sales presence worldwide. The transaction was accounted for
as a purchase of a business under ASC 805, Business Combinations.
The terms of the acquisition included an upfront cash payment of
approximately $21,236,000 less approximately $66,000 as a result of
the final determination of working capital, issuance of 215,285
shares of the Company’s $0.01 par value common stock valued
at $4,000,000, future potential milestone payments totaling up to
$10,900,000 if specific sales targets are met for the years 2014,
2015 and 2016, and future potential payments up to $7,500,000 out
of any amounts that might be received in connection with the
resolution, withdrawal or settlement of certain patent disputes
with a third party. The $10,900,000 potential contingent
consideration had an initial probability weighted fair value at
acquisition of $1,370,000. The $7,500,000 potential contingent
consideration had only a nominal probability weighted fair value at
acquisition. In addition to the initial consideration,
approximately $774,000 was paid to Refine following the acquisition
under a Transition Services Agreement under which certain employees
of Refine provided services to the Company in support of the Refine
Business. As these payments were contingent upon future service,
they were recognized as operating expense, ratably while the
services were provided.
Consideration Transferred
The Company accounted for the Refine Acquisition as the purchase of
a business under U.S. GAAP. Under the acquisition method of
accounting, the assets of the Refine Business were recorded as of
the acquisition date, at their respective fair values, and
consolidated with those of Repligen. The fair value of the net
assets acquired was approximately $26,540,000.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in thousands):
Cash consideration, less $66 of working capital adjustments $ 21,170
Value of common stock issued 4,000
Estimated fair value of contingent consideration 1,370
Total consideration transferred $ 26,540
The fair value of contingent consideration was determined based
upon a probability weighted analysis of expected future milestone
and settlement payments to be made to the seller. The Company paid
$4,350,000 to Refine in 2016 for achievements of sales targets met
in 2015 and $1,000,000 to Refine in 2015 for achievements of sales
targets met in 2014, and could make payments of up to $9,900,000 if
specific sales targets are met in 2015 and 2016. In addition, the
Company could pay Refine up to $7,500,000 out of any receipts that
might be received in connection with the resolution, withdrawal or
settlement of certain patent disputes with a third party. The
liability for contingent consideration is included in current and
long-term liabilities on the consolidated balance sheets and will
be remeasured at each reporting period until the contingency is
resolved. Please see Note 9 – Accrued Liabilities for
further details.
Acquisition related costs are not included as a component of
consideration transferred, but are expensed in the periods in which
the costs are incurred. The Company incurred approximately $818,000
in transaction costs related to the Refine Acquisition. The
transaction costs are included in 2014 selling, general and
administrative expenses in the consolidated statements of
operations.
Fair Value of Net Assets Acquired
The allocation of purchase price was based on the fair value of
assets acquired and liabilities assumed as of June 2, 2014.
The components and allocation of the purchase price consists of the
following amounts (in thousands):
Accounts receivable $ 1,647
Inventory 1,003
Other current assets 184
Fixed assets 85
Customer relationships 6,400
Developed technology 2,000
In process research and development (“IPR&amp;D”) 1,600
Trademark and trade name 700
Accounts payable and other liabilities assumed (431 )
Goodwill 13,352
Net assets acquired $ 26,540
Of the consideration paid, $6,400,000 represents the fair value of
customer relationships that will be amortized over the determined
useful life of 10 years and $2,000,000 represents the fair value of
developed technology that will be amortized over a determined
useful life of 15 years. $700,000 represents the fair value of
trademark and trade name determined to have an indefinite useful
life and is not subject to amortization.
$1,600,000 of the consideration paid represents the fair value of
acquired IPR&amp;D projects that are considered identifiable assets
as of the acquisition date. Those assets are considered indefinite
lived until efforts associated with the projects are completed or
abandoned. The major acquired technology IPR&amp;D relates to the
development of a single use system product extension to the XCell
ATF System business. The Company launched its XCell ATF single-use
product line in the third quarter of 2016. The Company performed an
assessment of the in-process research and development assets and
their estimated useful lives to determine if any circumstances
exist that would result in an impairment. The Company has
determined that the fair value of these intangible assets exceeds
their carrying values and are therefore not impaired; accordingly,
the Company reclassified in-process research and development
intangible assets to developed technology and began to amortize
these intangible assets in the third quarter of 2016.
The excess of the purchase price over the fair value of tangible
and intangible assets acquired was recorded to goodwill. The
goodwill recognized is attributable to expected synergies that the
Company will realize from this acquisition. This goodwill is
deductible for tax purposes over the next 15 years.
Revenue, Net Income and Pro Forma Presentation
The Company recorded revenue from Refine of $6,793,000 from
June 2, 2014 through December 31, 2014. The segregation
of Refine’s net income is administratively impractical, as
the Company operates as one operating segment and does not
separately allocate expenses. The Company has included the
operating results of Refine in its fiscal 2016, 2015 and 2014
consolidated statements of operations since the June 2, 2014
acquisition date. The following table presents 2014 unaudited
supplemental pro forma information as if the Refine Acquisition had
occurred as of January 1, 2014 (in thousands, except per share
data):
December 31,
Total revenue $ 67,330
Net income 9,493
Earnings per share:
Basic $ 0.28
Diluted $ 0.27
The unaudited pro forma information for the year-ended
December 31, 2014 was calculated after applying the
Company’s accounting policies and the impact of acquisition
date fair value adjustments. Unaudited pro forma net income for
year-ended December 31, 2014 was adjusted to exclude
acquisition-related transaction costs. In addition, the unaudited
pro forma net income for the year-ended December 31, 2014 was
adjusted to exclude nonrecurring expenses related to the fair value
adjustments associated with the acquisition of Refine that were
recorded by the Company.
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Goodwill
The changes in the carrying value of goodwill for the year ended
December 31, 2016 is as follows (in thousands):
Balance at December 31, 2015 $ 14,346
Goodwill arising from the Atoll Acquisition 17,077
Goodwill arising from the TangenX Acquisition 29,416
Foreign currency adjustments on goodwill from the Atoll
Acquisition (1,291 )
Balance at December 31, 2016 $ 59,548
Other Intangible Assets
Intangible assets, except for the ATF tradename, are amortized over
their useful lives using the estimated economic benefit method, as
applicable, and the amortization expense is recorded within
selling, general and administrative expense in the Company’s
statements of comprehensive income. The ATF tradename are not
amortized. The Company reviews its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6.</t>
  </si>
  <si>
    <t>Income Taxes</t>
  </si>
  <si>
    <t>4. Income Taxes
Income tax data for the years ended December 31, 2016, 2015
and 2014 (in thousands):
December 31, 2016 December 31, 2015 December 31, 2014
The components of income from operations before income taxes are as
follows:
Domestic $ (4,882 ) $ (2,490 ) $ (1,152 )
Foreign 16,574 15,913 12,290
Total $ 11,692 $ 13,423 $ 11,138
The current and deferred components of the provision for income
taxes on operations are as follows:
Current $ 4,077 $ 3,745 $ 2,480
Deferred (4,066 ) 333 488
Total $ 11 $ 4,078 $ 2,968
The jurisdictional components of the provision for income taxes on
operations are as follows:
Federal $ (3,809 ) $ 295 $ 214
State (207 ) 276 (67 )
Foreign 4,027 3,507 2,821
Total $ 11 $ 4,078 $ 2,968
At December 31, 2016, the Company had net operating loss
carryforwards of approximately $48,550,000 in the U.S., net
operating loss carryforwards of approximately €2,287,000
(approximately $2,407,000) in Germany, federal business tax credit
carryforwards of $1,745,000 and state business tax credit
carryforwards of approximately $442,000 available to reduce future
domestic income taxes, if any. The net operating loss and business
tax credits carryforwards will continue to expire at various dates
through December 2036. The net operating loss and business tax
credit carryforwards are subject to review and possible adjustment
by the Internal Revenue Service and may be limited in the event of
certain changes in the ownership interest of significant
stockholders.
December 31, 2016 December 31, 2015
Deferred tax assets:
Temporary timing differences:
Stock compensation $ 1,722 $ 1,079
Contingent consideration 3,333 2,126
Other 1,895 1,150
Total temporary timing differences 6,950 4,355
Net operating loss carryforwards 12,284 12,389
Tax business credits carryforwards 2,036 1,820
Total deferred tax assets 21,270 18,564
Valuation allowance (9,979 ) (18,514 )
Net deferred tax assets $ 11,291 $ 50
Deferred tax liabilities:
Goodwill and intangible assets $ (7,346 ) $ (501 )
Conversion option on convertible notes (6,048 )
—
Total deferred tax liabilities $ (13,394 ) $ (501 )
Net deferred tax liabilities $ (2,103 ) $ (451 )
The net change in the total valuation allowance was a decrease of
$8,535,000 in the year ended December 31, 2016. U.S.
jurisdiction deferred tax assets, previously subject to a valuation
allowance, were initially recognized in 2016 due to the creation of
a $4,525,000 deferred tax liability resulting from the TangenX
Acquisition and a $6,514,000 deferred tax liability resulting from
the issuance of the Company’s convertible senior notes,
partially offset by increases in deferred tax assets derived from
temporary timing differences. The $6,514,000 decrease to the
valuation allowance was recorded to stockholder’s equity. The
cumulative U.S. federal net operating loss includes $14,177,000
related to excess tax deductions from share-based payments, the tax
benefit of which will be recognized as an increase to additional
paid in capital when the deduction reduces current taxes payable.
The valuation allowance increased by $1,216,000 for the year ended
December 31, 2015 and increased by $727,000 for the year ended
December 31, 2014. As of December 31, 2016, the Company
continues to believe that realization of the remainder of its
deferred tax assets beyond December 31, 2016 is not more
likely than not, and the Company continues to maintain its
valuation allowance against its remaining U.S. deferred tax assets
with the exception for certain state tax credits.
The reconciliation of the federal statutory rate to the effective
income tax rate for the fiscal years ended December 31, 2016,
2015 and 2014 is as follows (amounts in thousands):
Year Ended
December 31, 2016 December 31, 2015 December 31, 2014
Income before income taxes $ 11,692 $ 13,423 $ 11,138
Expected tax at statutory rate 3,975 34.0 % 4,564 34.0 % 3,787 34.0 %
Adjustments due to:
Difference between U.S. and foreign tax (2,031 ) (17.4 %) (1,910 ) (14.2 %) (1,471 ) (13.2 %)
State income and franchise taxes (326 ) (2.8 %) 563 4.2 % 122 1.1 %
Business tax credits (236 ) (2.0 %) (115 ) (0.9 %)
—
—
Permanent differences 567 4.8 % 118 0.9 % (172 ) (1.5 %)
Change in valuation allowance (1,981 ) (16.9 %) 1,216 9.1 % 727 6.5 %
Other 43 0.4 % (358 ) (2.7 %) (25 ) (0.2 %)
Provision (benefit) for income taxes $ 11 0.1 % $ 4,078 30.4 % $ 2,968 26.7 %
In June 2015, the Company received a final assessment from the
Massachusetts Department of Revenue (“DOR”) regarding
an examination for the years ended March 31, 2010 and 2011 and
the nine months ended December 31, 2011. This examination
related to the qualification of Research and Development tax
credits. The final settlement resulted in a payment to the DOR of
approximately $141,000, inclusive of interest and penalties.
In December 2015, the Company reached a negotiated settlement with
the DOR regarding an appeal of an assessment made in 2013 for the
years ended March 31, 2008 and 2009. The primary issues in the
appeal related to the sourcing of intellectual property settlements
and the qualification of Research and Development tax credits. The
final settlement resulted in a payment to the DOR of approximately
$1,012,000, inclusive of interest. Of this amount, $926,000 had
been provided for as a liability for an uncertain tax position as
of September 30, 2015.
The Company’s tax returns are subject to examination by
federal, state and international taxing authorities for the
following periods:
Jurisdiction
Fiscal years subject to examination
United States – federal and state 2013-2016
Sweden 2011-2016
Germany 2012-2016
At December 31, 2016, the Company had accumulated Federal
research credits of $2,814,000 which were not recognized for
financial statement purposes, as it was not more likely than not
that the Company would have sufficient earnings to realize those
benefits in addition to the benefits the Company may derive from
use of its Net Operating Losses. However, given the past
uncertainty at the state level regarding their sustainability under
audit, the Company applied a reserve of $1,407,000 against these
cumulative Federal research credits.
The following is a tabular reconciliation of the total amounts of
unrecognized tax benefits (in thousands):
Unrecognized tax benefits at January 1, 2016 1,289
Gross increases – tax positions in prior period 118
Unrecognized tax benefits at December 31, 2016 $ 1,407
The amount of unrecognized tax benefits at December 31, 2015
that will impact our effective tax rate are $1,407,000. For the
year ended December 31, 2016, the Company recognized interest
and penalties of $16,000.
At December 31, 2016, the Company has not provided for U.S.
income taxes or foreign withholding taxes on outside basis
differences of foreign subsidiaries of approximately $43,679,000 as
it is the Company’s current intention to permanently reinvest
these earnings outside the U.S. It is not practical to estimate the
additional taxes that may be payable upon repatriation.</t>
  </si>
  <si>
    <t>Stockholders' Equity</t>
  </si>
  <si>
    <t>5. Stockholders’
Equity
Common Stock and Warrants
On April 6, 2007, the Company issued warrants to an individual
at Scripps to purchase up to 150,000 shares of common stock at
$0.01 per share, as discussed in Note 10. The warrants have a
seven-year term and are exercisable based on performance criteria
as detailed in the warrant agreement during 2014. The warrant
expired prior to the performance criteria being achieved.
Stock-Based Compensation
The Company recorded stock-based compensation expense of
approximately $4,595,000, $3,598,000 and $1,766,000 for the years
ended December 31, 2016, 2015 and 2014, respectively, for
share-based awards granted under the Second Amended and Restated
2001 Repligen Corporation Stock Plan (the “2001 Plan”)
and the Repligen Corporation 2012 Stock Option and Incentive Plan
(the “2012 Plan,” and collectively with the 2001 Plan
and the 1992 Repligen Corporation Stock Option Plan, the
“Plans”).
The following table presents stock-based compensation expense in
the Company’s consolidated statements of operations (in
thousands):
Years ended
December 31,
2016 2015 2014
Cost of product revenue $ 341 $ 213 $ 128
Research and development 537 336 185
Selling, general and administrative 3,717 3,049 1,453
Total $ 4,595 $ 3,598 $ 1,766
During 2016, the Company modified certain stock option grants for
its former senior vice president of research and development in
conjunction with his retirement. As part of the April 2016
transition agreement, all outstanding equity awards continued to
vest through December 31, 2016, and fifty percent
(50%) of the option awards that are unvested on
February 28, 2017 immediately vested and became exercisable as
of that date. As a result of these modifications to his share-based
payment arrangements, the Company incurred stock compensation
expense of $292,000 for the year ended December 31, 2016. This
expense was recorded to research and development expense on the
Company’s consolidated statement of operations.
During 2015, the Company modified certain stock option grants for
its former president and chief executive officer in conjunction
with his retirement. As part of the January 2015 transition
agreement, all outstanding equity awards continued to vest through
December 31, 2015, and fifty percent (50%) of the option
awards that are unvested on December 31, 2015 immediately
vested and became exercisable as of that date. As a result of these
modifications to his share-based payment arrangements, the Company
incurred stock compensation expense of $826,000 for the year ended
December 31, 2015. This expense was recorded to selling,
general and administrative expense on the Company’s
consolidated statement of operations.
The 2012 Plan allows for the granting of incentive and nonqualified
options to purchase shares of common stock, restricted stock and
other equity awards. Incentive options granted to employees under
the Plans generally vest over a three to five-year period, with
20%-33% vesting on the first anniversary of the date of grant and
the remainder vesting in equal yearly installments thereafter.
Nonqualified options issued to non-employee directors and
consultants under the Plans generally vest over one year. Options
granted under the Plans have a maximum term of ten years from the
date of grant and generally, the exercise price of the stock
options equals the fair market value of the Company’s common
stock on the date of grant. At December 31, 2016, options to
purchase 1,236,586 shares were outstanding under the Plans. At
December 31, 2016, 1,821,576 shares were available for future
grant under the 2012 Plan.
The Company uses the Black-Scholes option pricing model to
calculate the fair value of share-based awards on the grant
date. The fair value of share-based awards granted during the
years ended December 31, 2016, 2015 and 2014 were calculated
using the following estimated assumptions:
2016 2015 2014
Expected term (years) 6.7 – 7.1 6.6 – 7.2 6.5
Volatility
50.85 – 51.01%
50.09 – 51.89%
51.00 – 51.71%
Risk-free interest rate
1.51 – 2.37%
1.67 – 2.03%
1.88 – 2.11%
Expected dividend yield
—
—
—
Information regarding option activity for the year ended
December 31, 2016 under the Plans is summarized below:
Options Weighted- Weighted- (in thousands) Aggregate
Options outstanding at December 31, 2015 1,054,584 $ 12.28
Granted 183,619 27.12
Exercised (266,863 ) 7.72
Forfeited/cancelled (88,592 ) 10.97
Options outstanding at December 31, 2016 882,748 $ 16.88 6.75 $ 12,733
Options exercisable at December 31, 2016 427,310 $ 11.11 5.23 $ 8,617
Vested and expected to vest at December 31, 2016 (1) 837,660 $ 16.82 6.70 $ 12,140
(1) Represents the number of vested
options as of December 31, 2016 plus the number of unvested
options expected to vest as of December 31, 2016 based on the
unvested outstanding options at December 31, 2016 adjusted for
estimated forfeiture rates of 8% for awards granted to
non-executive level employees and 3% for awards granted to
executive level employees.
The aggregate intrinsic value in the table above represents the
total pre-tax intrinsic value (the difference between the closing
price of the common stock on December 30, 2016, the last
business day of 2016, of $30.82 per share and the exercise price of
each in-the-money option) that would have been received by the
option holders had all option holders exercised their options on
December 31, 2016. The aggregate intrinsic value of stock
options exercised during the years ended December 31, 2016,
2015 and 2014 was approximately $5,043,000, $3,638,000 and
$9,656,000, respectively.
The weighted average grant date fair value of options granted
during the years ended December 31, 2016, 2015 and 2014 was
$14.16, $16.05 and $9.45, respectively. The total fair value of
stock options that vested during the years ended December 31,
2016, 2015 and 2014 was approximately $1,713,000, $1,536,000 and
$751,000, respectively.
Information regarding restricted stock unit activity for the year
ended December 31, 2016 under the Plans is summarized
below:
Options Weighted- Weighted- (in thousands) Aggregate
Restricted stock units outstanding at December 31, 2015 186,351 $
—
Granted 251,384
—
Exercised (63,017 )
—
Forfeited/cancelled (20,880 )
—
Restricted stock units outstanding at December 31, 2016 353,838 $
— 9.01 $ 10,905
Restricted stock units exercisable at December 31, 2016
— $
—
— $
—
Vested and expected to vest at December 31, 2016 (1) 309,229 $
— 9.01 $ 9,530
(1) Represents the number of vested
restricted stock units as of December 31, 2016 plus the number
of unvested restricted stock units expected to vest as of
December 31, 2016 based on the unvested outstanding restricted
stock units at December 31, 2016 adjusted for estimated
forfeiture rates of 8% for awards granted to non-executive level
employees and 3% for awards granted to executive level
employees.
The aggregate intrinsic value in the table above represents the
total pre-tax intrinsic value (equal to the closing price of the
common stock on December 30, 2016, the last business day of
2016, of $30.82 per share, as restricted stock units do not have an
exercise price) that would have been received by the restricted
stock unit holders had all holders exercised on December 31,
2016. The aggregate intrinsic value of restricted stock units
exercised during the years ended December 31, 2016, 2015 and
2014 was approximately $1,671,000, $1,304,000 and $819,000,
respectively.
The weighted average grant date fair value of restricted stock
units granted during the years ended December 31, 2016, 2015
and 2014 was $27.25, $29.07 and $16.79, respectively. The total
fair value of restricted stock units that vested during the years
ended December 31, 2016, 2015 and 2014 was approximately
$1,474,000, $781,000 and $333,000, respectively.
As of December 31, 2016, there was $9,555,000 of total
unrecognized compensation cost related to unvested share-based
awards. This cost is expected to be recognized over a weighted
average remaining requisite service period of 2.97 years. The
Company expects 719,579 unvested options and restricted stock units
to vest over the next five years.</t>
  </si>
  <si>
    <t>Commitments and Contingencies</t>
  </si>
  <si>
    <t>6. Commitments and
Contingencies
Lease Commitments
In 2001, the Company entered into a ten-year lease agreement for
approximately 25,000 square feet of space located in Waltham,
Massachusetts to be used for its corporate headquarters,
manufacturing, research and development, and marketing and
administrative operations. In July 2011, the Company amended this
agreement to expand the lease to cover approximately 55,694 square
feet and to extend the term of the lease by eleven years, which
expires on May 31, 2023. In connection with this lease
agreement, the Company issued a letter of credit in the amount of
$200,000 to the lessor. The letter of credit is collateralized by a
certificate of deposit held by the bank that issued the letter of
credit. The certificate of deposit is classified as restricted cash
in the accompanying consolidated balance sheets.
In March 2014, the Company entered into an amendment of its
existing lease to expand the rented space from 55,694 to 75,594
square feet at 41 Seyon Street, Waltham, Massachusetts. Pursuant to
the terms of the amended lease, Repligen leased an additional
19,900 square feet (the “Expansion Space”) for a period
of eight years and one month, commencing on August 1,
2014.
The amended lease provides for additional rent expense of
approximately $361,000 on an annualized basis. The amended lease
also requires an increased security deposit from $200,000 to
$450,000 and continues to require the Company to pay a
proportionate share of certain of the landlord’s annual
operating costs and real estate taxes. Future minimum rental
commitments under the amended lease as of December 31, 2016
are $1,371,000 for the years ending December 31, 2017, 2018,
2019, 2020 and 2021, respectively.
In 2007, the Company entered into a five-year lease agreement for
approximately 2,500 square feet of space in Waltham, Massachusetts
to provide for expanded manufacturing operations. Adjacent to this
space, the Company entered into a two-year lease in 2008 for
approximately 7,350 square feet of additional space to be used for
expanded manufacturing and administrative operations. Both of these
leases expired on December 31, 2012. The Company converted to
a month-to-month basis for both sites. The Company terminated the
lease on the 7,350 square feet of space in the first quarter of
2015.
The Company leases four adjacent buildings in Lund, Sweden totaling
approximately 45,000 square feet of space used primarily for
biologics manufacturing and administrative operations. The lease
was renewed during 2016 and expires on December 31, 2021.
Future minimum rental commitments under the amended lease as of
December 31, 2016 are $984,000 for the years ending
December 31, 2017, 2018, 2019, 2020 and 2021,
respectively.
Obligations under non-cancelable operating leases, including the
facility leases discussed above, as of December 31, 2016 are
approximately as follows (in thousands):
Years Ending Operating Leases
December 31, 2017 $ 2,523
December 31, 2018 2,584
December 31, 2019 2,491
December 31, 2020 2,485
December 31, 2021 2,485
Thereafter 1,736
Minimum lease payments $ 14,304
Rent expense charged to operations under operating leases was
approximately $2,664,000, $2,619,000 and $2,735,000 for the fiscal
years ended December 31, 2016, 2015 and 2014, respectively. As
of December 31, 2016, 2015 and 2014, the Company had deferred
rent liabilities of $1,792,000, $1,899,000 and $1,956,000,
respectively, related to the escalating rent provisions for the
Waltham headquarters.
Licensing and Research Agreements
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The Company recorded research
and development expenses associated with license agreements of
approximately $5,000, $7,000 and $7,000 for the years ended
December 31, 2016, 2015 and 2014, respectively.
In October 2009, the Company entered into an exclusive worldwide
commercial license agreement with Families of Spinal Muscular
Atrophy (see Note 2). Pursuant to the License Agreement dated
December 28, 2012, the Company transferred all rights and
obligations related to the FSMA License Agreement to Pfizer. On
January 26, 2015 Pfizer notified us that they were terminating
the License Agreement, effective as of April 26, 2015.
Purchase Orders, Supply Agreements and Other Contractual
Obligations
In the normal course of business, the Company has entered into
purchase orders and other agreement with manufacturers,
distributors and others. Outstanding obligations at
December 31, 2016 of approximately $10,008,000 are expected to
be completed within one year.</t>
  </si>
  <si>
    <t>Prepaid Expenses and Other Current Assets</t>
  </si>
  <si>
    <t>7. Prepaid Expenses and Other Current
Assets
Prepaid expenses and other current assets consist of the following
(in thousands):
December 31, 2016 December 31, 2015
Equipment maintenance and services $ 586 $ 689
Prepaid VAT 553 558
Prepaid insurance 356 455
Deferred costs 5 206
Prepaid taxes 73 105
Interest receivable 29 63
Other 42 22
Total $ 1,644 $ 2,098</t>
  </si>
  <si>
    <t>Property, Plant and Equipment</t>
  </si>
  <si>
    <t>8. Property, Plant and
Equipment
Property, plant and equipment consist of the following (in
thousands):
December 31, 2016 December 31, 2015
Leasehold improvements $ 14,592 $ 13,306
Equipment 15,214 13,758
Furniture and fixtures 3,218 2,808
Construction in progress 1,264 425
Total property, plant and equipment 34,288 30,297
Less: accumulated depreciation (19,332 ) (16,496 )
Property, plant and equipment, net $ 14,956 $ 13,801
Depreciation expense totaled approximately $3,269,000, $2,996,000
and $2,594,000 in the fiscal years ended December 31, 2016,
2015 and 2014, respectively.</t>
  </si>
  <si>
    <t>Accrued Liabilities</t>
  </si>
  <si>
    <t xml:space="preserve">9. Accrued Liabilities
Accrued liabilities consist of the following (in thousands):
December 31, 2016 December 31, 2015
Employee compensation $ 5,586 $ 4,680
Taxes 1,692 166
Current portion of contingent consideration 6,119 4,480
Professional fees 411 269
Unearned revenue 408 258
Other accrued expenses 1,798 2,204
Total $ 16,014 $ 12,057 </t>
  </si>
  <si>
    <t>Convertible Senior Notes</t>
  </si>
  <si>
    <t>10. Convertible Senior Notes
The carrying value of the Company’s convertible senior notes
is as follows:
December 31, 2016 December 31, 2015
2.125% Convertible Senior Notes due 2021:
Principal amount $ 115,000 $
—
Unamortized debt discount (16,777 )
—
Unamortized debt issuance costs (2,951 )
—
Total convertible senior notes $ 95,272 $
—
On May 24, 2016, the Company issued $115
million aggregate principal amount of its 2.125% Convertible
Senior Notes due 2021 (the “Notes”). The net proceeds
from the sale of the Notes, after deducting the underwriting
discounts and commissions and other related offering expenses, were
approximately $111.1 million. The Notes bear interest at the
rate of 2.125% per annum, payable semiannually in arrears on
June 1 and December 1 of each year, beginning on
December 1, 2016.
The Notes will mature on June 1, 2021, unless earlier
repurchased, redeemed or converted in accordance with their terms.
Prior to March 1, 2021, the Notes will be convertible at the
option of holders of the Notes only upon satisfaction of certain
conditions and during certain periods, and thereafter, the notes
will be convertible at any time until the close of business on the
second scheduled trading day immediately preceding the maturity
date. Upon conversion, holders of the Notes will receive shares of
the Company’s common stock, cash or a combination thereof, at
the Company’s election. It is the Company’s current
intent and policy to settle all conversions through combination
settlement, which involves satisfying the principal amount
outstanding with cash and any note conversion value over the
principal amount in shares of the Company’s common stock.
The conversion rate for the Notes will initially be 31.1813 shares
of the Company’s common stock per $1,000 principal amount of
Notes, which is equivalent to an initial conversion price of
approximately $32.07 per common share, and is subject to adjustment
under the terms of the Notes. Holders of the Notes may require the
Company to repurchase their Notes upon the occurrence of a
fundamental change prior to maturity for cash at a repurchase price
equal to 100% of the principal amount of the Notes to be
repurchased plus accrued and unpaid interest, if any, to, but
excluding, the repurchase date.
The Company will not have the right to redeem the Notes prior to
June 5, 2019, but may redeem the Notes, at its option, in
whole or in part, on any business day on or after June 5, 2019
and prior to the maturity dat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The redemption price will be equal to 100% of the
principal amount of the principal amount of Notes to be redeemed
plus accrued and unpaid interest to, but excluding, the redemption
date.
The Notes contain customary terms and events of default. If an
event of default (other than certain events of bankruptcy,
insolvency or reorganization involving the Company) occurs and is
continuing, the holders of at least 25% in aggregate principal
amount of the outstanding Notes may declare 100% of the principal
of, and any accrued and unpaid interest on, all of the Notes to be
due and payable. Upon the occurrence of certain events of
bankruptcy, insolvency or reorganization involving the Company,
100% of the principal of and accrued and unpaid interest, if any,
on all of the Notes will become due and payable automatically.
Notwithstanding the foregoing, the Notes provide that, to the
extent the Company elects and for up to 270 days, the sole remedy
for an event of default relating to certain failures by the Company
to comply with certain reporting covenants consist exclusively of
the right to receive additional interest on the Notes. The Company
is not aware of any events of default, current events or market
conditions that would allow holders to call or convert the Notes as
of December 31, 2016.
The cash conversion feature of the Notes required bifurcation from
the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96,289,000
upon issuance, calculated as the present value of implied future
payments based on the $115 million aggregate principal amount. The
equity component of the Notes was recognized as a debt discount,
recorded in additional paid-in capital, and represents the
difference between the aggregate principal of the Notes and the
fair value of the Notes without conversion option on their issuance
date. The debt discount is amortized to interest expense using
the effective interest method over five years, or the life of the
Notes. The Company assesses the equity classification of the
cash conversion feature quarterly, and it is not remeasured as long
as it continues to meet the conditions for equity
classification.
Interest expense recognized on the Notes during the year ended
December 31, 2016 includes $1,473,000, $1,934,000
and $340,000 for the contractual coupon interest, the
accretion of the debt discount and the amortization of the debt
issuance costs, respectively. The effective interest rate on the
Notes is 6.6%, which includes the interest on the Notes,
amortization of the debt discount and debt issuance costs. As of
December 31, 2016, the carrying value of the Notes was
approximately $95.3 million and the fair value of the principal was
approximately $135.6 million. The fair value of the Notes was
determined based on the most recent trade activity of the Notes as
of December 31, 2016.</t>
  </si>
  <si>
    <t>11. Accumulated Other Comprehensive
Income (Loss)
Changes in accumulated other comprehensive income (loss) consisted
of the following for the years ended December 31, 2016 and
2015 (in thousands):
Unrealized gain (loss) Foreign currency Total
Balance as of December 31, 2014 (33 ) (5,740 ) (5,773 )
Other comprehensive income (loss) 22 (2,815 ) (2,793 )
Balance as of December 31, 2015 (11 ) (8,555 ) (8,566 )
Other comprehensive income (loss) 6 (5,189 ) (5,183 )
Balance as of December 31, 2016 $ (5 ) $ (13,744 ) $ (13,749 )</t>
  </si>
  <si>
    <t>Employee Benefit Plans</t>
  </si>
  <si>
    <t>12. Employee Benefit Plans
In the U.S., the Repligen Corporation 401(k) Savings and Retirement
Plan (the “401(k) Plan”) is a qualified defined
contribution plan in accordance with Section 401(k) of the
Internal Revenue Code. All U.S. employees over the age of 21 are
eligible to make pre-tax contributions up to a specified percentage
of their compensation. Under the 401(k) Plan, the Company may, but
is not obligated to match a portion of the employees’
contributions up to a defined maximum. The match is calculated on a
calendar year basis. The Company matched approximately $184,000,
$141,000 and $107,000 in the fiscal years ended December 31,
2016, 2015 and 2014, respectively.
In Sweden, the Company contributes to a government-mandated
occupational pension plan that is a qualified defined contribution
plan. All employees in Sweden are eligible for this pension plan.
The Company pays premiums to a third 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For the fiscal years
ended December 31, 2016, 2015 and 2014, the Company
contributed approximately $519,000, $485,000 and $493,000,
respectively, to the pension plan.</t>
  </si>
  <si>
    <t>Selected Quarterly Financial Data (Unaudited)</t>
  </si>
  <si>
    <t>13. Selected Quarterly Financial Data
(Unaudited)
The following table contains consolidated statements of operations
information for each of the previous eight quarters. The Company
believes that the following information reflects all normal
recurring adjustments necessary for a fair presentation of the
information for the periods presented. The operating results for
any quarter are not necessarily indicative of results for any
future period.
December 31, September 30, June 30, March 31, December 31, September 30, June 30, March 31,
(in thousands,
except per share amounts)
Revenue:
Product revenue $ 25,500 $ 24,677 $ 29,170 $ 25,094 $ 21,449 $ 19,814 $ 21,457 $ 20,816
Royalty and other revenue 100
—
—
—
—
—
—
—
Total revenue 25,600 24,677 29,170 25,094 21,449 19,814 21,457 20,816
Operating expenses:
Cost of product revenue 12,162 11,242 12,644 11,069 10,148 8,444 8,586 8,073
Cost of royalty and other revenue
—
—
—
—
—
—
—
—
Research and development 2,040 1,886 1,890 1,539 1,431 1,490 1,252 1,568
Selling, general and administrative 8,568 7,127 8,140 7,018 6,473 5,959 6,242 6,024
Contingent consideration – fair value adjustments (75 ) 675 637 2,005 1,969 233 768 1,112
Total operating expenses 22,695 20,930 23,311 21,631 20,021 16,126 16,848 16,777
Income from operations 2,905 3,747 5,859 3,463 1,428 3,688 4,609 4,039
Investment income 112 97 76 61 44 37 19 36
Interest expense (1,570 ) (1,555 ) (638 ) (5 ) (8 ) (8 ) (8 ) (9 )
Other income (expense) 119 (75 ) 75 (979 ) (270 ) (38 ) (269 ) 132
Income before income taxes 1,566 2,214 5,372 2,540 1,194 3,679 4,351 4,198
Income tax provision (benefit) 3,463 1,059 1,500 915 929 1,141 738 1,269
Net income (loss) $ 5,029 $ 1,155 $ 3,872 $ 1,625 $ 265 $ 2,538 $ 3,613 $ 2,929
Earnings per share:
Basic $ 0.15 $ 0.03 $ 0.12 $ 0.05 $ 0.01 $ 0.08 $ 0.11 $ 0.09
Diluted $ 0.15 $ 0.03 $ 0.11 $ 0.05 $ 0.01 $ 0.08 $ 0.11 $ 0.09
Weighted average shares outstanding:
Basic 33,833 33,779 33,649 33,025 32,946 32,925 32,870 32,755
Diluted 34,369 34,313 34,175 33,494 33,577 33,690 33,671 33,451</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 method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fair value estimates of
contingent consideration, contingent liabilitie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Consolidation</t>
  </si>
  <si>
    <t>Consolidation
The consolidated financial statements include the accounts of the
Company and its wholly-owned subsidiaries, Repligen Sweden AB,
Repligen GmbH, TangenX Technology Corporation and Repligen
Singapore Pte. Ltd. All significant intercompany accounts and
transactions have been eliminated in consolidation.</t>
  </si>
  <si>
    <t>Foreign Currency</t>
  </si>
  <si>
    <t>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nd Repligen Sweden’s intercompany loan with
Repligen GmbH, are remeasured at each period end and included in
accumulated other comprehensive income.</t>
  </si>
  <si>
    <t>Revenue Recognition</t>
  </si>
  <si>
    <t>Revenue Recognition
Product Sales
The Company’s revenue recognition policy is to recognize
revenues from product sales and services in accordance with ASC
605, Revenue Recognition. These standards require that revenues are
recognized when persuasive evidence of an arrangement exists,
product delivery, including customer acceptance, has occurred or
services have been rendered, the price is fixed or determinable and
collectability is reasonably assured. Determination of whether
these criteria have been met are based on management’s
judgments primarily regarding the fixed nature of the fee charged
for the product delivered and the collectability of those fees. The
Company has a few longstanding customers who comprise the majority
of revenue and have excellent payment histories and therefore the
Company does not require collateral. The Company has had no
significant write-offs of uncollectible invoices in the periods
presented. When more than one element such as equipment,
consumables, and services are contained in a single arrangement,
the Company allocates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management’s best estimate of selling price.
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based
on terms and conditions of the product arrangements, the Company
believes that these services and undelivered products can be
accounted for separately from the delivered product element as the
delivered products have value to our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
unless direct shipment to the end user is requested. In this case,
revenue is recognized upon delivery to the end user’s
location. In general, distributors are responsible for shipment to
the end customer along with installation, training and acceptance
of the equipment by the end customer. Sales to distributors are not
contingent upon resale of the product.
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not had a material impact on the
Company’s financial statements historically.
Shipping and handling fees are recorded as a component of product
revenue, with the associated costs recorded as a component of cost
of product revenue.
The Scripps Research Institute
On April 6, 2007, the Company entered into an exclusive
worldwide commercial license agreement (“Scripps License
Agreement”) with The Scripps Research Institute
(“Scripps”). Pursuant to the License Agreement, the
Company obtained a license to use, commercialize and sublicense
certain patented technology and improvements thereon, owned or
licensed by Scripps, relating to compounds that may have utility in
treating Friedreich’s ataxia, an inherited neurodegenerative
disease.
Pursuant to the Scripps License Agreement, the Company agreed to
pay Scripps an initial license fee of $300,000, certain royalty and
sublicense fees and, in the event that the Company achieved
specified developmental and commercial milestones, certain
additional milestone payments. Total future milestone payments, if
all milestones had been achieved, would have been approximately
$4,300,000. In addition, the Company issued Scripps and certain of
its designees 87,464 shares of the Company’s common stock,
which had a value of $300,000 on the date of issuance.
In connection with the Scripps License Agreement, the Company
issued warrants to an individual at Scripps to purchase up to
150,000 shares of common stock. No expense was recorded related to
these warrants through December 31, 2014, as the vesting of
these warrants was contingent upon certain performance conditions
that were not satisfied. During the year ending December 31,
2014, the warrant’s seven-year term expired.
As of January 2014, all rights and obligations have been
transferred to BioMarin.
Sale of Intellectual Property to BioMarin
In January 2014, the Company entered into an asset purchase
agreement (the “Asset Purchase Agreement”) with
BioMarin Pharmaceutical Inc. (“BioMarin”) to sell
Repligen’s histone deacetylase inhibitor (HDACi) portfolio.
Pursuant to the terms of the Asset Purchase Agreement, the Company
received $2 million from BioMarin as an upfront payment on
January 30, 2014 and a $125,675 payment on September 3,
2014 upon completion of the Technology Transfer.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Repligen is eligible to receive
royalties on sales of therapeutic products originating from the
HDACi portfolio. The royalty rates are tiered and begin in the
mid-single-digits for the first HDACi portfolio product and for the
first non-HDACi portfolio product with lesser amounts for any
backup products developed under the Asset Purchase Agreement.
Repligen’s receipt of these royalties is subject to customary
offsets and deductions. There are no refund provisions in this
agreement. The Company recognized $2.1 million of revenue in the
fiscal year ended December 31, 2014 related to the transfer of
the HDACi technology under the Asset Purchase Agreement. Any
milestones earned upon specified clinical development or commercial
sales events or future royalty payments, under the Asset Purchase
Agreement will be recognized as revenue when they are earned.
Activities under this agreement were evaluated in accordance with
ASC 605-25 to determine if they represented a multiple element
revenue arrangement. The Company identified the following
deliverables in the BioMarin agreement:
• The assignment by Repligen to
BioMarin of the Repligen Technology (“Repligen
Know-How” and “Repligen Patents”) and the Scripps
Agreement (the “Transferred Assets”);
• The transfer of certain notebooks,
data, documents, biological materials (if any) and other such
documents in our possession that might be useful to further
development of the program (the “Technology
Transfer”).
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The Company identified the arrangement consideration to allocate
among the units of accounting as the $2.0 million non-refundable
up-front payment and the $125,675 payment to be received upon
completion of the Technology Transfer. The Company excluded the
potential milestone payments provided for in the Asset Purchase
Agreement from the arrangement consideration as they were not
considered fixed or determinable at the time the Asset Purchase
Agreement was signed. Because Repligen had not sold these items on
a standalone basis previously, Repligen had no vendor-specific
objective evidence of selling price. Furthermore, Repligen did not
have detailed third-party evidence of selling price, and as a
result we used our best estimate of selling price for each item. In
determining these prices, Repligen considered what Repligen would
be willing to sell the items for on a standalone basis, what the
market would bear for such items and what another party might
charge for these items.
The up-front arrangement consideration allocated to the Transferred
Assets was recognized upon execution of the Asset Purchase
Agreement as the risks and rewards associated with the Transferred
Assets transferred at that time. The Company used a discounted cash
flow analysis to determine the value of the Transferred Assets. Key
assumptions in the analysis included: the estimated market size for
a compound targeted at Friedreich’s ataxia, the estimated
remaining costs of development and time to commercialization, and
the probability of successfully developing and commercializing the
program. Based on this analysis, the Company allocated $2,115,000
to the value of the Transferred Assets. However, as the recognized
revenue is limited to the non-contingent consideration received,
the Company recognized $2,000,000, the amount of the up-front
payment, as revenue in the three months ended March 31,
2014.
The estimated selling price of the Technology Transfer items was
approximately $300,000 resulting in consideration allocation of
approximately $11,000. However, as this item was not delivered
prior to March 31, 2014, the Company did not recognize any
revenue related to the Technology Transfer in the three months
ended March 31, 2014. Repligen received the payment and
recognized $125,675 of other revenues in September 2014 upon
completion of the Technology Transfer.
The Company believes that a change in the key assumptions used to
determine best estimate of selling price for each of the
deliverables would not have a significant effect on the allocation
of arrangement consideration.
In addition to the $2.1 million up-front payment, the Company is
also eligible to receive up to $160 million in potential milestone
payments from BioMarin comprised of:
• Up to $60 million related to the
achievement of specified clinical and regulatory milestone events;
and
• Up to $100 million related to the
achievement of specified commercial sales events, specifically the
first commercial sale in specific territories.
The Company evaluated the potential milestones in accordance with
ASC 605-28, which allows an entity to make an accounting policy
election to recognize a payment that is contingent upon the
achievement of a substantive milestone in its entirety in the
period in which the milestone is achieved. This evaluation included
an assessment of the risks that must be overcome to achieve the
respective milestone as well as whether the achievement of the
milestone was due in part to our initial clinical work, the level
of effort and investment required to achieve the respective
milestone and whether the milestone consideration is reasonable
relative to all deliverables and payment terms in the arrange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The Company believes that the $60 million of specified clinical and
regulatory milestone payments are substantive. Therefore, any such
milestones achieved will be recognized as revenue when earned.
Any milestones achieved upon specified commercial sales events or
future royalty payments are considered contingent revenue under the
Asset Purchase Agreement, and will be recognized as revenue when
they are earned as there are no undelivered elements remaining and
no continuing performance obligations under the arrangement.
Sale of SecreFlo
On December 23, 2014, the Company sold its synthetic human
secretin line, SecreFlo, to Innovate Biopharmaceuticals, Inc., or
Innovate, pursuant to an asset purchase agreement. Under the terms
of the agreement, Repligen received a nominal upfront payment and
is eligible to receive royalties on net sales of qualified products
for a period beginning on the first commercial sale of such product
through the earlier of the expiration of the regulatory exclusivity
period for the product or 10 years from its first commercial
sale.
Pfizer License Agreement
In December 2012, the Company entered into an exclusive worldwide
licensing agreement (the “License Agreement”) with
Pfizer Inc. (“Pfizer”) to advance the spinal muscular
atrophy program, or SMA program. Pursuant to the terms of the
License Agreement, the Company received $5 million from Pfizer as
an upfront payment on January 22, 2013, a $1 million milestone
payment on September 4, 2013 and a $1 million milestone
payment on December 28, 2014. On January 26, 2015, Pfizer
notified the Company that they were terminating the License
Agreement for convenience, effective as of April 26, 2015.
Therapeutics Licensing Agreements
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 If there is a general right of return
relative to the delivered items, delivery or performance of the
undelivered items is considered probable and within our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
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
• It can only be achieved based in
whole or in part on either (1) the Company’s performance
or (2) on the occurrence of a specific outcome resulting from
the Company’s performance;
• There is substantive uncertainty at
the date an arrangement is entered into that the event will be
achieved; and
• It would result in additional
payments being due to the entity.
The commercial milestone payments and royalty payments received
under license agreements, if any, will be recognized as revenue
when they are earned.
There have been no material changes to the Company’s initial
estimates related to revenue recognition in any periods presented
in the accompanying consolidated financial statements.</t>
  </si>
  <si>
    <t>Risks and Uncertainties</t>
  </si>
  <si>
    <t>Risks and Uncertainties
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t>
  </si>
  <si>
    <t>Cash, Cash Equivalents and Marketable Securities</t>
  </si>
  <si>
    <t>Cash, Cash Equivalents and Marketable Securities
At December 31, 2016, the Company’s investments included
money market funds and short-term marketable securities. At
December 31, 2015, the Company’s investments included
money market funds as well as short-term and long-term marketable
securities. Short-term marketable securities are investments with
original maturities of greater than 90 days. Long-term marketable
securities are securities with maturities of greater than one year
at the original date of purchase. The average remaining contractual
maturity of marketable securities at December 31, 2016 is
approximately 3.9 months.
Investments in debt securities consisted of the following at
December 31, 2016 (in thousands):
Amortized Gross Gross Fair Value
Marketable securities:
U.S. Government and agency securities $ 807 $
— $
— $ 807
Corporate and other debt securities 18,745 2 (7 ) 18,740
Total $ 19,552 $ 2 $ (7 ) $ 19,547
There were no long-term marketable securities as of
December 31, 2016.
At December 31, 2016, the Company’s investments included
fifteen debt securities in unrealized loss positions with a total
unrealized loss of approximately $7,000 and a total fair market
value of approximately $9,758,000. All investments with gross
unrealized losses have been in unrealized loss positions for less
than 12 months. The unrealized losses were caused primarily by
current economic and market conditions. There was no change in the
credit risk of the securities. The Company does not intend to sell
any investments in an unrealized loss position, and it is not more
likely than not that the Company will be required to sell the
investments before recovery of their amortized cost bases. There
were no realized gains or losses on the investments for the fiscal
years ended December 31, 2016, 2015 and 2014.
Investments in debt securities consisted of the following at
December 31, 2015 (in thousands):
Amortized Gross Gross Fair Value
Marketable securities:
U.S. Government and agency securities $ 7,029 $
— $ (6 ) $ 7,023
Corporate and other debt securities 10,659 7 (7 ) 10,659
17,688 7 (13 ) 17,682
Long-term marketable securities:
U.S. Government and agency securities 838
— (2 ) 836
Corporate and other debt securities 800
— (3 ) 797
1,638
— (5 ) 1,633
Total $ 19,326 $ 7 $ (18 ) $ 19,315
The contractual maturities of debt securities at December 31,
2016 were as follows (in thousands):
Amortized Fair Value
Due in 1 year or less $ 19,552 $ 19,547
$ 19,552 $ 19,547</t>
  </si>
  <si>
    <t>Fair Value Measurement</t>
  </si>
  <si>
    <t>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fixed income investments are comprised of
obligations of U.S. government agencies, corporate debt securities
and other interest bearing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6.
The following fair value hierarchy table presents information about
each major category of the Company’s assets measured at fair
value on a recurring basis as of December 31, 2016 (in
thousands):
Fair value measurement at reporting
date using:
Quoted prices in Significant Significant Total
Assets:
Money market funds $ 81,819 $
— $
— $ 81,819
U.S. Government and agency securities 808
—
— 808
Corporate and other debt securities
— 18,740
— 18,740
Total $ 82,627 $ 18,740 $
— $ 101,367
Liabilities:
Contingent consideration – short-term
—
— 6,119 6,119
Total $
— $
— $ 6,119 $ 6,119
As of December 31, 2016, the Company has no other assets or
liabilities for which fair value measurement is either required or
has been elected to be applied, other than the liabilities for
contingent consideration recorded in connection with the Refine and
Atoll business combinations. The Company entered into a settlement
agreement and remitted all remaining contingent consideration to
BioFlash Partners, LLC (“BioFlash”) in the third
quarter of 2016. The contingent consideration related to Refine is
valued based on actual 2016 XCell ATF sales. The contingent
consideration related to Atoll is valued based on achieving 2016
sales growth metrics. These valuations are Level 3 valuations, as
the primary inputs are unobservable.
Changes in the fair value of contingent consideration in the year
ended December 31, 2016 are primarily attributable to
contingent consideration recorded at the date of the Atoll
Acquisition in the amount of €836,000 (approximately
$928,000), an increase to the expected 2016 Refine milestone
payment of $3,048,000, an increase to the expected 2016 Atoll
milestone payment of €164,000 (approximately $182,000), a
$4,350,000 milestone payment to Refine, a $130,000 minimum royalty
payment made to BioFlash, and a final settlement payment of
$500,000 to BioFlash, of which $301,000 was previously accrued as
contingent consideration and $199,000 was recorded to selling,
general and administrative expenses.
The following table provides a rollforward of the fair value of
contingent consideration (in thousands):
Balance at December 31, 2015 $ 6,788
Additions 928
Payments (4,781 )
Foreign currency translation adjustments (58 )
Changes in fair value 3,242
Balance at December 31, 2016 $ 6,119
The following table provides quantitative information associated
with the fair value measurement of the Company’s contingent
consideration related to Refine using Level 3 inputs (in
thousands):
Fixed Variable Accrued
2016 4,250 1,300 5,067
The significant unobservable input used in the fair value
measurement of Refine’s contingent consideration is actual
2016 revenues. The fair value of the 2016 contingent payment was
increased by $3,048,000 during the year as forecasted revenues
increased.
As of December 31, 2016, the fair value of Atoll’s
contingent consideration is €1,000,000 (approximately
$1,052,000). The significant unobservable input used in the fair
value measurement was actual 2016 revenue growth compared to 2015.
The initial valuation of contingent consideration upon the Atoll
Acquisition in April 2016 resulted in a fair value of
€836,000 (approximately $928,000). The estimated fair value
of the contingent payment was increased by €164,000
(approximately $182,000) based on Atoll achieving the targeted
revenue growth in 2016.
In May 2016, the Company issued $115 million aggregate principal
amount of the Notes due June 1, 2021. Interest is payable
semi-annually in arrears on June 1 and December 1 of each
year, beginning on December 1, 2016. As of
December 31, 2016, the carrying value of the Notes was $95.3
million, net of unamortized discount, and the fair value of the
Notes was approximately $135.6 million. The fair value of the
Notes was determined based on the most recent trade activity of the
Notes as of December 31, 2016. The Notes are discussed in
more detail in Note 10, “Convertible Senior
Notes .
There were no remeasurements to fair value during the year ended
December 31, 2016 of financial assets and liabilities that are
not measured at fair value on a recurring basis.</t>
  </si>
  <si>
    <t>Inventories
Inventories relate to the Company’s bioprocessing business.
The Company values inventory at cost or, if lower, fair market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Expected sales
volumes are determined based on supply forecasts provided by key
customers for the next 3 to 12 month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Reserves for
excess and obsolete inventory were $435,000 and $343,000 as of
December 31, 2016 and 2015, respectively. The reserve balance
at December 31, 2016 and 2015 is sufficient to cover excess or
obsolete inventory for the consolidated Company.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and finished products inventories consist of
material, labor, outside processing costs and manufacturing
overhead.
Inventories consist of the following (in thousands):
December 31, December 31,
Raw Materials $ 14,954 $ 10,671
Work-in-process 2,789 1,586
Finished products 6,953 5,741
Total $ 24,696 $ 17,998</t>
  </si>
  <si>
    <t>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 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t>
  </si>
  <si>
    <t>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t>
  </si>
  <si>
    <t>Property, Plant &amp; Equipment</t>
  </si>
  <si>
    <t>Property, Plant &amp; Equipment
Property, Plant &amp; Equipment is recorded at cost less
allowances for depreciation. Depreciation is calculated using the
straight-line method over the estimated useful life of the asset as
follows:
Classification
Estimated Useful Life
Leasehold improvements
Shorter of the term of the lease or estimated useful life
Equipment Three to eight years
Furniture and fixtures Three to eight years</t>
  </si>
  <si>
    <t>Earnings Per Share</t>
  </si>
  <si>
    <t>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stock options are assumed to be
exercised at the beginning of the period or at issuance, if later.
The assumed proceeds are then used to purchase common shares at the
average market price during the period. Share-based payment awards
that entitle their holders to receive non-forfeitable dividends
before vesting are considered participating securities and are
included in the calculation of basic and diluted earnings per
share.
A reconciliation of basic and diluted share amounts is as
follows:
Years ended December 31,
2016 2015 2014
Numerator:
Net income $ 11,681,000 $ 9,345,000 $ 8,170,000
Denominator:
Basic weighted average common shares outstanding 33,572,883 32,881,940 32,497,657
Weighted average common stock equivalents from assumed exercise of
stock options and restricted stock awards 526,015 695,151 766,010
Diluted weighted average common shares outstanding 34,098,898 33,577,091 33,263,667
Basic net income per common share $ 0.35 $ 0.28 $ 0.25
Diluted net income per common share $ 0.34 $ 0.28 $ 0.25
At December 31, 2016, there were outstanding options to
purchase 1,236,586 shares of the Company’s common stock at a
weighted average exercise price of $12.05 per share. For the fiscal
year ended December 31, 2016, 381,686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At December 31, 2015, there were outstanding options to
purchase 1,240,935 shares of the Company’s common stock at a
weighted average exercise price of $10.44 per share. For the fiscal
year ended December 31, 2015, 196,209 shares of the
Company’s common stock were excluded from the calculation of
diluted earnings per share because the exercise prices of the stock
options were greater than or equal to the average price of the
common shares, and were therefore anti-dilutive.
At December 31, 2014, there were outstanding options to
purchase 1,225,117 shares of the Company’s common stock at a
weighted average exercise price of $8.31 per share. For the fiscal
year ended December 31, 2014, 307,475 shares of the
Company’s common stock were excluded from the calculation of
diluted earnings per share because the exercise prices of the stock
options were greater than or equal to the average price of the
common shares, and were therefore anti-dilutive.</t>
  </si>
  <si>
    <t>Segment Reporting</t>
  </si>
  <si>
    <t>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
The following table represents product revenues by product line (in
thousands):
December 31, 2016 December 31, 2015 December 31, 2014
Protein products $ 54,716 $ 52,938 $ 43,674
Filtration products 19,774 (2) 15,676 6,739 (1)
Chromatography products 29,520 (3) 14,613 9,811
Other 431 310 207
Total product revenues $ 104,441 $ 83,537 $ 60,431
(1) 2014 revenue for filtration products
includes revenue related to the Refine Acquisition from June 2,
2014 through December 31, 2014.
(2) 2016 revenue for filtration products
includes revenue related to the TangenX Acquisition from
December 14, 2016 through December 31, 2016.
(3) 2016 revenue for chromatography
products includes revenue related to the Atoll Acquisition from
April 1, 2016 through December 31, 2016.
Revenue from protein products includes the Company’s Protein
A ligands and cell culture growth factors. Revenue from filtration
products includes the Company’s XCell ATF Systems and
consumables and Sius filtration products. Revenue from
chromatography products includes the Company’s OPUS and OPUS
PD chromatography columns, chromatography resins and ELISA test
kits. Other revenue primarily consists of freight revenues.
The following table represents the Company’s total revenue by
geographic area (based on the location of the customer):
Years ended December 31,
2016 2015 2014
Sweden 29 % 37 % 38 %
United States 39 % 28 % 33 %
United Kingdom 7 % 17 % 20 %
Other 25 % 18 % 9 %
Total 100 % 100 % 100 %
The following table represents the Company’s total assets by
geographic area (in thousands):
December 31, December 31,
United States $ 209,728 $ 91,881
Sweden 53,089 54,313
Germany 26,056
—
Singapore 40 43
Total $ 288,913 $ 146,237
The following table represents the Company’s long-lived
assets by geographic area (in thousands):
December 31, December 31,
United States $ 77,039 $ 36,350
Sweden 5,180 6,635
Germany 22,541
—
Total $ 104,760 $ 42,985
There were no long-lived assets in Singapore as of
December 31, 2016 and 2015.</t>
  </si>
  <si>
    <t>Concentrations of Credit Risk and Significant Customers</t>
  </si>
  <si>
    <t xml:space="preserve">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6 and 2015,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Revenue from significant customers as a percentage of the
Company’s total revenue is as follows:
Years ended December 31,
2016 2015 2014
GE Healthcare 29 % 37 % 38 %
MilliporeSigma 28 % 29 % 33 %
Significant accounts receivable balances as a percentage of the
Company’s total trade accounts receivable and royalties and
other receivable balances are as follows:
December 31, 2016 December 31, 2015
GE Healthcare 26 % 13 %
MilliporeSigma 8 % 32 %
Bioprocessing Customer C 1 % 21 % </t>
  </si>
  <si>
    <t>Goodwill, Other Intangible Assets and Acquisitions</t>
  </si>
  <si>
    <t xml:space="preserve">Goodwill, Other Intangible Assets and
Acquisitions
Acquisitions
Total consideration transferred for acquisitions is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Any excess
of the fair value of the net tangible and intangible assets
acquired over the purchase price is recognized in the statement of
operations.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Changes
in the fair value of contingent consideration are recorded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etc. Discount rates
used to arrive at a present value as of the date of acquisition are
based on the time value of money and certain industry-specific risk
factors.
Goodwill
Goodwill is not amortized and is reviewed for impairment at least
annually. There was no evidence of impairment to goodwill at
December 31, 2016. There were no goodwill impairment charges
during the fiscal years ended December 31, 2016, 2015 and
2014.
Intangible Assets
Intangible assets are amortized over their useful lives using the
estimated economic benefit method, as applicable, and the
amortization expense is recorded within cost of product revenue and
selling, general and administrative expense in the statements of
operations.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6.
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
Intangible assets consisted of the following at December 31,
2015 (in thousands):
Gross Carrying Accumulated Weighted
Technology – developed $ 3,295 $ (1,026 ) 12
In process research and development 1,600
—
—
Patents 240 (177 ) 8
Customer relationships 11,805 (3,682 ) 9
Trademark/ tradename 700
—
—
Total intangible assets $ 17,640 $ (4,885 ) 10
Amortization expense for amortized intangible assets was
approximately $2,052,000, $1,600,000 and $1,425,000 for the years
ended December 31, 2016, 2015 and 2014, respectively. As of
December 31, 2016, the Company expects to record the
approximate amortization expense (in thousands):
Year Ending Amortization Expense
December 31, 2017 $ 2,845
December 31, 2018 2,657
December 31, 2019 2,624
December 31, 2020 2,311
December 31, 2021 2,022 </t>
  </si>
  <si>
    <t>Stock Based Compensation</t>
  </si>
  <si>
    <t>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Expected dividend yield
Estimated forfeiture rates</t>
  </si>
  <si>
    <t>Recently Issued Accounting Pronouncements</t>
  </si>
  <si>
    <t>Recently Issued Accounting Pronouncements
In April 2014, the Financial Accounting Standards Board
(“FASB”) issued Accounting Standards Update
(“ASU”) No. 2015-03, “Interest –
Imputation of Interest (Topic 835): Simplifying the Presentation of
Debt Issuance Costs.” ASU 2015-03 requires that debt issuance
costs related to a recognized debt liability be presented in the
balance sheet as a direct deduction from the carrying amount of
that debt liability. The ASU became effective for public entities
for fiscal years beginning after December 15, 2015. The
Company applied the amended presentation requirements in
conjunction with its issuance of convertible senior notes in the
second quarter of 2016.
In May 2014, the FASB issued ASU No. 2014-09, “Revenue
from Contracts with Customers (Topic 606),” which supersedes
the revenue recognition requirements in Accounting Standards
Codification Topic 605, Revenue Recognition Revenue from Contracts with
Customers
In July 2015, the FASB issued ASU No. 2015-11,
“Inventory (Topic 330):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prospectively for reporting periods beginning
after December 15, 2016 and interim periods within those
fiscal years with early adoption permitted. The Company does not
expect the adoption of ASU 2015-11 to have a material impact on its
consolidated financial statements, as it currently does not measure
any inventory at market value.
In February 2016, the FASB issued ASU
No. 2016-02, “Leases (Topic 842)” (“ASU
2016-02”). ASU 2016-02 require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The Company has not yet completed its
assessment of the impact of the new standard on its consolidated
financial statements; however, the Company anticipates that it will
recognize right-of-use assets and lease liabilities for leases on
its current facilities.
In March 2016, the FASB issued ASU
No. 2016-09, “Compensation—Stock Compensation
(Topic 718): Improvements to Employee Share-Based Payment
Accounting”,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public entities for fiscal years beginning after December 15,
2016, with early adoption permitted. The Company intends to adopt
the provisions of this ASU as of January 1, 2017; the Company
does not expect the impact of this new standard to have a material
effect on its 2017 consolidated financial statements, as the
Company will not be required to change its accounting treatment of
forfeitures, classification of current awards or cash flow
disclosures.
In August 2016, the FASB issued ASU No. 2016-15,
“Statement of Cash Flows (Topic 203): Classification of
Certain Cash Receipts and Cash Payments”. ASU
No. 2016-15 addresses eight specific cash flow issues and
clarifies their presentation and classification in the Statement of
Cash Flows. ASU No. 2016-15 is effective for fiscal years
beginning after December 15, 2017 and is to be applied
retrospectively with early adoption permitted. The Company
currently classifies payments up to the amount of its contingent
consideration liability recognized at the date of its acquisitions
as financing activities, with additional payments classified as
operating activities. As a result, the Company does not expect the
adoption of ASU 2016-15 to have a material impact on its
consolidated financial statements.</t>
  </si>
  <si>
    <t>Summary of Significant Accounting Policies (Tables)</t>
  </si>
  <si>
    <t>Investments in Debt Securities</t>
  </si>
  <si>
    <t>Investments in debt securities consisted of the following at
December 31, 2016 (in thousands):
Amortized Gross Gross Fair Value
Marketable securities:
U.S. Government and agency securities $ 807 $
— $
— $ 807
Corporate and other debt securities 18,745 2 (7 ) 18,740
Total $ 19,552 $ 2 $ (7 ) $ 19,547
Investments in debt securities consisted of the following at
December 31, 2015 (in thousands):
Amortized Gross Gross Fair Value
Marketable securities:
U.S. Government and agency securities $ 7,029 $
— $ (6 ) $ 7,023
Corporate and other debt securities 10,659 7 (7 ) 10,659
17,688 7 (13 ) 17,682
Long-term marketable securities:
U.S. Government and agency securities 838
— (2 ) 836
Corporate and other debt securities 800
— (3 ) 797
1,638
— (5 ) 1,633
Total $ 19,326 $ 7 $ (18 ) $ 19,315</t>
  </si>
  <si>
    <t>Contractual Maturities of Debt Securities</t>
  </si>
  <si>
    <t>The contractual maturities of debt securities at December 31,
2016 were as follows (in thousands):
Amortized Fair Value
Due in 1 year or less $ 19,552 $ 19,547
$ 19,552 $ 19,547</t>
  </si>
  <si>
    <t>Assets Measured at Fair Value on Recurring Basis</t>
  </si>
  <si>
    <t>The following fair value hierarchy table presents information about
each major category of the Company’s assets measured at fair
value on a recurring basis as of December 31, 2016 (in
thousands):
Fair value measurement at reporting
date using:
Quoted prices in Significant Significant Total
Assets:
Money market funds $ 81,819 $
— $
— $ 81,819
U.S. Government and agency securities 808
—
— 808
Corporate and other debt securities
— 18,740
— 18,740
Total $ 82,627 $ 18,740 $
— $ 101,367
Liabilities:
Contingent consideration – short-term
—
— 6,119 6,119
Total $
— $
— $ 6,119 $ 6,119</t>
  </si>
  <si>
    <t>RollForward of Fair Value of Contingent Consideration</t>
  </si>
  <si>
    <t>The following table provides a rollforward of the fair value of
contingent consideration (in thousands):
Balance at December 31, 2015 $ 6,788
Additions 928
Payments (4,781 )
Foreign currency translation adjustments (58 )
Changes in fair value 3,242
Balance at December 31, 2016 $ 6,119</t>
  </si>
  <si>
    <t>Schedule of Inventories</t>
  </si>
  <si>
    <t>Inventories consist of the following (in thousands):
December 31, December 31,
Raw Materials $ 14,954 $ 10,671
Work-in-process 2,789 1,586
Finished products 6,953 5,741
Total $ 24,696 $ 17,998</t>
  </si>
  <si>
    <t>Reconciliation of Basic and Diluted Shares Amounts</t>
  </si>
  <si>
    <t>A reconciliation of basic and diluted share amounts is as
follows:
Years ended December 31,
2016 2015 2014
Numerator:
Net income $ 11,681,000 $ 9,345,000 $ 8,170,000
Denominator:
Basic weighted average common shares outstanding 33,572,883 32,881,940 32,497,657
Weighted average common stock equivalents from assumed exercise of
stock options and restricted stock awards 526,015 695,151 766,010
Diluted weighted average common shares outstanding 34,098,898 33,577,091 33,263,667
Basic net income per common share $ 0.35 $ 0.28 $ 0.25
Diluted net income per common share $ 0.34 $ 0.28 $ 0.25</t>
  </si>
  <si>
    <t>Summary of Product Revenues by Product Line</t>
  </si>
  <si>
    <t>The following table represents product revenues by product line (in
thousands):
December 31, 2016 December 31, 2015 December 31, 2014
Protein products $ 54,716 $ 52,938 $ 43,674
Filtration products 19,774 (2) 15,676 6,739 (1)
Chromatography products 29,520 (3) 14,613 9,811
Other 431 310 207
Total product revenues $ 104,441 $ 83,537 $ 60,431
(1) 2014 revenue for filtration products
includes revenue related to the Refine Acquisition from June 2,
2014 through December 31, 2014.
(2) 2016 revenue for filtration products
includes revenue related to the TangenX Acquisition from
December 14, 2016 through December 31, 2016.
(3) 2016 revenue for chromatography
products includes revenue related to the Atoll Acquisition from
April 1, 2016 through December 31, 2016.</t>
  </si>
  <si>
    <t>Total Assets by Geographic Area</t>
  </si>
  <si>
    <t>The following table represents the Company’s total assets by
geographic area (in thousands):
December 31, December 31,
United States $ 209,728 $ 91,881
Sweden 53,089 54,313
Germany 26,056
—
Singapore 40 43
Total $ 288,913 $ 146,237</t>
  </si>
  <si>
    <t>Long Lived Assets by Geographic Area</t>
  </si>
  <si>
    <t>The following table represents the Company’s long-lived
assets by geographic area (in thousands):
December 31, December 31,
United States $ 77,039 $ 36,350
Sweden 5,180 6,635
Germany 22,541
—
Total $ 104,760 $ 42,985</t>
  </si>
  <si>
    <t>Percentage of Revenue from Significant Customers</t>
  </si>
  <si>
    <t xml:space="preserve">Revenue from significant customers as a percentage of the
Company’s total revenue is as follows:
Years ended December 31,
2016 2015 2014
GE Healthcare 29 % 37 % 38 %
MilliporeSigma 28 % 29 % 33 % </t>
  </si>
  <si>
    <t>Intangible assets</t>
  </si>
  <si>
    <t>Intangible assets consisted of the following at December 31,
2016 (in thousands):
Gross Carrying Accumulated Weighted
Technology – developed $ 12,911 $ (1,468 ) 17
Patents 240 (208 ) 8
Customer relationships 22,555 (4,995 ) 11
Trademark/ tradename 711
—
—
Other intangibles 84 (24 ) 2
Total intangible assets $ 36,501 $ (6,695 ) 13
Intangible assets consisted of the following at December 31,
2015 (in thousands):
Gross Carrying Accumulated Weighted
Technology – developed $ 3,295 $ (1,026 ) 12
In process research and development 1,600
—
—
Patents 240 (177 ) 8
Customer relationships 11,805 (3,682 ) 9
Trademark/ tradename 700
—
—
Total intangible assets $ 17,640 $ (4,885 ) 10</t>
  </si>
  <si>
    <t>Schedule of Amortization Expense for Amortized Intangible Assets</t>
  </si>
  <si>
    <t xml:space="preserve">As of December 31, 2016, the Company expects to record
the approximate amortization expense (in thousands):
Year Ending Amortization Expense
December 31, 2017 $ 2,845
December 31, 2018 2,657
December 31, 2019 2,624
December 31, 2020 2,311
December 31, 2021 2,022 </t>
  </si>
  <si>
    <t>Total Revenue</t>
  </si>
  <si>
    <t>Percentage by Geographic Area or Significant Customers</t>
  </si>
  <si>
    <t>The following table represents the Company’s total revenue by
geographic area (based on the location of the customer):
Years ended December 31,
2016 2015 2014
Sweden 29 % 37 % 38 %
United States 39 % 28 % 33 %
United Kingdom 7 % 17 % 20 %
Other 25 % 18 % 9 %
Total 100 % 100 % 100 %</t>
  </si>
  <si>
    <t>Accounts Receivable</t>
  </si>
  <si>
    <t xml:space="preserve">Significant accounts receivable balances as a percentage of the
Company’s total trade accounts receivable and royalties and
other receivable balances are as follows:
December 31, 2016 December 31, 2015
GE Healthcare 26 % 13 %
MilliporeSigma 8 % 32 %
Bioprocessing Customer C 1 % 21 % </t>
  </si>
  <si>
    <t>Quantitative Information Associated With Fair Value Measurement of Contingent Consideration</t>
  </si>
  <si>
    <t xml:space="preserve">The following table provides quantitative information associated
with the fair value measurement of the Company’s contingent
consideration related to Refine using Level 3 inputs (in
thousands):
Fixed Variable Accrued
2016 4,250 1,300 5,067 </t>
  </si>
  <si>
    <t>Property, Plant and Equipment (Tables)</t>
  </si>
  <si>
    <t>Property Plant and Equipment</t>
  </si>
  <si>
    <t>Property, plant and equipment consist of the following (in
thousands):
December 31, 2016 December 31, 2015
Leasehold improvements $ 14,592 $ 13,306
Equipment 15,214 13,758
Furniture and fixtures 3,218 2,808
Construction in progress 1,264 425
Total property, plant and equipment 34,288 30,297
Less: accumulated depreciation (19,332 ) (16,496 )
Property, plant and equipment, net $ 14,956 $ 13,801</t>
  </si>
  <si>
    <t>Estimated Useful Life</t>
  </si>
  <si>
    <t>Depreciation is calculated using the straight-line method over the
estimated useful life of the asset as follows:
Classification
Estimated Useful Life
Leasehold improvements
Shorter of the term of the lease or estimated useful life
Equipment Three to eight years
Furniture and fixtures Three to eight years</t>
  </si>
  <si>
    <t>Acquisitions, Goodwill and Other Intangible Assets (Tables)</t>
  </si>
  <si>
    <t>Changes in Carrying Value of Goodwill</t>
  </si>
  <si>
    <t>The changes in the carrying value of goodwill for the year ended
December 31, 2016 is as follows (in thousands):
Balance at December 31, 2015 $ 14,346
Goodwill arising from the Atoll Acquisition 17,077
Goodwill arising from the TangenX Acquisition 29,416
Foreign currency adjustments on goodwill from the Atoll
Acquisition (1,291 )
Balance at December 31, 2016 $ 59,548</t>
  </si>
  <si>
    <t>Consideration Transferred</t>
  </si>
  <si>
    <t>The total consideration transferred follows (in thousands):
Cash consideration, less $66 of working capital adjustments $ 21,170
Value of common stock issued 4,000
Estimated fair value of contingent consideration 1,370
Total consideration transferred $ 26,540</t>
  </si>
  <si>
    <t>Components and Allocation of Purchase Price</t>
  </si>
  <si>
    <t>The allocation of purchase price was based on the fair value of
assets acquired and liabilities assumed as of June 2, 2014.
The components and allocation of the purchase price consists of the
following amounts (in thousands):
Accounts receivable $ 1,647
Inventory 1,003
Other current assets 184
Fixed assets 85
Customer relationships 6,400
Developed technology 2,000
In process research and development (“IPR&amp;D”) 1,600
Trademark and trade name 700
Accounts payable and other liabilities assumed (431 )
Goodwill 13,352
Net assets acquired $ 26,540</t>
  </si>
  <si>
    <t>Unaudited Supplemental Pro Forma Information</t>
  </si>
  <si>
    <t>The following table presents 2014 unaudited supplemental pro
forma information as if the Refine Acquisition had occurred as of
January 1, 2014 (in thousands, except per share data):
December 31,
Total revenue $ 67,330
Net income 9,493
Earnings per share:
Basic $ 0.28
Diluted $ 0.27</t>
  </si>
  <si>
    <t>The total consideration transferred follows (in thousands):
Cash consideration, less $74 of working capital adjustments $ 10,176
Value of common stock issued 14,138
Estimated fair value of contingent consideration 952
Total consideration transferred $ 25,266</t>
  </si>
  <si>
    <t>The components and allocation of the purchase price consists
of the following amounts (in thousands):
Cash and cash equivalents $ 1,409
Accounts receivable 697
Inventory 155
Other current assets 169
Fixed assets 114
Customer relationships 5,318
Developed technology 2,175
Non-competition agreements 57
Trademark and trade name 11
Deferred tax assets 885
Accounts payable and other liabilities assumed (599 )
Deferred tax liabilities (2,202 )
Goodwill 17,077
Net assets acquired $ 25,266</t>
  </si>
  <si>
    <t>The total consideration transferred follows (in thousands):
Cash consideration $ 37,532
Less: working capital adjustment (467 )
Net assets acquired $ 37,065</t>
  </si>
  <si>
    <t>The components and allocation of the purchase price consists
of the following amounts (in thousands):
Cash and cash equivalents $ 1,218
Accounts receivable 459
Other receivables 111
Inventory 936
Other current assets 50
Fixed assets, net 215
Customer relationships 6,192
Developed technology 6,044
Non-competition agreements 21
Trademark and trade name 11
Accounts payable and other liabilities assumed (3,083 )
Deferred tax liabilities (4,525 )
Goodwill 29,416
Net assets acquired $ 37,065</t>
  </si>
  <si>
    <t>The following table presents unaudited supplemental pro forma
information as if the TangenX Acquisition had occurred as of
January 1, 2015 (in thousands, except per share data):
December 31, 2016 December 31, 2015
Total revenue 110,228 88,437
Net income 5,744 13,208
Earnings per share:
Basic $ 0.17 $ 0.40
Diluted $ 0.17 $ 0.39</t>
  </si>
  <si>
    <t>Income Taxes (Tables)</t>
  </si>
  <si>
    <t>Income from Operations Before Income Taxes</t>
  </si>
  <si>
    <t>December 31, 2016 December 31, 2015 December 31, 2014
The components of income from operations before income taxes are as
follows:
Domestic $ (4,882 ) $ (2,490 ) $ (1,152 )
Foreign 16,574 15,913 12,290
Total $ 11,692 $ 13,423 $ 11,138</t>
  </si>
  <si>
    <t>Provision for Income Taxes</t>
  </si>
  <si>
    <t>December 31, 2016 December 31, 2015 December 31, 2014
The current and deferred components of the provision for income
taxes on operations are as follows:
Current $ 4,077 $ 3,745 $ 2,480
Deferred (4,066 ) 333 488
Total $ 11 $ 4,078 $ 2,968
The jurisdictional components of the provision for income taxes on
operations are as follows:
Federal $ (3,809 ) $ 295 $ 214
State (207 ) 276 (67 )
Foreign 4,027 3,507 2,821
Total $ 11 $ 4,078 $ 2,968</t>
  </si>
  <si>
    <t>Consolidated Deferred Tax Assets (Liabilities)</t>
  </si>
  <si>
    <t>December 31, 2016 December 31, 2015
Deferred tax assets:
Temporary timing differences:
Stock compensation $ 1,722 $ 1,079
Contingent consideration 3,333 2,126
Other 1,895 1,150
Total temporary timing differences 6,950 4,355
Net operating loss carryforwards 12,284 12,389
Tax business credits carryforwards 2,036 1,820
Total deferred tax assets 21,270 18,564
Valuation allowance (9,979 ) (18,514 )
Net deferred tax assets $ 11,291 $ 50
Deferred tax liabilities:
Goodwill and intangible assets $ (7,346 ) $ (501 )
Conversion option on convertible notes (6,048 )
—
Total deferred tax liabilities $ (13,394 ) $ (501 )
Net deferred tax liabilities $ (2,103 ) $ (451 )</t>
  </si>
  <si>
    <t>Reconciliation of Federal Statutory Rate to Effective Income Tax Rate</t>
  </si>
  <si>
    <t>The reconciliation of the federal statutory rate to the effective
income tax rate for the fiscal years ended December 31, 2016,
2015 and 2014 is as follows (amounts in thousands):
Year Ended
December 31, 2016 December 31, 2015 December 31, 2014
Income before income taxes $ 11,692 $ 13,423 $ 11,138
Expected tax at statutory rate 3,975 34.0 % 4,564 34.0 % 3,787 34.0 %
Adjustments due to:
Difference between U.S. and foreign tax (2,031 ) (17.4 %) (1,910 ) (14.2 %) (1,471 ) (13.2 %)
State income and franchise taxes (326 ) (2.8 %) 563 4.2 % 122 1.1 %
Business tax credits (236 ) (2.0 %) (115 ) (0.9 %)
—
—
Permanent differences 567 4.8 % 118 0.9 % (172 ) (1.5 %)
Change in valuation allowance (1,981 ) (16.9 %) 1,216 9.1 % 727 6.5 %
Other 43 0.4 % (358 ) (2.7 %) (25 ) (0.2 %)
Provision (benefit) for income taxes $ 11 0.1 % $ 4,078 30.4 % $ 2,968 26.7 %</t>
  </si>
  <si>
    <t>Summary of Tax Returns Periods Subject to Examination by Federal, State and International Taxing Authorities</t>
  </si>
  <si>
    <t xml:space="preserve">The Company’s tax returns are subject to examination by
federal, state and international taxing authorities for the
following periods:
Jurisdiction
Fiscal years subject to examination
United States – federal and state 2013-2016
Sweden 2011-2016
Germany 2012-2016 </t>
  </si>
  <si>
    <t>Reconciliation of Unrecognized Tax Benefits</t>
  </si>
  <si>
    <t>The following is a tabular reconciliation of the total amounts of
unrecognized tax benefits (in thousands):
Unrecognized tax benefits at January 1, 2016 1,289
Gross increases – tax positions in prior period 118
Unrecognized tax benefits at December 31, 2016 $ 1,407</t>
  </si>
  <si>
    <t>Stockholders' Equity (Tables)</t>
  </si>
  <si>
    <t>Stock-Based Compensation Expense</t>
  </si>
  <si>
    <t>The following table presents stock-based compensation expense in
the Company’s consolidated statements of operations (in
thousands):
Years ended
December 31,
2016 2015 2014
Cost of product revenue $ 341 $ 213 $ 128
Research and development 537 336 185
Selling, general and administrative 3,717 3,049 1,453
Total $ 4,595 $ 3,598 $ 1,766</t>
  </si>
  <si>
    <t>Estimated Weighted Average Assumptions</t>
  </si>
  <si>
    <t xml:space="preserve">The fair value of share-based awards granted during the years
ended December 31, 2016, 2015 and 2014 were calculated using
the following estimated assumptions:
2016 2015 2014
Expected term (years) 6.7 – 7.1 6.6 – 7.2 6.5
Volatility
50.85 – 51.01%
50.09 – 51.89%
51.00 – 51.71%
Risk-free interest rate
1.51 – 2.37%
1.67 – 2.03%
1.88 – 2.11%
Expected dividend yield
—
—
— </t>
  </si>
  <si>
    <t>Summary of Option Activity</t>
  </si>
  <si>
    <t>Information regarding option activity for the year ended
December 31, 2016 under the Plans is summarized below:
Options Weighted- Weighted- (in thousands) Aggregate
Options outstanding at December 31, 2015 1,054,584 $ 12.28
Granted 183,619 27.12
Exercised (266,863 ) 7.72
Forfeited/cancelled (88,592 ) 10.97
Options outstanding at December 31, 2016 882,748 $ 16.88 6.75 $ 12,733
Options exercisable at December 31, 2016 427,310 $ 11.11 5.23 $ 8,617
Vested and expected to vest at December 31, 2016 (1) 837,660 $ 16.82 6.70 $ 12,140
(1) Represents the number of vested
options as of December 31, 2016 plus the number of unvested
options expected to vest as of December 31, 2016 based on the
unvested outstanding options at December 31, 2016 adjusted for
estimated forfeiture rates of 8% for awards granted to
non-executive level employees and 3% for awards granted to
executive level employees.</t>
  </si>
  <si>
    <t>Summary of Restricted Stock Unit Activity</t>
  </si>
  <si>
    <t>Information regarding restricted stock unit activity for the year
ended December 31, 2016 under the Plans is summarized
below:
Options Weighted- Weighted- (in thousands) Aggregate
Restricted stock units outstanding at December 31, 2015 186,351 $
—
Granted 251,384
—
Exercised (63,017 )
—
Forfeited/cancelled (20,880 )
—
Restricted stock units outstanding at December 31, 2016 353,838 $
— 9.01 $ 10,905
Restricted stock units exercisable at December 31, 2016
— $
—
— $
—
Vested and expected to vest at December 31, 2016 (1) 309,229 $
— 9.01 $ 9,530
(1) Represents the number of vested
restricted stock units as of December 31, 2016 plus the number
of unvested restricted stock units expected to vest as of
December 31, 2016 based on the unvested outstanding restricted
stock units at December 31, 2016 adjusted for estimated
forfeiture rates of 8% for awards granted to non-executive level
employees and 3% for awards granted to executive level
employees.</t>
  </si>
  <si>
    <t>Commitments and Contingencies (Tables)</t>
  </si>
  <si>
    <t>Obligations Under Non-Cancelable Operating Leases</t>
  </si>
  <si>
    <t>Obligations under non-cancelable operating leases, including the
facility leases discussed above, as of December 31, 2016 are
approximately as follows (in thousands):
Years Ending Operating Leases
December 31, 2017 $ 2,523
December 31, 2018 2,584
December 31, 2019 2,491
December 31, 2020 2,485
December 31, 2021 2,485
Thereafter 1,736
Minimum lease payments $ 14,304</t>
  </si>
  <si>
    <t>Prepaid Expenses and Other Current Assets (Tables)</t>
  </si>
  <si>
    <t>Prepaid expenses and other current assets consist of the following
(in thousands):
December 31, 2016 December 31, 2015
Equipment maintenance and services $ 586 $ 689
Prepaid VAT 553 558
Prepaid insurance 356 455
Deferred costs 5 206
Prepaid taxes 73 105
Interest receivable 29 63
Other 42 22
Total $ 1,644 $ 2,098</t>
  </si>
  <si>
    <t>Accrued Liabilities (Tables)</t>
  </si>
  <si>
    <t>Schedule of Accrued Liabilities</t>
  </si>
  <si>
    <t>Accrued liabilities consist of the following (in thousands):
December 31, 2016 December 31, 2015
Employee compensation $ 5,586 $ 4,680
Taxes 1,692 166
Current portion of contingent consideration 6,119 4,480
Professional fees 411 269
Unearned revenue 408 258
Other accrued expenses 1,798 2,204
Total $ 16,014 $ 12,057</t>
  </si>
  <si>
    <t>Convertible Senior Notes (Tables)</t>
  </si>
  <si>
    <t>Carrying Value of Convertible Senior Notes</t>
  </si>
  <si>
    <t>The carrying value of the Company’s convertible senior notes
is as follows:
December 31, 2016 December 31, 2015
2.125% Convertible Senior Notes due 2021:
Principal amount $ 115,000 $
—
Unamortized debt discount (16,777 )
—
Unamortized debt issuance costs (2,951 )
—
Total convertible senior notes $ 95,272 $
—</t>
  </si>
  <si>
    <t>Accumulated Other Comprehensive Income (Loss) (Tables)</t>
  </si>
  <si>
    <t>Changes in Accumulated Other Comprehensive Income (Loss)</t>
  </si>
  <si>
    <t>Changes in accumulated other comprehensive income (loss) consisted
of the following for the years ended December 31, 2016 and
2015 (in thousands):
Unrealized gain (loss) Foreign currency Total
Balance as of December 31, 2014 (33 ) (5,740 ) (5,773 )
Other comprehensive income (loss) 22 (2,815 ) (2,793 )
Balance as of December 31, 2015 (11 ) (8,555 ) (8,566 )
Other comprehensive income (loss) 6 (5,189 ) (5,183 )
Balance as of December 31, 2016 $ (5 ) $ (13,744 ) $ (13,749 )</t>
  </si>
  <si>
    <t>Selected Quarterly Financial Data (Unaudited) (Tables)</t>
  </si>
  <si>
    <t>Consolidated Statements of Operations Information for Each of Previous Eight Quarters</t>
  </si>
  <si>
    <t>December 31, September 30, June 30, March 31, December 31, September 30, June 30, March 31,
(in thousands,
except per share amounts)
Revenue:
Product revenue $ 25,500 $ 24,677 $ 29,170 $ 25,094 $ 21,449 $ 19,814 $ 21,457 $ 20,816
Royalty and other revenue 100
—
—
—
—
—
—
—
Total revenue 25,600 24,677 29,170 25,094 21,449 19,814 21,457 20,816
Operating expenses:
Cost of product revenue 12,162 11,242 12,644 11,069 10,148 8,444 8,586 8,073
Cost of royalty and other revenue
—
—
—
—
—
—
—
—
Research and development 2,040 1,886 1,890 1,539 1,431 1,490 1,252 1,568
Selling, general and administrative 8,568 7,127 8,140 7,018 6,473 5,959 6,242 6,024
Contingent consideration – fair value adjustments (75 ) 675 637 2,005 1,969 233 768 1,112
Total operating expenses 22,695 20,930 23,311 21,631 20,021 16,126 16,848 16,777
Income from operations 2,905 3,747 5,859 3,463 1,428 3,688 4,609 4,039
Investment income 112 97 76 61 44 37 19 36
Interest expense (1,570 ) (1,555 ) (638 ) (5 ) (8 ) (8 ) (8 ) (9 )
Other income (expense) 119 (75 ) 75 (979 ) (270 ) (38 ) (269 ) 132
Income before income taxes 1,566 2,214 5,372 2,540 1,194 3,679 4,351 4,198
Income tax provision (benefit) 3,463 1,059 1,500 915 929 1,141 738 1,269
Net income (loss) $ 5,029 $ 1,155 $ 3,872 $ 1,625 $ 265 $ 2,538 $ 3,613 $ 2,929
Earnings per share:
Basic $ 0.15 $ 0.03 $ 0.12 $ 0.05 $ 0.01 $ 0.08 $ 0.11 $ 0.09
Diluted $ 0.15 $ 0.03 $ 0.11 $ 0.05 $ 0.01 $ 0.08 $ 0.11 $ 0.09
Weighted average shares outstanding:
Basic 33,833 33,779 33,649 33,025 32,946 32,925 32,870 32,755
Diluted 34,369 34,313 34,175 33,494 33,577 33,690 33,671 33,451</t>
  </si>
  <si>
    <t>Summary of Significant Accounting Policies - Additional Information (Detail) $ / shares in Units, € in Thousands</t>
  </si>
  <si>
    <t>Dec. 28, 2014USD ($)</t>
  </si>
  <si>
    <t>Sep. 03, 2014USD ($)</t>
  </si>
  <si>
    <t>Jan. 30, 2014USD ($)</t>
  </si>
  <si>
    <t>Sep. 04, 2013USD ($)</t>
  </si>
  <si>
    <t>Jan. 22, 2013USD ($)</t>
  </si>
  <si>
    <t>Apr. 06, 2007shares</t>
  </si>
  <si>
    <t>Sep. 30, 2014USD ($)</t>
  </si>
  <si>
    <t>Dec. 31, 2016USD ($)Investment$ / sharesshares</t>
  </si>
  <si>
    <t>Sep. 30, 2016USD ($)</t>
  </si>
  <si>
    <t>Jun. 30, 2016USD ($)</t>
  </si>
  <si>
    <t>Mar. 31, 2016USD ($)</t>
  </si>
  <si>
    <t>Dec. 31, 2015USD ($)$ / sharesshares</t>
  </si>
  <si>
    <t>Sep. 30, 2015USD ($)</t>
  </si>
  <si>
    <t>Jun. 30, 2015USD ($)</t>
  </si>
  <si>
    <t>Mar. 31, 2015USD ($)</t>
  </si>
  <si>
    <t>Mar. 31, 2014USD ($)</t>
  </si>
  <si>
    <t>Dec. 31, 2016USD ($)InvestmentSegment$ / sharesshares</t>
  </si>
  <si>
    <t>Dec. 31, 2016EUR (€)Segmentshares</t>
  </si>
  <si>
    <t>Dec. 31, 2014USD ($)$ / sharesshares</t>
  </si>
  <si>
    <t>Dec. 31, 2016EUR (€)Investmentshares</t>
  </si>
  <si>
    <t>May 24, 2016USD ($)</t>
  </si>
  <si>
    <t>Apr. 01, 2016USD ($)</t>
  </si>
  <si>
    <t>Jun. 02, 2014USD ($)</t>
  </si>
  <si>
    <t>Summary Of Significant Accounting Policies [Line Items]</t>
  </si>
  <si>
    <t>Common stock, shares purchased through issuance of warrants | shares</t>
  </si>
  <si>
    <t>Warrant term</t>
  </si>
  <si>
    <t>7 years</t>
  </si>
  <si>
    <t>Revenue recognized</t>
  </si>
  <si>
    <t>Non-refundable up-front payment</t>
  </si>
  <si>
    <t>Payment to be received upon signing of agreement</t>
  </si>
  <si>
    <t>Revenue recognized under revenue recognition, up front payment</t>
  </si>
  <si>
    <t>Long-term marketable securities, minimum original maturity term</t>
  </si>
  <si>
    <t>1 year</t>
  </si>
  <si>
    <t>Marketable securities, average remaining contractual maturity period</t>
  </si>
  <si>
    <t>3 years 10 months 24 days</t>
  </si>
  <si>
    <t>Number of debt securities in unrealized loss positions | Investment</t>
  </si>
  <si>
    <t>Debt securities in unrealized loss positions, total unrealized loss</t>
  </si>
  <si>
    <t>Debt securities in unrealized loss positions, total fair market value</t>
  </si>
  <si>
    <t>Credit risk</t>
  </si>
  <si>
    <t>Gain (loss) on investments</t>
  </si>
  <si>
    <t>Fair value of other liabilities</t>
  </si>
  <si>
    <t>Increase to milestone payment</t>
  </si>
  <si>
    <t>Payment of contingent considerations</t>
  </si>
  <si>
    <t>Reserves for excess and obsolete inventory</t>
  </si>
  <si>
    <t>Stock options, outstanding | shares</t>
  </si>
  <si>
    <t>Stock options, weighted average exercise price | $ / shares</t>
  </si>
  <si>
    <t>Common stock excluded from calculation of diluted earnings per share | shares</t>
  </si>
  <si>
    <t>Number of operating segment | Segment</t>
  </si>
  <si>
    <t>Long Lived Assets</t>
  </si>
  <si>
    <t>Goodwill impairment</t>
  </si>
  <si>
    <t>Amortization expense</t>
  </si>
  <si>
    <t>2.125% Convertible Senior Notes due 2021</t>
  </si>
  <si>
    <t>Principal amount</t>
  </si>
  <si>
    <t>Notes, due date</t>
  </si>
  <si>
    <t>Jun. 1,
		2021</t>
  </si>
  <si>
    <t>Notes, frequency of periodic payment</t>
  </si>
  <si>
    <t>Semi-annually</t>
  </si>
  <si>
    <t>Notes, date of first required payment</t>
  </si>
  <si>
    <t>Dec. 1,
		2016</t>
  </si>
  <si>
    <t>Total convertible senior notes</t>
  </si>
  <si>
    <t>Fair value of convertible senior notes</t>
  </si>
  <si>
    <t>Singapore</t>
  </si>
  <si>
    <t>Minimum</t>
  </si>
  <si>
    <t>Short-term marketable securities, minimum original maturity term</t>
  </si>
  <si>
    <t>90 days</t>
  </si>
  <si>
    <t>Licensing Agreements | Scripps Research Institute</t>
  </si>
  <si>
    <t>License Agreement, initial license fee</t>
  </si>
  <si>
    <t>Total future milestone payments</t>
  </si>
  <si>
    <t>Common stock, shares issued | shares</t>
  </si>
  <si>
    <t>Common stock, shares issued value</t>
  </si>
  <si>
    <t>Technology Transfer</t>
  </si>
  <si>
    <t>Estimated selling price</t>
  </si>
  <si>
    <t>Consideration allocated to transaction</t>
  </si>
  <si>
    <t>Non-software License Arrangement | Pfizer Incorporation</t>
  </si>
  <si>
    <t>Upfront payment received under license agreement</t>
  </si>
  <si>
    <t>Milestone Payment</t>
  </si>
  <si>
    <t>Contingent consideration fair value</t>
  </si>
  <si>
    <t>Atoll GmbH | Significant unobservable inputs (Level 3)</t>
  </si>
  <si>
    <t>Atoll GmbH | Milestone Payments | Significant unobservable inputs (Level 3)</t>
  </si>
  <si>
    <t>Refine Technology, LLC | Milestone Payments</t>
  </si>
  <si>
    <t>Refine Technology, LLC | Milestone Payments | Significant unobservable inputs (Level 3)</t>
  </si>
  <si>
    <t>Bio Flash</t>
  </si>
  <si>
    <t>Bio Flash | Minimum</t>
  </si>
  <si>
    <t>Royalty payment</t>
  </si>
  <si>
    <t>Bio Flash | Selling, general and administrative</t>
  </si>
  <si>
    <t>Bio Flash | Contingent Consideration</t>
  </si>
  <si>
    <t>Option To Purchase Common Stock</t>
  </si>
  <si>
    <t>Employee Stock Option | Awards Granted to Non-Executive Level Employees</t>
  </si>
  <si>
    <t>Estimated forfeiture rates</t>
  </si>
  <si>
    <t>8.00%</t>
  </si>
  <si>
    <t>Employee Stock Option | Awards Granted to Executive Level Employees</t>
  </si>
  <si>
    <t>3.00%</t>
  </si>
  <si>
    <t>Non-Employee Directors</t>
  </si>
  <si>
    <t>0.00%</t>
  </si>
  <si>
    <t>Clinical Development</t>
  </si>
  <si>
    <t>Potential milestone payments to be received</t>
  </si>
  <si>
    <t>Royalty term</t>
  </si>
  <si>
    <t>10 years</t>
  </si>
  <si>
    <t>Initial Commercial Sales</t>
  </si>
  <si>
    <t>BioMarin Pharmaceutical, Inc. | Asset Purchase Agreement</t>
  </si>
  <si>
    <t>Provision for refund</t>
  </si>
  <si>
    <t>BioMarin Pharmaceutical, Inc. | Clinical Development | Asset Purchase Agreement</t>
  </si>
  <si>
    <t>Percentage relate to clinical development from Milestone payment</t>
  </si>
  <si>
    <t>37.00%</t>
  </si>
  <si>
    <t>BioMarin Pharmaceutical, Inc. | Initial Commercial Sales | Asset Purchase Agreement</t>
  </si>
  <si>
    <t>63.00%</t>
  </si>
  <si>
    <t>BioMarin Pharmaceutical, Inc. | Technology Transfer Payments | Asset Purchase Agreement</t>
  </si>
  <si>
    <t>Investments in Marketable Securities (Detail) - USD ($) $ in Thousands</t>
  </si>
  <si>
    <t>Schedule of Available-for-sale Securities [Line Items]</t>
  </si>
  <si>
    <t>Amortized Cost</t>
  </si>
  <si>
    <t>Gross Unrealized Gain</t>
  </si>
  <si>
    <t>Gross Unrealized Loss</t>
  </si>
  <si>
    <t>Fair Value</t>
  </si>
  <si>
    <t>Marketable securities | U.S. Government and agency securities</t>
  </si>
  <si>
    <t>Marketable securities | Corporate and other debt securities</t>
  </si>
  <si>
    <t>Long-term marketable securities | U.S. Government and agency securities</t>
  </si>
  <si>
    <t>Long-term marketable securities | Corporate and other debt securities</t>
  </si>
  <si>
    <t>Contractual Maturities of Marketable Securities (Detail) - USD ($) $ in Thousands</t>
  </si>
  <si>
    <t>Due in 1 year or less</t>
  </si>
  <si>
    <t>Major Category of Assets Measured at Fair Value on Recurring Basis (Detail) - Fair Value, Measurements, Recurring $ in Thousands</t>
  </si>
  <si>
    <t>Fair Value, Assets and Liabilities Measured on Recurring Basis [Line Items]</t>
  </si>
  <si>
    <t>Assets</t>
  </si>
  <si>
    <t>Liabilities</t>
  </si>
  <si>
    <t>Money market funds</t>
  </si>
  <si>
    <t>U.S. Government and agency securities</t>
  </si>
  <si>
    <t>Corporate and other debt securities</t>
  </si>
  <si>
    <t>Contingent consideration - short-term</t>
  </si>
  <si>
    <t>Quoted prices in active markets for identical assets (Level 1)</t>
  </si>
  <si>
    <t>Quoted prices in active markets for identical assets (Level 1) | Money market funds</t>
  </si>
  <si>
    <t>Quoted prices in active markets for identical assets (Level 1) | U.S. Government and agency securities</t>
  </si>
  <si>
    <t>Significant other observable inputs (Level 2)</t>
  </si>
  <si>
    <t>Significant other observable inputs (Level 2) | Corporate and other debt securities</t>
  </si>
  <si>
    <t>Significant unobservable inputs (Level 3)</t>
  </si>
  <si>
    <t>Significant unobservable inputs (Level 3) | Contingent consideration - short-term</t>
  </si>
  <si>
    <t>Rollforward of Fair Value of Contingent Consideration (Detail) $ in Thousands</t>
  </si>
  <si>
    <t>Fair Value, Liabilities Measured on Recurring Basis, Unobservable Input Reconciliation [Line Items]</t>
  </si>
  <si>
    <t>Balance at December 31, 2015</t>
  </si>
  <si>
    <t>Additions</t>
  </si>
  <si>
    <t>Payments</t>
  </si>
  <si>
    <t>Foreign currency translation adjustments</t>
  </si>
  <si>
    <t>Changes in fair value</t>
  </si>
  <si>
    <t>Balance at December 31, 2016</t>
  </si>
  <si>
    <t>Quantitative Information Associated With Fair Value Measurement of Contingent Consideration (Detail) - Refine Technology, LLC - USD ($)</t>
  </si>
  <si>
    <t>Jun. 02, 2014</t>
  </si>
  <si>
    <t>Fair Value Inputs, Liabilities, Quantitative Information [Line Items]</t>
  </si>
  <si>
    <t>Accrued Balance</t>
  </si>
  <si>
    <t>Milestone Payments</t>
  </si>
  <si>
    <t>Significant unobservable inputs (Level 3) | Milestone Payments | Scenario, Actual</t>
  </si>
  <si>
    <t>Fixed Earn-out</t>
  </si>
  <si>
    <t>Variable Earn-out</t>
  </si>
  <si>
    <t>Schedule of Inventories (Detail) - USD ($) $ in Thousands</t>
  </si>
  <si>
    <t>Inventory [Line Items]</t>
  </si>
  <si>
    <t>Raw materials</t>
  </si>
  <si>
    <t>Work-in-process</t>
  </si>
  <si>
    <t>Finished products</t>
  </si>
  <si>
    <t>Estimated Useful Life of Assets (Detail)</t>
  </si>
  <si>
    <t>Leasehold improvements</t>
  </si>
  <si>
    <t>Property, Plant and Equipment [Line Items]</t>
  </si>
  <si>
    <t>Shorter of the term of the lease or estimated useful life</t>
  </si>
  <si>
    <t>Equipment | Minimum</t>
  </si>
  <si>
    <t>3 years</t>
  </si>
  <si>
    <t>Equipment | Maximum</t>
  </si>
  <si>
    <t>8 years</t>
  </si>
  <si>
    <t>Furniture and fixtures | Minimum</t>
  </si>
  <si>
    <t>Furniture and fixtures | Maximum</t>
  </si>
  <si>
    <t>Reconciliation of Basic and Diluted Shares Amounts (Detail) - USD ($) $ / shares in Units, $ in Thousands</t>
  </si>
  <si>
    <t>3 Months Ended</t>
  </si>
  <si>
    <t>Sep. 30, 2016</t>
  </si>
  <si>
    <t>Mar. 31, 2016</t>
  </si>
  <si>
    <t>Sep. 30, 2015</t>
  </si>
  <si>
    <t>Jun. 30, 2015</t>
  </si>
  <si>
    <t>Mar. 31, 2015</t>
  </si>
  <si>
    <t>Numerator:</t>
  </si>
  <si>
    <t>Denominator:</t>
  </si>
  <si>
    <t>Basic weighted average common shares outstanding</t>
  </si>
  <si>
    <t>Weighted average common stock equivalents from assumed exercise of stock options and restricted stock awards</t>
  </si>
  <si>
    <t>Diluted weighted average common shares outstanding</t>
  </si>
  <si>
    <t>Basic net income per common share</t>
  </si>
  <si>
    <t>Diluted net income per common share</t>
  </si>
  <si>
    <t>Summary of Product Revenues by Product Line (Detail) - USD ($) $ in Thousands</t>
  </si>
  <si>
    <t>Revenue from External Customer [Line Items]</t>
  </si>
  <si>
    <t>Protein products</t>
  </si>
  <si>
    <t>Filtration products</t>
  </si>
  <si>
    <t>[1]</t>
  </si>
  <si>
    <t>[2]</t>
  </si>
  <si>
    <t>Chromatography products</t>
  </si>
  <si>
    <t>[3]</t>
  </si>
  <si>
    <t>Other</t>
  </si>
  <si>
    <t>2016 revenue for filtration products includes revenue related to the TangenX Acquisition from December 14, 2016 through December 31, 2016.</t>
  </si>
  <si>
    <t>2014 revenue for filtration products includes revenue related to the Refine Acquisition from June 2, 2014 through December 31, 2014.</t>
  </si>
  <si>
    <t>2016 revenue for chromatography products includes revenue related to the Atoll Acquisition from April 1, 2016 through December 31, 2016.</t>
  </si>
  <si>
    <t>Percentage of Revenue by Geographic Area (Detail) - Geographic Concentration Risk - Total Revenue</t>
  </si>
  <si>
    <t>Concentration Risk [Line Items]</t>
  </si>
  <si>
    <t>Revenues, percentage by country</t>
  </si>
  <si>
    <t>100.00%</t>
  </si>
  <si>
    <t>Sweden</t>
  </si>
  <si>
    <t>29.00%</t>
  </si>
  <si>
    <t>38.00%</t>
  </si>
  <si>
    <t>United States</t>
  </si>
  <si>
    <t>39.00%</t>
  </si>
  <si>
    <t>28.00%</t>
  </si>
  <si>
    <t>33.00%</t>
  </si>
  <si>
    <t>United Kingdom</t>
  </si>
  <si>
    <t>7.00%</t>
  </si>
  <si>
    <t>17.00%</t>
  </si>
  <si>
    <t>20.00%</t>
  </si>
  <si>
    <t>25.00%</t>
  </si>
  <si>
    <t>18.00%</t>
  </si>
  <si>
    <t>9.00%</t>
  </si>
  <si>
    <t>Total Assets by Geographic Area (Detail) - USD ($) $ in Thousands</t>
  </si>
  <si>
    <t>Segment Reporting, Asset Reconciling Item [Line Items]</t>
  </si>
  <si>
    <t>Asset</t>
  </si>
  <si>
    <t>Germany</t>
  </si>
  <si>
    <t>Long Lived Assets by Geographic Area (Detail) - USD ($) $ in Thousands</t>
  </si>
  <si>
    <t>Percentage of Revenue from Significant Customers (Detail) - Customer Concentration Risk - Sales Revenue</t>
  </si>
  <si>
    <t>GE Healthcare</t>
  </si>
  <si>
    <t>Revenue, Major Customer [Line Items]</t>
  </si>
  <si>
    <t>Revenue from significant customers as a percentage of total revenue</t>
  </si>
  <si>
    <t>MilliporeSigma</t>
  </si>
  <si>
    <t>Percentage of Accounts Receivable by Significant Customers (Detail) - Customer Concentration Risk - Accounts Receivable</t>
  </si>
  <si>
    <t>Accounts receivable, percentage by customer</t>
  </si>
  <si>
    <t>26.00%</t>
  </si>
  <si>
    <t>13.00%</t>
  </si>
  <si>
    <t>32.00%</t>
  </si>
  <si>
    <t>Bioprocessing Customer C</t>
  </si>
  <si>
    <t>1.00%</t>
  </si>
  <si>
    <t>21.00%</t>
  </si>
  <si>
    <t>Other Intangible Assets (Detail) - USD ($) $ in Thousands</t>
  </si>
  <si>
    <t>Intangible Assets [Line Items]</t>
  </si>
  <si>
    <t>Gross Carrying Amount</t>
  </si>
  <si>
    <t>Accumulated Amortization</t>
  </si>
  <si>
    <t>Weighted Average Useful Life (in years)</t>
  </si>
  <si>
    <t>13 years</t>
  </si>
  <si>
    <t>Technology - developed</t>
  </si>
  <si>
    <t>17 years</t>
  </si>
  <si>
    <t>12 years</t>
  </si>
  <si>
    <t>Patents</t>
  </si>
  <si>
    <t>Customer relationships</t>
  </si>
  <si>
    <t>11 years</t>
  </si>
  <si>
    <t>9 years</t>
  </si>
  <si>
    <t>Other intangibles</t>
  </si>
  <si>
    <t>2 years</t>
  </si>
  <si>
    <t>In process research and development ("IPR&amp;D")</t>
  </si>
  <si>
    <t>Gross Carrying Amount, indefinite lived intangible assets</t>
  </si>
  <si>
    <t>Trademark/ tradename</t>
  </si>
  <si>
    <t>Amortization Expense for Amortized Intangible Assets (Detail) $ in Thousands</t>
  </si>
  <si>
    <t>Finite-Lived Intangible Assets [Line Items]</t>
  </si>
  <si>
    <t>Amortization Expense, December 31, 2017</t>
  </si>
  <si>
    <t>Amortization Expense, December 31, 2018</t>
  </si>
  <si>
    <t>Amortization Expense, December 31, 2019</t>
  </si>
  <si>
    <t>Amortization Expense, December 31, 2020</t>
  </si>
  <si>
    <t>Amortization Expense, December 31, 2021</t>
  </si>
  <si>
    <t>Acquisitions, Goodwill and Other Intangible Assets - Additional Information (Detail) - USD ($) $ / shares in Units, $ in Thousands</t>
  </si>
  <si>
    <t>Dec. 14, 2016</t>
  </si>
  <si>
    <t>Apr. 01, 2016</t>
  </si>
  <si>
    <t>Business Acquisition [Line Items]</t>
  </si>
  <si>
    <t>Business acquisition, common stock shares issued, par value</t>
  </si>
  <si>
    <t>Business acquisition, upfront payment</t>
  </si>
  <si>
    <t>Finite lived intangible asset, useful life</t>
  </si>
  <si>
    <t>Business acquisition, common stock shares issued</t>
  </si>
  <si>
    <t>Business acquisition, common stock shares issued, value</t>
  </si>
  <si>
    <t>Business combination, consideration transferred</t>
  </si>
  <si>
    <t>Working capital adjustment on purchase price</t>
  </si>
  <si>
    <t>Business acquisition, maximum potential contingent payment</t>
  </si>
  <si>
    <t>Business acquisition, estimated fair value of contingent consideration</t>
  </si>
  <si>
    <t>Business acquisition, fair value of the net assets acquired</t>
  </si>
  <si>
    <t>Business acquisition, transaction costs</t>
  </si>
  <si>
    <t>Atoll GmbH | Up Front Payment</t>
  </si>
  <si>
    <t>Atoll GmbH | Customer relationships</t>
  </si>
  <si>
    <t>Fair value of acquired finite lived intangible assets</t>
  </si>
  <si>
    <t>Atoll GmbH | Technology - developed</t>
  </si>
  <si>
    <t>14 years</t>
  </si>
  <si>
    <t>Atoll GmbH | Non-competition agreements</t>
  </si>
  <si>
    <t>Atoll GmbH | Trademark/ tradename</t>
  </si>
  <si>
    <t>Business acquisition, revenue</t>
  </si>
  <si>
    <t>TangenX Technology Corporation | Customer relationships</t>
  </si>
  <si>
    <t>TangenX Technology Corporation | Technology - developed</t>
  </si>
  <si>
    <t>20 years</t>
  </si>
  <si>
    <t>TangenX Technology Corporation | Non-competition agreements</t>
  </si>
  <si>
    <t>5 years</t>
  </si>
  <si>
    <t>TangenX Technology Corporation | Trademark/ tradename</t>
  </si>
  <si>
    <t>Fair value of acquired indefinite lived intangible assets</t>
  </si>
  <si>
    <t>Goodwill expected deductible period for tax purposes</t>
  </si>
  <si>
    <t>15 years</t>
  </si>
  <si>
    <t>Refine Technology, LLC | Up Front Payment</t>
  </si>
  <si>
    <t>Refine Technology, LLC | Resolution, Withdrawal or Settlement of Certain Patent Disputes</t>
  </si>
  <si>
    <t>Refine Technology, LLC | Transition Services Agreement</t>
  </si>
  <si>
    <t>Business acquisition, other consideration transferred</t>
  </si>
  <si>
    <t>Refine Technology, LLC | Customer relationships</t>
  </si>
  <si>
    <t>Refine Technology, LLC | Technology - developed</t>
  </si>
  <si>
    <t>Refine Technology, LLC | Trademark/ tradename</t>
  </si>
  <si>
    <t>Refine Technology, LLC | In process research and development ("IPR&amp;D")</t>
  </si>
  <si>
    <t>Consideration Transferred (Detail) - USD ($) $ in Thousands</t>
  </si>
  <si>
    <t>Cash consideration</t>
  </si>
  <si>
    <t>Value of common stock issued</t>
  </si>
  <si>
    <t>Estimated fair value of contingent consideration</t>
  </si>
  <si>
    <t>Total consideration transferred</t>
  </si>
  <si>
    <t>Consideration Transferred (Parenthetical) (Detail) - USD ($) $ in Thousands</t>
  </si>
  <si>
    <t>Components and Allocation of Purchase Price (Detail) - USD ($) $ in Thousands</t>
  </si>
  <si>
    <t>Inventory</t>
  </si>
  <si>
    <t>Other current assets</t>
  </si>
  <si>
    <t>Fixed assets</t>
  </si>
  <si>
    <t>Deferred tax assets</t>
  </si>
  <si>
    <t>Accounts payable and other liabilities assumed</t>
  </si>
  <si>
    <t>Deferred tax liabilities</t>
  </si>
  <si>
    <t>Net assets acquired</t>
  </si>
  <si>
    <t>Business combination, intangible assets</t>
  </si>
  <si>
    <t>Other receivables</t>
  </si>
  <si>
    <t>Business combination, indefinite lived intangible assets</t>
  </si>
  <si>
    <t>Unaudited Supplemental Pro Forma Information (Detail) - USD ($) $ / shares in Units, $ in Thousands</t>
  </si>
  <si>
    <t>Changes in Carrying Value of Goodwill (Detail) $ in Thousands</t>
  </si>
  <si>
    <t>Goodwill [Line Items]</t>
  </si>
  <si>
    <t>Goodwill arising from Acquisition</t>
  </si>
  <si>
    <t>Foreign currency adjustments on goodwill from the Atoll Acquisition</t>
  </si>
  <si>
    <t>Income from Operations Before Income Taxes (Detail) - USD ($) $ in Thousands</t>
  </si>
  <si>
    <t>Schedule of Income Before Income Tax [Line Items]</t>
  </si>
  <si>
    <t>Domestic</t>
  </si>
  <si>
    <t>Foreign</t>
  </si>
  <si>
    <t>Current and Deferred Income Taxes (Detail) - USD ($) $ in Thousands</t>
  </si>
  <si>
    <t>Income Taxes [Line Items]</t>
  </si>
  <si>
    <t>Current</t>
  </si>
  <si>
    <t>Deferred</t>
  </si>
  <si>
    <t>Provision (benefit) for income taxes</t>
  </si>
  <si>
    <t>Provision for Income Taxes by Jurisdiction (Detail) - USD ($) $ in Thousands</t>
  </si>
  <si>
    <t>Federal</t>
  </si>
  <si>
    <t>State</t>
  </si>
  <si>
    <t>Income Taxes - Additional Information (Detail) € in Thousands, $ in Thousands</t>
  </si>
  <si>
    <t>Dec. 31, 2015USD ($)</t>
  </si>
  <si>
    <t>Dec. 31, 2014USD ($)</t>
  </si>
  <si>
    <t>Dec. 31, 2016EUR (€)</t>
  </si>
  <si>
    <t>Dec. 14, 2016USD ($)</t>
  </si>
  <si>
    <t>Valuation allowance increase (decrease)</t>
  </si>
  <si>
    <t>Deferred tax liability resulting from issuance of convertible senior notes</t>
  </si>
  <si>
    <t>Deferred tax assets from share-based payments</t>
  </si>
  <si>
    <t>Impact of unrecognized tax benefits on effective tax rate</t>
  </si>
  <si>
    <t>Interest and penalties related to uncertain tax positions</t>
  </si>
  <si>
    <t>Earnings of foreign subsidiaries permanently reinvest outside the U.S</t>
  </si>
  <si>
    <t>Latest Tax Year</t>
  </si>
  <si>
    <t>Net operating loss and business tax credit carry forwards expiration date</t>
  </si>
  <si>
    <t>At various dates through December 2036</t>
  </si>
  <si>
    <t>Generated between 2008 and 2009</t>
  </si>
  <si>
    <t>Payment to DOR</t>
  </si>
  <si>
    <t>Liability for an uncertain tax position</t>
  </si>
  <si>
    <t>Domestic Tax Authority</t>
  </si>
  <si>
    <t>Business tax credit carryforward</t>
  </si>
  <si>
    <t>Available to Reduce Future Federal Income Taxes</t>
  </si>
  <si>
    <t>Reserves for business tax credits</t>
  </si>
  <si>
    <t>Available to Reduce Future Federal Income Taxes | General Business Tax Credit Carryforward</t>
  </si>
  <si>
    <t>Research and Development Credit | Generated between 2010 and 2011</t>
  </si>
  <si>
    <t>Net operating loss carry forwards</t>
  </si>
  <si>
    <t>Consolidated Deferred Tax Assets (Liabilities) (Detail) - USD ($) $ in Thousands</t>
  </si>
  <si>
    <t>Temporary timing differences:</t>
  </si>
  <si>
    <t>Stock compensation</t>
  </si>
  <si>
    <t>Contingent consideration</t>
  </si>
  <si>
    <t>Total temporary timing differences</t>
  </si>
  <si>
    <t>Net operating loss carryforwards</t>
  </si>
  <si>
    <t>Tax business credits carryforwards</t>
  </si>
  <si>
    <t>Total deferred tax assets</t>
  </si>
  <si>
    <t>Valuation allowance</t>
  </si>
  <si>
    <t>Net deferred tax assets</t>
  </si>
  <si>
    <t>Deferred tax liabilities:</t>
  </si>
  <si>
    <t>Goodwill and intangible assets</t>
  </si>
  <si>
    <t>Conversion option on convertible notes</t>
  </si>
  <si>
    <t>Total deferred tax liabilities</t>
  </si>
  <si>
    <t>Net deferred tax liabilities</t>
  </si>
  <si>
    <t>Reconciliation of Federal Statutory Rate to Effective Income Tax Rate (Detail) - USD ($) $ in Thousands</t>
  </si>
  <si>
    <t>Income Tax Rate Reconciliation [Line Items]</t>
  </si>
  <si>
    <t>Expected tax at statutory rate</t>
  </si>
  <si>
    <t>Adjustments due to:</t>
  </si>
  <si>
    <t>Difference between U.S. and foreign tax</t>
  </si>
  <si>
    <t>State income and franchise taxes</t>
  </si>
  <si>
    <t>Business tax credits</t>
  </si>
  <si>
    <t>Permanent differences</t>
  </si>
  <si>
    <t>Change in valuation allowance</t>
  </si>
  <si>
    <t>34.00%</t>
  </si>
  <si>
    <t>(17.40%)</t>
  </si>
  <si>
    <t>(14.20%)</t>
  </si>
  <si>
    <t>(13.20%)</t>
  </si>
  <si>
    <t>(2.80%)</t>
  </si>
  <si>
    <t>4.20%</t>
  </si>
  <si>
    <t>1.10%</t>
  </si>
  <si>
    <t>(2.00%)</t>
  </si>
  <si>
    <t>(0.90%)</t>
  </si>
  <si>
    <t>4.80%</t>
  </si>
  <si>
    <t>0.90%</t>
  </si>
  <si>
    <t>(1.50%)</t>
  </si>
  <si>
    <t>(16.90%)</t>
  </si>
  <si>
    <t>9.10%</t>
  </si>
  <si>
    <t>6.50%</t>
  </si>
  <si>
    <t>0.40%</t>
  </si>
  <si>
    <t>(2.70%)</t>
  </si>
  <si>
    <t>(0.20%)</t>
  </si>
  <si>
    <t>0.10%</t>
  </si>
  <si>
    <t>30.40%</t>
  </si>
  <si>
    <t>26.70%</t>
  </si>
  <si>
    <t>Summary of Tax Returns Periods Subject to Examination by Federal, State and International Taxing Authorities (Detail)</t>
  </si>
  <si>
    <t>United States | Earliest Tax Year [Member]</t>
  </si>
  <si>
    <t>Income Tax Examination [Line Items]</t>
  </si>
  <si>
    <t>Fiscal year subject to examination</t>
  </si>
  <si>
    <t>United States | Latest Tax Year</t>
  </si>
  <si>
    <t>Sweden | Earliest Tax Year [Member]</t>
  </si>
  <si>
    <t>Sweden | Latest Tax Year</t>
  </si>
  <si>
    <t>Germany | Earliest Tax Year [Member]</t>
  </si>
  <si>
    <t>Germany | Latest Tax Year</t>
  </si>
  <si>
    <t>Reconciliation of Unrecognized Tax Benefits (Detail) $ in Thousands</t>
  </si>
  <si>
    <t>Significant Change in Unrecognized Tax Benefits is Reasonably Possible [Line Items]</t>
  </si>
  <si>
    <t>Unrecognized tax benefits at January 1, 2016</t>
  </si>
  <si>
    <t>Gross increases - tax positions in prior period</t>
  </si>
  <si>
    <t>Unrecognized tax benefits at December 31, 2016</t>
  </si>
  <si>
    <t>Stockholders' Equity - Additional Information (Detail) - USD ($) $ / shares in Units, $ in Thousands</t>
  </si>
  <si>
    <t>Apr. 06, 2007</t>
  </si>
  <si>
    <t>Dec. 31, 2012</t>
  </si>
  <si>
    <t>Stockholders Equity Note Disclosure [Line Items]</t>
  </si>
  <si>
    <t>Common stock, shares purchased through issuance of warrants</t>
  </si>
  <si>
    <t>Common stock, shares purchased through issuance of warrants per share</t>
  </si>
  <si>
    <t>Stock options, outstanding</t>
  </si>
  <si>
    <t>Number of shares available for future grant</t>
  </si>
  <si>
    <t>Closing price of common stock</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2 years 11 months 19 days</t>
  </si>
  <si>
    <t>Number of unvested options and restricted stock units</t>
  </si>
  <si>
    <t>Employee Stock Option | Former president and chief executive officer</t>
  </si>
  <si>
    <t>Employee Stock Option | Former president and chief executive officer | Vested as of April 2016</t>
  </si>
  <si>
    <t>Incentive options, vesting percentage</t>
  </si>
  <si>
    <t>50.00%</t>
  </si>
  <si>
    <t>Employee Stock Option | Former president and chief executive officer | Vested as of January 2015</t>
  </si>
  <si>
    <t>Employee Stock Option | Minimum</t>
  </si>
  <si>
    <t>Incentive options, vesting period</t>
  </si>
  <si>
    <t>Employee Stock Option | Minimum | Vest Over Three Year</t>
  </si>
  <si>
    <t>Employee Stock Option | Maximum</t>
  </si>
  <si>
    <t>Incentive options, term</t>
  </si>
  <si>
    <t>Employee Stock Option | Maximum | Vest Over Five Year</t>
  </si>
  <si>
    <t>Unvested Options</t>
  </si>
  <si>
    <t>Restricted Stock Units (RSUs)</t>
  </si>
  <si>
    <t>Aggregate intrinsic value of restricted stock units exercised</t>
  </si>
  <si>
    <t>Weighted average grant date fair value of restricted stock units granted</t>
  </si>
  <si>
    <t>Total fair value of restricted stock units vested</t>
  </si>
  <si>
    <t>Stock-Based Compensation Expense (Detail) - USD ($) $ in Thousands</t>
  </si>
  <si>
    <t>Employee Service Share-based Compensation, Allocation of Recognized Period Costs [Line Items]</t>
  </si>
  <si>
    <t>Estimated Weighted Average Assumptions (Detail)</t>
  </si>
  <si>
    <t>Share-based Compensation Arrangement by Share-based Payment Award [Line Items]</t>
  </si>
  <si>
    <t>Expected term (years)</t>
  </si>
  <si>
    <t>6 years 6 months</t>
  </si>
  <si>
    <t>Volatility, minimum</t>
  </si>
  <si>
    <t>50.85%</t>
  </si>
  <si>
    <t>50.09%</t>
  </si>
  <si>
    <t>51.00%</t>
  </si>
  <si>
    <t>Volatility, maximum</t>
  </si>
  <si>
    <t>51.01%</t>
  </si>
  <si>
    <t>51.89%</t>
  </si>
  <si>
    <t>51.71%</t>
  </si>
  <si>
    <t>Risk-free interest rate, minimum</t>
  </si>
  <si>
    <t>1.51%</t>
  </si>
  <si>
    <t>1.67%</t>
  </si>
  <si>
    <t>1.88%</t>
  </si>
  <si>
    <t>Risk-free interest rate, maximum</t>
  </si>
  <si>
    <t>2.37%</t>
  </si>
  <si>
    <t>2.03%</t>
  </si>
  <si>
    <t>2.11%</t>
  </si>
  <si>
    <t>Expected dividend yield</t>
  </si>
  <si>
    <t>6 years 8 months 12 days</t>
  </si>
  <si>
    <t>6 years 7 months 6 days</t>
  </si>
  <si>
    <t>Maximum</t>
  </si>
  <si>
    <t>7 years 1 month 6 days</t>
  </si>
  <si>
    <t>7 years 2 months 12 days</t>
  </si>
  <si>
    <t>Summary of Option Activity (Detail) $ / shares in Units, $ in Thousands</t>
  </si>
  <si>
    <t>Dec. 31, 2016USD ($)$ / sharesshares</t>
  </si>
  <si>
    <t>Options Outstanding</t>
  </si>
  <si>
    <t>Options outstanding at December 31, 2015 | shares</t>
  </si>
  <si>
    <t>Granted | shares</t>
  </si>
  <si>
    <t>Exercised | shares</t>
  </si>
  <si>
    <t>Forfeited/cancelled | shares</t>
  </si>
  <si>
    <t>Options outstanding at December 31, 2016 | shares</t>
  </si>
  <si>
    <t>Options exercisable at December 31, 2016 | shares</t>
  </si>
  <si>
    <t>Vested and expected to vest at December 31, 2016 | shares</t>
  </si>
  <si>
    <t>Weighted-Average Exercise Price Per Share</t>
  </si>
  <si>
    <t>Options outstanding at December 31, 2015 | $ / shares</t>
  </si>
  <si>
    <t>Granted | $ / shares</t>
  </si>
  <si>
    <t>Exercised | $ / shares</t>
  </si>
  <si>
    <t>Forfeited/cancelled | $ / shares</t>
  </si>
  <si>
    <t>Options outstanding at December 31, 2016 | $ / shares</t>
  </si>
  <si>
    <t>Options exercisable at December 31, 2016 | $ / shares</t>
  </si>
  <si>
    <t>Vested and expected to vest at December 31, 2016 | $ / shares</t>
  </si>
  <si>
    <t>Weighted-Average Remaining Contractual Term (in years)</t>
  </si>
  <si>
    <t>Options outstanding at December 31, 2016</t>
  </si>
  <si>
    <t>6 years 9 months</t>
  </si>
  <si>
    <t>Options exercisable at December 31, 2016</t>
  </si>
  <si>
    <t>5 years 2 months 23 days</t>
  </si>
  <si>
    <t>Vested and expected to vest at December 31, 2016</t>
  </si>
  <si>
    <t>Aggregate Intrinsic Value</t>
  </si>
  <si>
    <t>Options outstanding at December 31, 2016 | $</t>
  </si>
  <si>
    <t>Options exercisable at December 31, 2016 | $</t>
  </si>
  <si>
    <t>Vested and expected to vest at December 31, 2016 | $</t>
  </si>
  <si>
    <t>Represents the number of vested options as of December 31, 2016 plus the number of unvested options expected to vest as of December 31, 2016 based on the unvested outstanding options at December 31, 2016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Awards Granted to Executive Level Employees</t>
  </si>
  <si>
    <t>Summary of Restricted Stock Unit Activity (Detail) - Restricted Stock Units (RSUs) shares in Thousands, $ in Thousands</t>
  </si>
  <si>
    <t>Dec. 31, 2016USD ($)shares</t>
  </si>
  <si>
    <t>Restricted stock units outstanding at December 31, 2015</t>
  </si>
  <si>
    <t>Granted</t>
  </si>
  <si>
    <t>Exercised</t>
  </si>
  <si>
    <t>Forfeited/cancelled</t>
  </si>
  <si>
    <t>Restricted stock units outstanding at December 31, 2016</t>
  </si>
  <si>
    <t>Restricted stock units exercisable at December 31, 2016</t>
  </si>
  <si>
    <t>9 years 4 days</t>
  </si>
  <si>
    <t>0 years</t>
  </si>
  <si>
    <t>Restricted stock units outstanding at December 31, 2016 | $</t>
  </si>
  <si>
    <t>Restricted stock units exercisable at December 31, 2016 | $</t>
  </si>
  <si>
    <t>Represents the number of vested restricted stock units as of December 31, 2016 plus the number of unvested restricted stock units expected to vest as of December 31, 2016 based on the unvested outstanding restricted stock units at December 31, 2016 adjusted for estimated forfeiture rates of 8% for awards granted to non-executive level employees and 3% for awards granted to executive level employees.</t>
  </si>
  <si>
    <t>Summary of Restricted Stock Unit Activity (Parenthetical) (Detail) - Restricted Stock Units (RSUs)</t>
  </si>
  <si>
    <t>Commitments and Contingencies - Additional Information (Detail) $ in Thousands</t>
  </si>
  <si>
    <t>1 Months Ended</t>
  </si>
  <si>
    <t>Mar. 31, 2014USD ($)ft²</t>
  </si>
  <si>
    <t>Jul. 31, 2011USD ($)ft²</t>
  </si>
  <si>
    <t>Dec. 31, 2016USD ($)ft²Building</t>
  </si>
  <si>
    <t>Mar. 31, 2008ft²</t>
  </si>
  <si>
    <t>Mar. 31, 2007ft²</t>
  </si>
  <si>
    <t>Mar. 31, 2001ft²</t>
  </si>
  <si>
    <t>Commitments and Contingencies [Line Items]</t>
  </si>
  <si>
    <t>Lease agreement, term</t>
  </si>
  <si>
    <t>8 years 1 month</t>
  </si>
  <si>
    <t>Lease agreement, space | ft²</t>
  </si>
  <si>
    <t>Lease agreement, expiration date</t>
  </si>
  <si>
    <t>May 31,
		2023</t>
  </si>
  <si>
    <t>Dec. 31,
		2021</t>
  </si>
  <si>
    <t>Lease agreement, letter of credit issued</t>
  </si>
  <si>
    <t>Lease agreement, commencement date</t>
  </si>
  <si>
    <t>Aug. 1,
		2014</t>
  </si>
  <si>
    <t>Future minimum rental commitment, 2017</t>
  </si>
  <si>
    <t>Future minimum rental commitment, 2018</t>
  </si>
  <si>
    <t>Future minimum rental commitment, 2019</t>
  </si>
  <si>
    <t>Future minimum rental commitment, 2020</t>
  </si>
  <si>
    <t>Future minimum rental commitment, 2021</t>
  </si>
  <si>
    <t>Lease termination description</t>
  </si>
  <si>
    <t>The Company terminated the lease on the  7,350 square feet of space in the first quarter of 2015.</t>
  </si>
  <si>
    <t>Lease agreement, number buildings leased | Building</t>
  </si>
  <si>
    <t>Operating leases, rent expense</t>
  </si>
  <si>
    <t>Operating leases, deferred rent liabilities</t>
  </si>
  <si>
    <t>Research and development expenses</t>
  </si>
  <si>
    <t>Purchase orders, supply agreements and other contractual obligations</t>
  </si>
  <si>
    <t>Licensing Agreements</t>
  </si>
  <si>
    <t>Before Amendment</t>
  </si>
  <si>
    <t>Security deposit</t>
  </si>
  <si>
    <t>After Amendment</t>
  </si>
  <si>
    <t>Expansion Space</t>
  </si>
  <si>
    <t>Annual rent expense</t>
  </si>
  <si>
    <t>Renewal Term</t>
  </si>
  <si>
    <t>Obligations Under Non-Cancelable Operating Leases (Detail) $ in Thousands</t>
  </si>
  <si>
    <t>Operating Leased Assets [Line Items]</t>
  </si>
  <si>
    <t>Operating Leases, December 31, 2017</t>
  </si>
  <si>
    <t>Operating Leases, December 31, 2018</t>
  </si>
  <si>
    <t>Operating Leases, December 31, 2019</t>
  </si>
  <si>
    <t>Operating Leases, December 31, 2020</t>
  </si>
  <si>
    <t>Operating Leases, December 31, 2021</t>
  </si>
  <si>
    <t>Thereafter</t>
  </si>
  <si>
    <t>Minimum lease payments</t>
  </si>
  <si>
    <t>Prepaid Expenses and Other Current Assets (Detail) - USD ($) $ in Thousands</t>
  </si>
  <si>
    <t>Prepaid Expenses And Other Current Assets [Line Items]</t>
  </si>
  <si>
    <t>Equipment maintenance and services</t>
  </si>
  <si>
    <t>Prepaid VAT</t>
  </si>
  <si>
    <t>Prepaid insurance</t>
  </si>
  <si>
    <t>Deferred costs</t>
  </si>
  <si>
    <t>Prepaid taxes</t>
  </si>
  <si>
    <t>Interest receivable</t>
  </si>
  <si>
    <t>Property, Plant and Equipment (Detail) - USD ($) $ in Thousands</t>
  </si>
  <si>
    <t>Equipment</t>
  </si>
  <si>
    <t>Furniture and fixtures</t>
  </si>
  <si>
    <t>Construction in progress</t>
  </si>
  <si>
    <t>Total property, plant and equipment</t>
  </si>
  <si>
    <t>Less: accumulated depreciation</t>
  </si>
  <si>
    <t>Property, Plant and Equipment - Additional Information (Detail) - USD ($) $ in Thousands</t>
  </si>
  <si>
    <t>Depreciation expense of property and equipment</t>
  </si>
  <si>
    <t>Schedule of Accrued Liabilities (Detail) - USD ($) $ in Thousands</t>
  </si>
  <si>
    <t>Schedule of Accrued Liabilities [Line Items]</t>
  </si>
  <si>
    <t>Employee compensation</t>
  </si>
  <si>
    <t>Taxes</t>
  </si>
  <si>
    <t>Current portion of contingent consideration</t>
  </si>
  <si>
    <t>Professional fees</t>
  </si>
  <si>
    <t>Unearned revenue</t>
  </si>
  <si>
    <t>Other accrued expenses</t>
  </si>
  <si>
    <t>Carrying Value of Convertible Senior Notes (Detail) - 2.125% Convertible Senior Notes due 2021 $ in Thousands</t>
  </si>
  <si>
    <t>Debt Instrument [Line Items]</t>
  </si>
  <si>
    <t>Unamortized debt discount</t>
  </si>
  <si>
    <t>Unamortized debt issuance costs</t>
  </si>
  <si>
    <t>Carrying Value of Convertible Senior Notes (Parenthetical) (Detail) - 2.125% Convertible Senior Notes due 2021</t>
  </si>
  <si>
    <t>May 24, 2016</t>
  </si>
  <si>
    <t>Notes, interest rate</t>
  </si>
  <si>
    <t>2.125%</t>
  </si>
  <si>
    <t>Convertible Senior Notes - Additional Information (Detail)</t>
  </si>
  <si>
    <t>May 24, 2016USD ($)d$ / shares</t>
  </si>
  <si>
    <t>Proceeds from issuance of convertible senior notes, net of costs</t>
  </si>
  <si>
    <t>Accretion of the debt discount</t>
  </si>
  <si>
    <t>Notes issued</t>
  </si>
  <si>
    <t>Notes conversion ratio per $1,000 principal amount</t>
  </si>
  <si>
    <t>Notes initial conversion price | $ / shares</t>
  </si>
  <si>
    <t>Debt covenants debt default holder percent to declare all notes due minimum</t>
  </si>
  <si>
    <t>Number of days within which entity fails to satisfy obligations considered as event of default</t>
  </si>
  <si>
    <t>270 days</t>
  </si>
  <si>
    <t>Notes issued, fair value</t>
  </si>
  <si>
    <t>Contractual coupon interest</t>
  </si>
  <si>
    <t>Amortization of the debt issuance costs</t>
  </si>
  <si>
    <t>Effective interest rate on the Notes</t>
  </si>
  <si>
    <t>6.60%</t>
  </si>
  <si>
    <t>Notes, carrying value</t>
  </si>
  <si>
    <t>Fair value of the note</t>
  </si>
  <si>
    <t>2.125% Convertible Senior Notes due 2021 | On any business day on or after June 5, 2019 and prior to the maturity date</t>
  </si>
  <si>
    <t>Notes threshold percentage of stock price trigger</t>
  </si>
  <si>
    <t>130.00%</t>
  </si>
  <si>
    <t>Notes threshold trading days | d</t>
  </si>
  <si>
    <t>Notes threshold consecutive trading days</t>
  </si>
  <si>
    <t>30 days</t>
  </si>
  <si>
    <t>Notes redemption price</t>
  </si>
  <si>
    <t>Change in Accumulated Other Comprehensive Income (Loss) (Detail) - USD ($) $ in Thousands</t>
  </si>
  <si>
    <t>Accumulated Other Comprehensive Income (Loss) [Line Items]</t>
  </si>
  <si>
    <t>Balance</t>
  </si>
  <si>
    <t>Other comprehensive income (loss)</t>
  </si>
  <si>
    <t>Unrealized Gain (Loss) on Investments</t>
  </si>
  <si>
    <t>Foreign Currency Translation Adjustment</t>
  </si>
  <si>
    <t>Employee Benefit Plans - Additional Information (Detail) - USD ($) $ in Thousands</t>
  </si>
  <si>
    <t>Pension Plans, Defined Benefit | Sweden</t>
  </si>
  <si>
    <t>Deferred Compensation Arrangement with Individual, Postretirement Benefits [Line Items]</t>
  </si>
  <si>
    <t>Defined contribution plan, company contribution</t>
  </si>
  <si>
    <t>Defined contribution plan, eligible age of employees</t>
  </si>
  <si>
    <t>21 years</t>
  </si>
  <si>
    <t>Defined Contribution 401 K Plan</t>
  </si>
  <si>
    <t>Consolidated Statements of Operations Information for Each of Previous Eight Quarters (Detail) - USD ($) $ / shares in Units, $ in Thousands</t>
  </si>
  <si>
    <t>Income tax provision (benefit)</t>
  </si>
  <si>
    <t>Net incom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730272</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C16" s="4" t="n">
        <v>33845474</v>
      </c>
    </row>
    <row r="17" spans="1:4">
      <c r="A17" s="3" t="s">
        <v>29</v>
      </c>
      <c r="D17" s="5" t="n">
        <v>915057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04</v>
      </c>
      <c r="B3"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22233</v>
      </c>
      <c r="C3" s="5" t="n">
        <v>54092</v>
      </c>
    </row>
    <row r="4" spans="1:3">
      <c r="A4" s="3" t="s">
        <v>34</v>
      </c>
      <c r="B4" s="4" t="n">
        <v>19547</v>
      </c>
      <c r="C4" s="4" t="n">
        <v>17682</v>
      </c>
    </row>
    <row r="5" spans="1:3">
      <c r="A5" s="3" t="s">
        <v>35</v>
      </c>
      <c r="B5" s="4" t="n">
        <v>15194</v>
      </c>
      <c r="C5" s="4" t="n">
        <v>11300</v>
      </c>
    </row>
    <row r="6" spans="1:3">
      <c r="A6" s="3" t="s">
        <v>36</v>
      </c>
      <c r="B6" s="4" t="n">
        <v>839</v>
      </c>
      <c r="C6" s="4" t="n">
        <v>82</v>
      </c>
    </row>
    <row r="7" spans="1:3">
      <c r="A7" s="3" t="s">
        <v>37</v>
      </c>
      <c r="B7" s="4" t="n">
        <v>24696</v>
      </c>
      <c r="C7" s="4" t="n">
        <v>17998</v>
      </c>
    </row>
    <row r="8" spans="1:3">
      <c r="A8" s="3" t="s">
        <v>38</v>
      </c>
      <c r="B8" s="4" t="n">
        <v>1644</v>
      </c>
      <c r="C8" s="4" t="n">
        <v>2098</v>
      </c>
    </row>
    <row r="9" spans="1:3">
      <c r="A9" s="3" t="s">
        <v>39</v>
      </c>
      <c r="B9" s="4" t="n">
        <v>184153</v>
      </c>
      <c r="C9" s="4" t="n">
        <v>103252</v>
      </c>
    </row>
    <row r="10" spans="1:3">
      <c r="A10" s="3" t="s">
        <v>40</v>
      </c>
      <c r="B10" s="4" t="n">
        <v>14956</v>
      </c>
      <c r="C10" s="4" t="n">
        <v>13801</v>
      </c>
    </row>
    <row r="11" spans="1:3">
      <c r="A11" s="3" t="s">
        <v>41</v>
      </c>
      <c r="B11" s="4" t="n">
        <v>0</v>
      </c>
      <c r="C11" s="4" t="n">
        <v>1633</v>
      </c>
    </row>
    <row r="12" spans="1:3">
      <c r="A12" s="3" t="s">
        <v>42</v>
      </c>
      <c r="B12" s="4" t="n">
        <v>29806</v>
      </c>
      <c r="C12" s="4" t="n">
        <v>12755</v>
      </c>
    </row>
    <row r="13" spans="1:3">
      <c r="A13" s="3" t="s">
        <v>43</v>
      </c>
      <c r="B13" s="4" t="n">
        <v>59548</v>
      </c>
      <c r="C13" s="4" t="n">
        <v>14346</v>
      </c>
    </row>
    <row r="14" spans="1:3">
      <c r="A14" s="3" t="s">
        <v>44</v>
      </c>
      <c r="B14" s="4" t="n">
        <v>450</v>
      </c>
      <c r="C14" s="4" t="n">
        <v>450</v>
      </c>
    </row>
    <row r="15" spans="1:3">
      <c r="A15" s="3" t="s">
        <v>45</v>
      </c>
      <c r="B15" s="4" t="n">
        <v>288913</v>
      </c>
      <c r="C15" s="4" t="n">
        <v>146237</v>
      </c>
    </row>
    <row r="16" spans="1:3">
      <c r="A16" s="6" t="s">
        <v>46</v>
      </c>
    </row>
    <row r="17" spans="1:3">
      <c r="A17" s="3" t="s">
        <v>47</v>
      </c>
      <c r="B17" s="4" t="n">
        <v>5061</v>
      </c>
      <c r="C17" s="4" t="n">
        <v>6724</v>
      </c>
    </row>
    <row r="18" spans="1:3">
      <c r="A18" s="3" t="s">
        <v>48</v>
      </c>
      <c r="B18" s="4" t="n">
        <v>16014</v>
      </c>
      <c r="C18" s="4" t="n">
        <v>12057</v>
      </c>
    </row>
    <row r="19" spans="1:3">
      <c r="A19" s="3" t="s">
        <v>49</v>
      </c>
      <c r="B19" s="4" t="n">
        <v>21075</v>
      </c>
      <c r="C19" s="4" t="n">
        <v>18781</v>
      </c>
    </row>
    <row r="20" spans="1:3">
      <c r="A20" s="3" t="s">
        <v>50</v>
      </c>
      <c r="B20" s="4" t="n">
        <v>95272</v>
      </c>
    </row>
    <row r="21" spans="1:3">
      <c r="A21" s="3" t="s">
        <v>51</v>
      </c>
      <c r="B21" s="4" t="n">
        <v>3802</v>
      </c>
      <c r="C21" s="4" t="n">
        <v>4708</v>
      </c>
    </row>
    <row r="22" spans="1:3">
      <c r="A22" s="3" t="s">
        <v>52</v>
      </c>
      <c r="B22" s="3" t="s">
        <v>53</v>
      </c>
      <c r="C22" s="3" t="s">
        <v>53</v>
      </c>
    </row>
    <row r="23" spans="1:3">
      <c r="A23" s="6" t="s">
        <v>54</v>
      </c>
    </row>
    <row r="24" spans="1:3">
      <c r="A24" s="3" t="s">
        <v>55</v>
      </c>
      <c r="B24" s="3" t="s">
        <v>53</v>
      </c>
      <c r="C24" s="3" t="s">
        <v>53</v>
      </c>
    </row>
    <row r="25" spans="1:3">
      <c r="A25" s="3" t="s">
        <v>56</v>
      </c>
      <c r="B25" s="4" t="n">
        <v>338</v>
      </c>
      <c r="C25" s="4" t="n">
        <v>329</v>
      </c>
    </row>
    <row r="26" spans="1:3">
      <c r="A26" s="3" t="s">
        <v>57</v>
      </c>
      <c r="B26" s="4" t="n">
        <v>242036</v>
      </c>
      <c r="C26" s="4" t="n">
        <v>202527</v>
      </c>
    </row>
    <row r="27" spans="1:3">
      <c r="A27" s="3" t="s">
        <v>58</v>
      </c>
      <c r="B27" s="4" t="n">
        <v>-13749</v>
      </c>
      <c r="C27" s="4" t="n">
        <v>-8566</v>
      </c>
    </row>
    <row r="28" spans="1:3">
      <c r="A28" s="3" t="s">
        <v>59</v>
      </c>
      <c r="B28" s="4" t="n">
        <v>-59861</v>
      </c>
      <c r="C28" s="4" t="n">
        <v>-71542</v>
      </c>
    </row>
    <row r="29" spans="1:3">
      <c r="A29" s="3" t="s">
        <v>60</v>
      </c>
      <c r="B29" s="4" t="n">
        <v>168764</v>
      </c>
      <c r="C29" s="4" t="n">
        <v>122748</v>
      </c>
    </row>
    <row r="30" spans="1:3">
      <c r="A30" s="3" t="s">
        <v>61</v>
      </c>
      <c r="B30" s="5" t="n">
        <v>288913</v>
      </c>
      <c r="C30" s="5" t="n">
        <v>146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c r="B3" s="3" t="s">
        <v>208</v>
      </c>
    </row>
    <row r="4" spans="1:2">
      <c r="A4" s="3" t="s">
        <v>209</v>
      </c>
      <c r="B4" s="3" t="s">
        <v>210</v>
      </c>
    </row>
    <row r="5" spans="1:2">
      <c r="A5" s="3" t="s">
        <v>211</v>
      </c>
      <c r="B5" s="3" t="s">
        <v>212</v>
      </c>
    </row>
    <row r="6" spans="1:2">
      <c r="A6" s="3" t="s">
        <v>213</v>
      </c>
      <c r="B6" s="3" t="s">
        <v>214</v>
      </c>
    </row>
    <row r="7" spans="1:2">
      <c r="A7" s="3" t="s">
        <v>215</v>
      </c>
      <c r="B7" s="3" t="s">
        <v>216</v>
      </c>
    </row>
    <row r="8" spans="1:2">
      <c r="A8" s="3" t="s">
        <v>217</v>
      </c>
      <c r="B8" s="3" t="s">
        <v>218</v>
      </c>
    </row>
    <row r="9" spans="1:2">
      <c r="A9" s="3" t="s">
        <v>219</v>
      </c>
      <c r="B9" s="3" t="s">
        <v>220</v>
      </c>
    </row>
    <row r="10" spans="1:2">
      <c r="A10" s="3" t="s">
        <v>138</v>
      </c>
      <c r="B10" s="3" t="s">
        <v>221</v>
      </c>
    </row>
    <row r="11" spans="1:2">
      <c r="A11" s="3" t="s">
        <v>197</v>
      </c>
      <c r="B11" s="3" t="s">
        <v>222</v>
      </c>
    </row>
    <row r="12" spans="1:2">
      <c r="A12" s="3" t="s">
        <v>187</v>
      </c>
      <c r="B12" s="3" t="s">
        <v>223</v>
      </c>
    </row>
    <row r="13" spans="1:2">
      <c r="A13" s="3" t="s">
        <v>224</v>
      </c>
      <c r="B13" s="3" t="s">
        <v>225</v>
      </c>
    </row>
    <row r="14" spans="1:2">
      <c r="A14" s="3" t="s">
        <v>226</v>
      </c>
      <c r="B14" s="3" t="s">
        <v>227</v>
      </c>
    </row>
    <row r="15" spans="1:2">
      <c r="A15" s="3" t="s">
        <v>228</v>
      </c>
      <c r="B15" s="3" t="s">
        <v>229</v>
      </c>
    </row>
    <row r="16" spans="1:2">
      <c r="A16" s="3" t="s">
        <v>230</v>
      </c>
      <c r="B16" s="3" t="s">
        <v>231</v>
      </c>
    </row>
    <row r="17" spans="1:2">
      <c r="A17" s="3" t="s">
        <v>232</v>
      </c>
      <c r="B17" s="3" t="s">
        <v>233</v>
      </c>
    </row>
    <row r="18" spans="1:2">
      <c r="A18" s="3" t="s">
        <v>234</v>
      </c>
      <c r="B18" s="3" t="s">
        <v>235</v>
      </c>
    </row>
    <row r="19" spans="1:2">
      <c r="A19" s="3" t="s">
        <v>236</v>
      </c>
      <c r="B19"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c r="B3" s="3" t="s">
        <v>240</v>
      </c>
    </row>
    <row r="4" spans="1:2">
      <c r="A4" s="3" t="s">
        <v>241</v>
      </c>
      <c r="B4" s="3" t="s">
        <v>242</v>
      </c>
    </row>
    <row r="5" spans="1:2">
      <c r="A5" s="3" t="s">
        <v>243</v>
      </c>
      <c r="B5" s="3" t="s">
        <v>244</v>
      </c>
    </row>
    <row r="6" spans="1:2">
      <c r="A6" s="3" t="s">
        <v>245</v>
      </c>
      <c r="B6" s="3" t="s">
        <v>246</v>
      </c>
    </row>
    <row r="7" spans="1:2">
      <c r="A7" s="3" t="s">
        <v>247</v>
      </c>
      <c r="B7" s="3" t="s">
        <v>248</v>
      </c>
    </row>
    <row r="8" spans="1:2">
      <c r="A8" s="3" t="s">
        <v>249</v>
      </c>
      <c r="B8" s="3" t="s">
        <v>250</v>
      </c>
    </row>
    <row r="9" spans="1:2">
      <c r="A9" s="3" t="s">
        <v>251</v>
      </c>
      <c r="B9" s="3" t="s">
        <v>252</v>
      </c>
    </row>
    <row r="10" spans="1:2">
      <c r="A10" s="3" t="s">
        <v>253</v>
      </c>
      <c r="B10" s="3" t="s">
        <v>254</v>
      </c>
    </row>
    <row r="11" spans="1:2">
      <c r="A11" s="3" t="s">
        <v>255</v>
      </c>
      <c r="B11" s="3" t="s">
        <v>256</v>
      </c>
    </row>
    <row r="12" spans="1:2">
      <c r="A12" s="3" t="s">
        <v>257</v>
      </c>
      <c r="B12" s="3" t="s">
        <v>258</v>
      </c>
    </row>
    <row r="13" spans="1:2">
      <c r="A13" s="3" t="s">
        <v>259</v>
      </c>
      <c r="B13" s="3" t="s">
        <v>260</v>
      </c>
    </row>
    <row r="14" spans="1:2">
      <c r="A14" s="3" t="s">
        <v>261</v>
      </c>
      <c r="B14" s="3" t="s">
        <v>262</v>
      </c>
    </row>
    <row r="15" spans="1:2">
      <c r="A15" s="3" t="s">
        <v>263</v>
      </c>
    </row>
    <row r="16" spans="1:2">
      <c r="A16" s="3" t="s">
        <v>264</v>
      </c>
      <c r="B16" s="3" t="s">
        <v>265</v>
      </c>
    </row>
    <row r="17" spans="1:2">
      <c r="A17" s="3" t="s">
        <v>266</v>
      </c>
    </row>
    <row r="18" spans="1:2">
      <c r="A18" s="3" t="s">
        <v>264</v>
      </c>
      <c r="B18" s="3" t="s">
        <v>267</v>
      </c>
    </row>
    <row r="19" spans="1:2">
      <c r="A19" s="3" t="s">
        <v>168</v>
      </c>
    </row>
    <row r="20" spans="1:2">
      <c r="A20" s="3" t="s">
        <v>268</v>
      </c>
      <c r="B20"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c r="B3" s="3" t="s">
        <v>272</v>
      </c>
    </row>
    <row r="4" spans="1:2">
      <c r="A4" s="3" t="s">
        <v>273</v>
      </c>
    </row>
    <row r="5" spans="1:2">
      <c r="A5" s="3" t="s">
        <v>271</v>
      </c>
      <c r="B5" s="3"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c r="B3" s="3" t="s">
        <v>277</v>
      </c>
    </row>
    <row r="4" spans="1:2">
      <c r="A4" s="3" t="s">
        <v>168</v>
      </c>
    </row>
    <row r="5" spans="1:2">
      <c r="A5" s="3" t="s">
        <v>278</v>
      </c>
      <c r="B5" s="3" t="s">
        <v>279</v>
      </c>
    </row>
    <row r="6" spans="1:2">
      <c r="A6" s="3" t="s">
        <v>280</v>
      </c>
      <c r="B6" s="3" t="s">
        <v>281</v>
      </c>
    </row>
    <row r="7" spans="1:2">
      <c r="A7" s="3" t="s">
        <v>282</v>
      </c>
      <c r="B7" s="3" t="s">
        <v>283</v>
      </c>
    </row>
    <row r="8" spans="1:2">
      <c r="A8" s="3" t="s">
        <v>162</v>
      </c>
    </row>
    <row r="9" spans="1:2">
      <c r="A9" s="3" t="s">
        <v>278</v>
      </c>
      <c r="B9" s="3" t="s">
        <v>284</v>
      </c>
    </row>
    <row r="10" spans="1:2">
      <c r="A10" s="3" t="s">
        <v>280</v>
      </c>
      <c r="B10" s="3" t="s">
        <v>285</v>
      </c>
    </row>
    <row r="11" spans="1:2">
      <c r="A11" s="3" t="s">
        <v>164</v>
      </c>
    </row>
    <row r="12" spans="1:2">
      <c r="A12" s="3" t="s">
        <v>278</v>
      </c>
      <c r="B12" s="3" t="s">
        <v>286</v>
      </c>
    </row>
    <row r="13" spans="1:2">
      <c r="A13" s="3" t="s">
        <v>280</v>
      </c>
      <c r="B13" s="3" t="s">
        <v>287</v>
      </c>
    </row>
    <row r="14" spans="1:2">
      <c r="A14" s="3" t="s">
        <v>282</v>
      </c>
      <c r="B14"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c r="B3" s="3" t="s">
        <v>291</v>
      </c>
    </row>
    <row r="4" spans="1:2">
      <c r="A4" s="3" t="s">
        <v>292</v>
      </c>
      <c r="B4" s="3" t="s">
        <v>293</v>
      </c>
    </row>
    <row r="5" spans="1:2">
      <c r="A5" s="3" t="s">
        <v>294</v>
      </c>
      <c r="B5" s="3" t="s">
        <v>295</v>
      </c>
    </row>
    <row r="6" spans="1:2">
      <c r="A6" s="3" t="s">
        <v>296</v>
      </c>
      <c r="B6" s="3" t="s">
        <v>297</v>
      </c>
    </row>
    <row r="7" spans="1:2">
      <c r="A7" s="3" t="s">
        <v>298</v>
      </c>
      <c r="B7" s="3" t="s">
        <v>299</v>
      </c>
    </row>
    <row r="8" spans="1:2">
      <c r="A8" s="3" t="s">
        <v>300</v>
      </c>
      <c r="B8"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303</v>
      </c>
      <c r="B3" s="3" t="s">
        <v>304</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2</v>
      </c>
      <c r="B3"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193</v>
      </c>
      <c r="B3"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1</v>
      </c>
    </row>
    <row r="2" spans="1:3">
      <c r="A2" s="3" t="s">
        <v>63</v>
      </c>
      <c r="B2" s="5" t="n">
        <v>23</v>
      </c>
      <c r="C2" s="5" t="n">
        <v>31</v>
      </c>
    </row>
    <row r="3" spans="1:3">
      <c r="A3" s="3" t="s">
        <v>64</v>
      </c>
      <c r="B3" s="7" t="n">
        <v>0.01</v>
      </c>
      <c r="C3" s="7" t="n">
        <v>0.01</v>
      </c>
    </row>
    <row r="4" spans="1:3">
      <c r="A4" s="3" t="s">
        <v>65</v>
      </c>
      <c r="B4" s="4" t="n">
        <v>5000000</v>
      </c>
      <c r="C4" s="4" t="n">
        <v>5000000</v>
      </c>
    </row>
    <row r="5" spans="1:3">
      <c r="A5" s="3" t="s">
        <v>66</v>
      </c>
      <c r="B5" s="4" t="n">
        <v>0</v>
      </c>
      <c r="C5" s="4" t="n">
        <v>0</v>
      </c>
    </row>
    <row r="6" spans="1:3">
      <c r="A6" s="3" t="s">
        <v>67</v>
      </c>
      <c r="B6" s="4" t="n">
        <v>0</v>
      </c>
      <c r="C6" s="4" t="n">
        <v>0</v>
      </c>
    </row>
    <row r="7" spans="1:3">
      <c r="A7" s="3" t="s">
        <v>68</v>
      </c>
      <c r="B7" s="7" t="n">
        <v>0.01</v>
      </c>
      <c r="C7" s="7" t="n">
        <v>0.01</v>
      </c>
    </row>
    <row r="8" spans="1:3">
      <c r="A8" s="3" t="s">
        <v>69</v>
      </c>
      <c r="B8" s="4" t="n">
        <v>80000000</v>
      </c>
      <c r="C8" s="4" t="n">
        <v>80000000</v>
      </c>
    </row>
    <row r="9" spans="1:3">
      <c r="A9" s="3" t="s">
        <v>70</v>
      </c>
      <c r="B9" s="4" t="n">
        <v>33844074</v>
      </c>
      <c r="C9" s="4" t="n">
        <v>32949353</v>
      </c>
    </row>
    <row r="10" spans="1:3">
      <c r="A10" s="3" t="s">
        <v>71</v>
      </c>
      <c r="B10" s="4" t="n">
        <v>33844074</v>
      </c>
      <c r="C10" s="4" t="n">
        <v>32949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317</v>
      </c>
      <c r="B3"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320</v>
      </c>
      <c r="B3"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323</v>
      </c>
      <c r="B3"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c r="B3"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Y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47"/>
    <col customWidth="1" max="10" min="10" width="21"/>
    <col customWidth="1" max="11" min="11" width="21"/>
    <col customWidth="1" max="12" min="12" width="21"/>
    <col customWidth="1" max="13" min="13" width="37"/>
    <col customWidth="1" max="14" min="14" width="21"/>
    <col customWidth="1" max="15" min="15" width="21"/>
    <col customWidth="1" max="16" min="16" width="21"/>
    <col customWidth="1" max="17" min="17" width="21"/>
    <col customWidth="1" max="18" min="18" width="54"/>
    <col customWidth="1" max="19" min="19" width="34"/>
    <col customWidth="1" max="20" min="20" width="37"/>
    <col customWidth="1" max="21" min="21" width="37"/>
    <col customWidth="1" max="22" min="22" width="37"/>
    <col customWidth="1" max="23" min="23" width="20"/>
    <col customWidth="1" max="24" min="24" width="21"/>
    <col customWidth="1" max="25" min="25" width="21"/>
  </cols>
  <sheetData>
    <row r="1" spans="1:25">
      <c r="A1" s="1" t="s">
        <v>328</v>
      </c>
      <c r="B1" s="2" t="s">
        <v>329</v>
      </c>
      <c r="C1" s="2" t="s">
        <v>330</v>
      </c>
      <c r="D1" s="2" t="s">
        <v>331</v>
      </c>
      <c r="E1" s="2" t="s">
        <v>332</v>
      </c>
      <c r="F1" s="2" t="s">
        <v>333</v>
      </c>
      <c r="G1" s="2" t="s">
        <v>334</v>
      </c>
      <c r="H1" s="2" t="s">
        <v>335</v>
      </c>
      <c r="I1" s="2" t="s">
        <v>336</v>
      </c>
      <c r="J1" s="2" t="s">
        <v>337</v>
      </c>
      <c r="K1" s="2" t="s">
        <v>338</v>
      </c>
      <c r="L1" s="2" t="s">
        <v>339</v>
      </c>
      <c r="M1" s="2" t="s">
        <v>340</v>
      </c>
      <c r="N1" s="2" t="s">
        <v>341</v>
      </c>
      <c r="O1" s="2" t="s">
        <v>342</v>
      </c>
      <c r="P1" s="2" t="s">
        <v>343</v>
      </c>
      <c r="Q1" s="2" t="s">
        <v>344</v>
      </c>
      <c r="R1" s="2" t="s">
        <v>345</v>
      </c>
      <c r="S1" s="2" t="s">
        <v>346</v>
      </c>
      <c r="T1" s="2" t="s">
        <v>340</v>
      </c>
      <c r="U1" s="2" t="s">
        <v>347</v>
      </c>
      <c r="V1" s="2" t="s">
        <v>348</v>
      </c>
      <c r="W1" s="2" t="s">
        <v>349</v>
      </c>
      <c r="X1" s="2" t="s">
        <v>350</v>
      </c>
      <c r="Y1" s="2" t="s">
        <v>351</v>
      </c>
    </row>
    <row r="2" spans="1:25">
      <c r="A2" s="6" t="s">
        <v>352</v>
      </c>
    </row>
    <row r="3" spans="1:25">
      <c r="A3" s="3" t="s">
        <v>353</v>
      </c>
      <c r="G3" s="4" t="n">
        <v>150000</v>
      </c>
    </row>
    <row r="4" spans="1:25">
      <c r="A4" s="3" t="s">
        <v>354</v>
      </c>
      <c r="G4" s="3" t="s">
        <v>355</v>
      </c>
    </row>
    <row r="5" spans="1:25">
      <c r="A5" s="3" t="s">
        <v>356</v>
      </c>
      <c r="R5" s="5" t="n">
        <v>2115000</v>
      </c>
    </row>
    <row r="6" spans="1:25">
      <c r="A6" s="3" t="s">
        <v>357</v>
      </c>
      <c r="R6" s="4" t="n">
        <v>2000000</v>
      </c>
    </row>
    <row r="7" spans="1:25">
      <c r="A7" s="3" t="s">
        <v>358</v>
      </c>
      <c r="R7" s="4" t="n">
        <v>125675</v>
      </c>
    </row>
    <row r="8" spans="1:25">
      <c r="A8" s="3" t="s">
        <v>359</v>
      </c>
      <c r="Q8" s="5" t="n">
        <v>2000000</v>
      </c>
    </row>
    <row r="9" spans="1:25">
      <c r="A9" s="3" t="s">
        <v>76</v>
      </c>
      <c r="I9" s="5" t="n">
        <v>100000</v>
      </c>
      <c r="R9" s="5" t="n">
        <v>100000</v>
      </c>
      <c r="U9" s="5" t="n">
        <v>3117000</v>
      </c>
    </row>
    <row r="10" spans="1:25">
      <c r="A10" s="3" t="s">
        <v>360</v>
      </c>
      <c r="R10" s="3" t="s">
        <v>361</v>
      </c>
      <c r="S10" s="3" t="s">
        <v>361</v>
      </c>
    </row>
    <row r="11" spans="1:25">
      <c r="A11" s="3" t="s">
        <v>362</v>
      </c>
      <c r="R11" s="3" t="s">
        <v>363</v>
      </c>
      <c r="S11" s="3" t="s">
        <v>363</v>
      </c>
    </row>
    <row r="12" spans="1:25">
      <c r="A12" s="3" t="s">
        <v>41</v>
      </c>
      <c r="I12" s="5" t="n">
        <v>0</v>
      </c>
      <c r="M12" s="5" t="n">
        <v>1633000</v>
      </c>
      <c r="R12" s="5" t="n">
        <v>0</v>
      </c>
      <c r="T12" s="5" t="n">
        <v>1633000</v>
      </c>
    </row>
    <row r="13" spans="1:25">
      <c r="A13" s="3" t="s">
        <v>364</v>
      </c>
      <c r="I13" s="4" t="n">
        <v>15</v>
      </c>
      <c r="R13" s="4" t="n">
        <v>15</v>
      </c>
      <c r="V13" s="4" t="n">
        <v>15</v>
      </c>
    </row>
    <row r="14" spans="1:25">
      <c r="A14" s="3" t="s">
        <v>365</v>
      </c>
      <c r="I14" s="5" t="n">
        <v>7000</v>
      </c>
      <c r="R14" s="5" t="n">
        <v>7000</v>
      </c>
    </row>
    <row r="15" spans="1:25">
      <c r="A15" s="3" t="s">
        <v>366</v>
      </c>
      <c r="I15" s="4" t="n">
        <v>9758000</v>
      </c>
      <c r="R15" s="4" t="n">
        <v>9758000</v>
      </c>
    </row>
    <row r="16" spans="1:25">
      <c r="A16" s="3" t="s">
        <v>367</v>
      </c>
      <c r="I16" s="4" t="n">
        <v>0</v>
      </c>
      <c r="R16" s="4" t="n">
        <v>0</v>
      </c>
    </row>
    <row r="17" spans="1:25">
      <c r="A17" s="3" t="s">
        <v>368</v>
      </c>
      <c r="R17" s="4" t="n">
        <v>0</v>
      </c>
      <c r="T17" s="4" t="n">
        <v>0</v>
      </c>
      <c r="U17" s="4" t="n">
        <v>0</v>
      </c>
    </row>
    <row r="18" spans="1:25">
      <c r="A18" s="3" t="s">
        <v>171</v>
      </c>
      <c r="I18" s="4" t="n">
        <v>0</v>
      </c>
      <c r="R18" s="4" t="n">
        <v>0</v>
      </c>
    </row>
    <row r="19" spans="1:25">
      <c r="A19" s="3" t="s">
        <v>369</v>
      </c>
      <c r="I19" s="4" t="n">
        <v>0</v>
      </c>
      <c r="R19" s="4" t="n">
        <v>0</v>
      </c>
    </row>
    <row r="20" spans="1:25">
      <c r="A20" s="3" t="s">
        <v>370</v>
      </c>
      <c r="I20" s="4" t="n">
        <v>-75000</v>
      </c>
      <c r="J20" s="5" t="n">
        <v>675000</v>
      </c>
      <c r="K20" s="5" t="n">
        <v>637000</v>
      </c>
      <c r="L20" s="5" t="n">
        <v>2005000</v>
      </c>
      <c r="M20" s="4" t="n">
        <v>1969000</v>
      </c>
      <c r="N20" s="5" t="n">
        <v>233000</v>
      </c>
      <c r="O20" s="5" t="n">
        <v>768000</v>
      </c>
      <c r="P20" s="5" t="n">
        <v>1112000</v>
      </c>
      <c r="R20" s="4" t="n">
        <v>3242000</v>
      </c>
      <c r="T20" s="4" t="n">
        <v>4083000</v>
      </c>
      <c r="U20" s="5" t="n">
        <v>2072000</v>
      </c>
    </row>
    <row r="21" spans="1:25">
      <c r="A21" s="3" t="s">
        <v>371</v>
      </c>
      <c r="R21" s="4" t="n">
        <v>798000</v>
      </c>
      <c r="T21" s="4" t="n">
        <v>99000</v>
      </c>
    </row>
    <row r="22" spans="1:25">
      <c r="A22" s="3" t="s">
        <v>372</v>
      </c>
      <c r="I22" s="5" t="n">
        <v>435000</v>
      </c>
      <c r="M22" s="5" t="n">
        <v>343000</v>
      </c>
      <c r="R22" s="5" t="n">
        <v>435000</v>
      </c>
      <c r="T22" s="5" t="n">
        <v>343000</v>
      </c>
    </row>
    <row r="23" spans="1:25">
      <c r="A23" s="3" t="s">
        <v>373</v>
      </c>
      <c r="I23" s="4" t="n">
        <v>882748</v>
      </c>
      <c r="M23" s="4" t="n">
        <v>1054584</v>
      </c>
      <c r="R23" s="4" t="n">
        <v>882748</v>
      </c>
      <c r="T23" s="4" t="n">
        <v>1054584</v>
      </c>
      <c r="V23" s="4" t="n">
        <v>882748</v>
      </c>
    </row>
    <row r="24" spans="1:25">
      <c r="A24" s="3" t="s">
        <v>374</v>
      </c>
      <c r="I24" s="7" t="n">
        <v>16.88</v>
      </c>
      <c r="M24" s="7" t="n">
        <v>12.28</v>
      </c>
      <c r="R24" s="7" t="n">
        <v>16.88</v>
      </c>
      <c r="T24" s="7" t="n">
        <v>12.28</v>
      </c>
    </row>
    <row r="25" spans="1:25">
      <c r="A25" s="3" t="s">
        <v>375</v>
      </c>
      <c r="R25" s="4" t="n">
        <v>381686</v>
      </c>
      <c r="S25" s="4" t="n">
        <v>381686</v>
      </c>
      <c r="T25" s="4" t="n">
        <v>196209</v>
      </c>
      <c r="U25" s="4" t="n">
        <v>307475</v>
      </c>
    </row>
    <row r="26" spans="1:25">
      <c r="A26" s="3" t="s">
        <v>376</v>
      </c>
      <c r="R26" s="4" t="n">
        <v>1</v>
      </c>
      <c r="S26" s="4" t="n">
        <v>1</v>
      </c>
    </row>
    <row r="27" spans="1:25">
      <c r="A27" s="3" t="s">
        <v>377</v>
      </c>
      <c r="I27" s="5" t="n">
        <v>104760000</v>
      </c>
      <c r="M27" s="5" t="n">
        <v>42985000</v>
      </c>
      <c r="R27" s="5" t="n">
        <v>104760000</v>
      </c>
      <c r="T27" s="5" t="n">
        <v>42985000</v>
      </c>
    </row>
    <row r="28" spans="1:25">
      <c r="A28" s="3" t="s">
        <v>378</v>
      </c>
      <c r="R28" s="4" t="n">
        <v>0</v>
      </c>
      <c r="T28" s="4" t="n">
        <v>0</v>
      </c>
      <c r="U28" s="5" t="n">
        <v>0</v>
      </c>
    </row>
    <row r="29" spans="1:25">
      <c r="A29" s="3" t="s">
        <v>379</v>
      </c>
      <c r="R29" s="5" t="n">
        <v>2052000</v>
      </c>
      <c r="T29" s="4" t="n">
        <v>1600000</v>
      </c>
      <c r="U29" s="5" t="n">
        <v>1425000</v>
      </c>
    </row>
    <row r="30" spans="1:25">
      <c r="A30" s="3" t="s">
        <v>380</v>
      </c>
    </row>
    <row r="31" spans="1:25">
      <c r="A31" s="6" t="s">
        <v>352</v>
      </c>
    </row>
    <row r="32" spans="1:25">
      <c r="A32" s="3" t="s">
        <v>381</v>
      </c>
      <c r="W32" s="5" t="n">
        <v>115000000</v>
      </c>
    </row>
    <row r="33" spans="1:25">
      <c r="A33" s="3" t="s">
        <v>382</v>
      </c>
      <c r="R33" s="3" t="s">
        <v>383</v>
      </c>
      <c r="S33" s="3" t="s">
        <v>383</v>
      </c>
    </row>
    <row r="34" spans="1:25">
      <c r="A34" s="3" t="s">
        <v>384</v>
      </c>
      <c r="R34" s="3" t="s">
        <v>385</v>
      </c>
      <c r="S34" s="3" t="s">
        <v>385</v>
      </c>
    </row>
    <row r="35" spans="1:25">
      <c r="A35" s="3" t="s">
        <v>386</v>
      </c>
      <c r="R35" s="3" t="s">
        <v>387</v>
      </c>
      <c r="S35" s="3" t="s">
        <v>387</v>
      </c>
    </row>
    <row r="36" spans="1:25">
      <c r="A36" s="3" t="s">
        <v>388</v>
      </c>
      <c r="I36" s="4" t="n">
        <v>95272000</v>
      </c>
      <c r="R36" s="5" t="n">
        <v>95272000</v>
      </c>
    </row>
    <row r="37" spans="1:25">
      <c r="A37" s="3" t="s">
        <v>389</v>
      </c>
      <c r="I37" s="4" t="n">
        <v>135600000</v>
      </c>
      <c r="R37" s="4" t="n">
        <v>135600000</v>
      </c>
    </row>
    <row r="38" spans="1:25">
      <c r="A38" s="3" t="s">
        <v>390</v>
      </c>
    </row>
    <row r="39" spans="1:25">
      <c r="A39" s="6" t="s">
        <v>352</v>
      </c>
    </row>
    <row r="40" spans="1:25">
      <c r="A40" s="3" t="s">
        <v>377</v>
      </c>
      <c r="I40" s="4" t="n">
        <v>0</v>
      </c>
      <c r="M40" s="5" t="n">
        <v>0</v>
      </c>
      <c r="R40" s="5" t="n">
        <v>0</v>
      </c>
      <c r="T40" s="4" t="n">
        <v>0</v>
      </c>
    </row>
    <row r="41" spans="1:25">
      <c r="A41" s="3" t="s">
        <v>391</v>
      </c>
    </row>
    <row r="42" spans="1:25">
      <c r="A42" s="6" t="s">
        <v>352</v>
      </c>
    </row>
    <row r="43" spans="1:25">
      <c r="A43" s="3" t="s">
        <v>392</v>
      </c>
      <c r="R43" s="3" t="s">
        <v>393</v>
      </c>
      <c r="S43" s="3" t="s">
        <v>393</v>
      </c>
    </row>
    <row r="44" spans="1:25">
      <c r="A44" s="3" t="s">
        <v>394</v>
      </c>
    </row>
    <row r="45" spans="1:25">
      <c r="A45" s="6" t="s">
        <v>352</v>
      </c>
    </row>
    <row r="46" spans="1:25">
      <c r="A46" s="3" t="s">
        <v>395</v>
      </c>
      <c r="R46" s="5" t="n">
        <v>300000</v>
      </c>
    </row>
    <row r="47" spans="1:25">
      <c r="A47" s="3" t="s">
        <v>396</v>
      </c>
      <c r="R47" s="5" t="n">
        <v>4300000</v>
      </c>
    </row>
    <row r="48" spans="1:25">
      <c r="A48" s="3" t="s">
        <v>397</v>
      </c>
      <c r="R48" s="4" t="n">
        <v>87464</v>
      </c>
      <c r="S48" s="4" t="n">
        <v>87464</v>
      </c>
    </row>
    <row r="49" spans="1:25">
      <c r="A49" s="3" t="s">
        <v>398</v>
      </c>
      <c r="R49" s="5" t="n">
        <v>300000</v>
      </c>
    </row>
    <row r="50" spans="1:25">
      <c r="A50" s="3" t="s">
        <v>353</v>
      </c>
      <c r="U50" s="4" t="n">
        <v>150000</v>
      </c>
    </row>
    <row r="51" spans="1:25">
      <c r="A51" s="3" t="s">
        <v>354</v>
      </c>
      <c r="U51" s="3" t="s">
        <v>355</v>
      </c>
    </row>
    <row r="52" spans="1:25">
      <c r="A52" s="3" t="s">
        <v>399</v>
      </c>
    </row>
    <row r="53" spans="1:25">
      <c r="A53" s="6" t="s">
        <v>352</v>
      </c>
    </row>
    <row r="54" spans="1:25">
      <c r="A54" s="3" t="s">
        <v>356</v>
      </c>
      <c r="Q54" s="5" t="n">
        <v>0</v>
      </c>
    </row>
    <row r="55" spans="1:25">
      <c r="A55" s="3" t="s">
        <v>400</v>
      </c>
      <c r="I55" s="4" t="n">
        <v>300000</v>
      </c>
      <c r="R55" s="4" t="n">
        <v>300000</v>
      </c>
    </row>
    <row r="56" spans="1:25">
      <c r="A56" s="3" t="s">
        <v>401</v>
      </c>
      <c r="I56" s="4" t="n">
        <v>11000</v>
      </c>
      <c r="R56" s="4" t="n">
        <v>11000</v>
      </c>
    </row>
    <row r="57" spans="1:25">
      <c r="A57" s="3" t="s">
        <v>76</v>
      </c>
      <c r="H57" s="5" t="n">
        <v>125675</v>
      </c>
    </row>
    <row r="58" spans="1:25">
      <c r="A58" s="3" t="s">
        <v>402</v>
      </c>
    </row>
    <row r="59" spans="1:25">
      <c r="A59" s="6" t="s">
        <v>352</v>
      </c>
    </row>
    <row r="60" spans="1:25">
      <c r="A60" s="3" t="s">
        <v>403</v>
      </c>
      <c r="F60" s="5" t="n">
        <v>5000000</v>
      </c>
    </row>
    <row r="61" spans="1:25">
      <c r="A61" s="3" t="s">
        <v>404</v>
      </c>
      <c r="B61" s="5" t="n">
        <v>1000000</v>
      </c>
      <c r="E61" s="5" t="n">
        <v>1000000</v>
      </c>
    </row>
    <row r="62" spans="1:25">
      <c r="A62" s="3" t="s">
        <v>162</v>
      </c>
    </row>
    <row r="63" spans="1:25">
      <c r="A63" s="6" t="s">
        <v>352</v>
      </c>
    </row>
    <row r="64" spans="1:25">
      <c r="A64" s="3" t="s">
        <v>405</v>
      </c>
      <c r="X64" s="5" t="n">
        <v>952000</v>
      </c>
    </row>
    <row r="65" spans="1:25">
      <c r="A65" s="3" t="s">
        <v>406</v>
      </c>
    </row>
    <row r="66" spans="1:25">
      <c r="A66" s="6" t="s">
        <v>352</v>
      </c>
    </row>
    <row r="67" spans="1:25">
      <c r="A67" s="3" t="s">
        <v>405</v>
      </c>
      <c r="I67" s="4" t="n">
        <v>1052000</v>
      </c>
      <c r="R67" s="4" t="n">
        <v>1052000</v>
      </c>
      <c r="V67" s="8" t="n">
        <v>1000</v>
      </c>
    </row>
    <row r="68" spans="1:25">
      <c r="A68" s="3" t="s">
        <v>407</v>
      </c>
    </row>
    <row r="69" spans="1:25">
      <c r="A69" s="6" t="s">
        <v>352</v>
      </c>
    </row>
    <row r="70" spans="1:25">
      <c r="A70" s="3" t="s">
        <v>370</v>
      </c>
      <c r="R70" s="4" t="n">
        <v>182000</v>
      </c>
      <c r="S70" s="8" t="n">
        <v>164</v>
      </c>
    </row>
    <row r="71" spans="1:25">
      <c r="A71" s="3" t="s">
        <v>405</v>
      </c>
      <c r="I71" s="4" t="n">
        <v>928000</v>
      </c>
      <c r="R71" s="4" t="n">
        <v>928000</v>
      </c>
      <c r="V71" s="8" t="n">
        <v>836</v>
      </c>
    </row>
    <row r="72" spans="1:25">
      <c r="A72" s="3" t="s">
        <v>168</v>
      </c>
    </row>
    <row r="73" spans="1:25">
      <c r="A73" s="6" t="s">
        <v>352</v>
      </c>
    </row>
    <row r="74" spans="1:25">
      <c r="A74" s="3" t="s">
        <v>405</v>
      </c>
      <c r="I74" s="5" t="n">
        <v>952000</v>
      </c>
      <c r="R74" s="4" t="n">
        <v>952000</v>
      </c>
      <c r="U74" s="5" t="n">
        <v>1370000</v>
      </c>
      <c r="Y74" s="5" t="n">
        <v>1370000</v>
      </c>
    </row>
    <row r="75" spans="1:25">
      <c r="A75" s="3" t="s">
        <v>408</v>
      </c>
    </row>
    <row r="76" spans="1:25">
      <c r="A76" s="6" t="s">
        <v>352</v>
      </c>
    </row>
    <row r="77" spans="1:25">
      <c r="A77" s="3" t="s">
        <v>370</v>
      </c>
      <c r="R77" s="4" t="n">
        <v>3048000</v>
      </c>
    </row>
    <row r="78" spans="1:25">
      <c r="A78" s="3" t="s">
        <v>371</v>
      </c>
      <c r="R78" s="4" t="n">
        <v>4350000</v>
      </c>
      <c r="T78" s="5" t="n">
        <v>1000000</v>
      </c>
    </row>
    <row r="79" spans="1:25">
      <c r="A79" s="3" t="s">
        <v>405</v>
      </c>
      <c r="Y79" s="5" t="n">
        <v>1370000</v>
      </c>
    </row>
    <row r="80" spans="1:25">
      <c r="A80" s="3" t="s">
        <v>409</v>
      </c>
    </row>
    <row r="81" spans="1:25">
      <c r="A81" s="6" t="s">
        <v>352</v>
      </c>
    </row>
    <row r="82" spans="1:25">
      <c r="A82" s="3" t="s">
        <v>370</v>
      </c>
      <c r="R82" s="4" t="n">
        <v>3048000</v>
      </c>
    </row>
    <row r="83" spans="1:25">
      <c r="A83" s="3" t="s">
        <v>410</v>
      </c>
    </row>
    <row r="84" spans="1:25">
      <c r="A84" s="6" t="s">
        <v>352</v>
      </c>
    </row>
    <row r="85" spans="1:25">
      <c r="A85" s="3" t="s">
        <v>371</v>
      </c>
      <c r="R85" s="4" t="n">
        <v>500000</v>
      </c>
    </row>
    <row r="86" spans="1:25">
      <c r="A86" s="3" t="s">
        <v>411</v>
      </c>
    </row>
    <row r="87" spans="1:25">
      <c r="A87" s="6" t="s">
        <v>352</v>
      </c>
    </row>
    <row r="88" spans="1:25">
      <c r="A88" s="3" t="s">
        <v>412</v>
      </c>
      <c r="R88" s="4" t="n">
        <v>130000000</v>
      </c>
    </row>
    <row r="89" spans="1:25">
      <c r="A89" s="3" t="s">
        <v>413</v>
      </c>
    </row>
    <row r="90" spans="1:25">
      <c r="A90" s="6" t="s">
        <v>352</v>
      </c>
    </row>
    <row r="91" spans="1:25">
      <c r="A91" s="3" t="s">
        <v>371</v>
      </c>
      <c r="R91" s="4" t="n">
        <v>199000</v>
      </c>
    </row>
    <row r="92" spans="1:25">
      <c r="A92" s="3" t="s">
        <v>414</v>
      </c>
    </row>
    <row r="93" spans="1:25">
      <c r="A93" s="6" t="s">
        <v>352</v>
      </c>
    </row>
    <row r="94" spans="1:25">
      <c r="A94" s="3" t="s">
        <v>371</v>
      </c>
      <c r="R94" s="5" t="n">
        <v>301000</v>
      </c>
    </row>
    <row r="95" spans="1:25">
      <c r="A95" s="3" t="s">
        <v>415</v>
      </c>
    </row>
    <row r="96" spans="1:25">
      <c r="A96" s="6" t="s">
        <v>352</v>
      </c>
    </row>
    <row r="97" spans="1:25">
      <c r="A97" s="3" t="s">
        <v>373</v>
      </c>
      <c r="I97" s="4" t="n">
        <v>1236586</v>
      </c>
      <c r="M97" s="4" t="n">
        <v>1240935</v>
      </c>
      <c r="R97" s="4" t="n">
        <v>1236586</v>
      </c>
      <c r="T97" s="4" t="n">
        <v>1240935</v>
      </c>
      <c r="U97" s="4" t="n">
        <v>1225117</v>
      </c>
      <c r="V97" s="4" t="n">
        <v>1236586</v>
      </c>
    </row>
    <row r="98" spans="1:25">
      <c r="A98" s="3" t="s">
        <v>374</v>
      </c>
      <c r="I98" s="7" t="n">
        <v>12.05</v>
      </c>
      <c r="M98" s="7" t="n">
        <v>10.44</v>
      </c>
      <c r="R98" s="7" t="n">
        <v>12.05</v>
      </c>
      <c r="T98" s="7" t="n">
        <v>10.44</v>
      </c>
      <c r="U98" s="7" t="n">
        <v>8.31</v>
      </c>
    </row>
    <row r="99" spans="1:25">
      <c r="A99" s="3" t="s">
        <v>416</v>
      </c>
    </row>
    <row r="100" spans="1:25">
      <c r="A100" s="6" t="s">
        <v>352</v>
      </c>
    </row>
    <row r="101" spans="1:25">
      <c r="A101" s="3" t="s">
        <v>417</v>
      </c>
      <c r="I101" s="3" t="s">
        <v>418</v>
      </c>
      <c r="R101" s="3" t="s">
        <v>418</v>
      </c>
      <c r="U101" s="3" t="s">
        <v>418</v>
      </c>
      <c r="V101" s="3" t="s">
        <v>418</v>
      </c>
    </row>
    <row r="102" spans="1:25">
      <c r="A102" s="3" t="s">
        <v>419</v>
      </c>
    </row>
    <row r="103" spans="1:25">
      <c r="A103" s="6" t="s">
        <v>352</v>
      </c>
    </row>
    <row r="104" spans="1:25">
      <c r="A104" s="3" t="s">
        <v>417</v>
      </c>
      <c r="I104" s="3" t="s">
        <v>420</v>
      </c>
      <c r="R104" s="3" t="s">
        <v>420</v>
      </c>
      <c r="U104" s="3" t="s">
        <v>420</v>
      </c>
      <c r="V104" s="3" t="s">
        <v>420</v>
      </c>
    </row>
    <row r="105" spans="1:25">
      <c r="A105" s="3" t="s">
        <v>421</v>
      </c>
    </row>
    <row r="106" spans="1:25">
      <c r="A106" s="6" t="s">
        <v>352</v>
      </c>
    </row>
    <row r="107" spans="1:25">
      <c r="A107" s="3" t="s">
        <v>417</v>
      </c>
      <c r="U107" s="3" t="s">
        <v>422</v>
      </c>
    </row>
    <row r="108" spans="1:25">
      <c r="A108" s="3" t="s">
        <v>423</v>
      </c>
    </row>
    <row r="109" spans="1:25">
      <c r="A109" s="6" t="s">
        <v>352</v>
      </c>
    </row>
    <row r="110" spans="1:25">
      <c r="A110" s="3" t="s">
        <v>404</v>
      </c>
      <c r="R110" s="5" t="n">
        <v>60000000</v>
      </c>
    </row>
    <row r="111" spans="1:25">
      <c r="A111" s="3" t="s">
        <v>424</v>
      </c>
      <c r="I111" s="5" t="n">
        <v>60000000</v>
      </c>
      <c r="R111" s="5" t="n">
        <v>60000000</v>
      </c>
    </row>
    <row r="112" spans="1:25">
      <c r="A112" s="3" t="s">
        <v>425</v>
      </c>
      <c r="R112" s="3" t="s">
        <v>426</v>
      </c>
      <c r="S112" s="3" t="s">
        <v>426</v>
      </c>
    </row>
    <row r="113" spans="1:25">
      <c r="A113" s="3" t="s">
        <v>427</v>
      </c>
    </row>
    <row r="114" spans="1:25">
      <c r="A114" s="6" t="s">
        <v>352</v>
      </c>
    </row>
    <row r="115" spans="1:25">
      <c r="A115" s="3" t="s">
        <v>424</v>
      </c>
      <c r="I115" s="5" t="n">
        <v>100000000</v>
      </c>
      <c r="R115" s="5" t="n">
        <v>100000000</v>
      </c>
    </row>
    <row r="116" spans="1:25">
      <c r="A116" s="3" t="s">
        <v>428</v>
      </c>
    </row>
    <row r="117" spans="1:25">
      <c r="A117" s="6" t="s">
        <v>352</v>
      </c>
    </row>
    <row r="118" spans="1:25">
      <c r="A118" s="3" t="s">
        <v>403</v>
      </c>
      <c r="D118" s="5" t="n">
        <v>2000000</v>
      </c>
    </row>
    <row r="119" spans="1:25">
      <c r="A119" s="3" t="s">
        <v>424</v>
      </c>
      <c r="U119" s="5" t="n">
        <v>160000000</v>
      </c>
    </row>
    <row r="120" spans="1:25">
      <c r="A120" s="3" t="s">
        <v>429</v>
      </c>
      <c r="U120" s="4" t="n">
        <v>0</v>
      </c>
    </row>
    <row r="121" spans="1:25">
      <c r="A121" s="3" t="s">
        <v>356</v>
      </c>
      <c r="U121" s="5" t="n">
        <v>2100000</v>
      </c>
    </row>
    <row r="122" spans="1:25">
      <c r="A122" s="3" t="s">
        <v>430</v>
      </c>
    </row>
    <row r="123" spans="1:25">
      <c r="A123" s="6" t="s">
        <v>352</v>
      </c>
    </row>
    <row r="124" spans="1:25">
      <c r="A124" s="3" t="s">
        <v>431</v>
      </c>
      <c r="U124" s="3" t="s">
        <v>432</v>
      </c>
    </row>
    <row r="125" spans="1:25">
      <c r="A125" s="3" t="s">
        <v>433</v>
      </c>
    </row>
    <row r="126" spans="1:25">
      <c r="A126" s="6" t="s">
        <v>352</v>
      </c>
    </row>
    <row r="127" spans="1:25">
      <c r="A127" s="3" t="s">
        <v>431</v>
      </c>
      <c r="U127" s="3" t="s">
        <v>434</v>
      </c>
    </row>
    <row r="128" spans="1:25">
      <c r="A128" s="3" t="s">
        <v>435</v>
      </c>
    </row>
    <row r="129" spans="1:25">
      <c r="A129" s="6" t="s">
        <v>352</v>
      </c>
    </row>
    <row r="130" spans="1:25">
      <c r="A130" s="3" t="s">
        <v>404</v>
      </c>
      <c r="C130" s="5" t="n">
        <v>1256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6</v>
      </c>
      <c r="B1" s="2" t="s">
        <v>2</v>
      </c>
      <c r="C1" s="2" t="s">
        <v>31</v>
      </c>
    </row>
    <row r="2" spans="1:3">
      <c r="A2" s="6" t="s">
        <v>437</v>
      </c>
    </row>
    <row r="3" spans="1:3">
      <c r="A3" s="3" t="s">
        <v>438</v>
      </c>
      <c r="B3" s="5" t="n">
        <v>19552</v>
      </c>
      <c r="C3" s="5" t="n">
        <v>19326</v>
      </c>
    </row>
    <row r="4" spans="1:3">
      <c r="A4" s="3" t="s">
        <v>439</v>
      </c>
      <c r="C4" s="4" t="n">
        <v>7</v>
      </c>
    </row>
    <row r="5" spans="1:3">
      <c r="A5" s="3" t="s">
        <v>440</v>
      </c>
      <c r="C5" s="4" t="n">
        <v>-18</v>
      </c>
    </row>
    <row r="6" spans="1:3">
      <c r="A6" s="3" t="s">
        <v>441</v>
      </c>
      <c r="B6" s="4" t="n">
        <v>19547</v>
      </c>
      <c r="C6" s="4" t="n">
        <v>19315</v>
      </c>
    </row>
    <row r="7" spans="1:3">
      <c r="A7" s="3" t="s">
        <v>34</v>
      </c>
    </row>
    <row r="8" spans="1:3">
      <c r="A8" s="6" t="s">
        <v>437</v>
      </c>
    </row>
    <row r="9" spans="1:3">
      <c r="A9" s="3" t="s">
        <v>438</v>
      </c>
      <c r="B9" s="4" t="n">
        <v>19552</v>
      </c>
      <c r="C9" s="4" t="n">
        <v>17688</v>
      </c>
    </row>
    <row r="10" spans="1:3">
      <c r="A10" s="3" t="s">
        <v>439</v>
      </c>
      <c r="B10" s="4" t="n">
        <v>2</v>
      </c>
      <c r="C10" s="4" t="n">
        <v>7</v>
      </c>
    </row>
    <row r="11" spans="1:3">
      <c r="A11" s="3" t="s">
        <v>440</v>
      </c>
      <c r="B11" s="4" t="n">
        <v>-7</v>
      </c>
      <c r="C11" s="4" t="n">
        <v>-13</v>
      </c>
    </row>
    <row r="12" spans="1:3">
      <c r="A12" s="3" t="s">
        <v>441</v>
      </c>
      <c r="B12" s="4" t="n">
        <v>19547</v>
      </c>
      <c r="C12" s="4" t="n">
        <v>17682</v>
      </c>
    </row>
    <row r="13" spans="1:3">
      <c r="A13" s="3" t="s">
        <v>442</v>
      </c>
    </row>
    <row r="14" spans="1:3">
      <c r="A14" s="6" t="s">
        <v>437</v>
      </c>
    </row>
    <row r="15" spans="1:3">
      <c r="A15" s="3" t="s">
        <v>438</v>
      </c>
      <c r="B15" s="4" t="n">
        <v>807</v>
      </c>
      <c r="C15" s="4" t="n">
        <v>7029</v>
      </c>
    </row>
    <row r="16" spans="1:3">
      <c r="A16" s="3" t="s">
        <v>440</v>
      </c>
      <c r="C16" s="4" t="n">
        <v>-6</v>
      </c>
    </row>
    <row r="17" spans="1:3">
      <c r="A17" s="3" t="s">
        <v>441</v>
      </c>
      <c r="B17" s="4" t="n">
        <v>807</v>
      </c>
      <c r="C17" s="4" t="n">
        <v>7023</v>
      </c>
    </row>
    <row r="18" spans="1:3">
      <c r="A18" s="3" t="s">
        <v>443</v>
      </c>
    </row>
    <row r="19" spans="1:3">
      <c r="A19" s="6" t="s">
        <v>437</v>
      </c>
    </row>
    <row r="20" spans="1:3">
      <c r="A20" s="3" t="s">
        <v>438</v>
      </c>
      <c r="B20" s="4" t="n">
        <v>18745</v>
      </c>
      <c r="C20" s="4" t="n">
        <v>10659</v>
      </c>
    </row>
    <row r="21" spans="1:3">
      <c r="A21" s="3" t="s">
        <v>439</v>
      </c>
      <c r="B21" s="4" t="n">
        <v>2</v>
      </c>
      <c r="C21" s="4" t="n">
        <v>7</v>
      </c>
    </row>
    <row r="22" spans="1:3">
      <c r="A22" s="3" t="s">
        <v>440</v>
      </c>
      <c r="B22" s="4" t="n">
        <v>-7</v>
      </c>
      <c r="C22" s="4" t="n">
        <v>-7</v>
      </c>
    </row>
    <row r="23" spans="1:3">
      <c r="A23" s="3" t="s">
        <v>441</v>
      </c>
      <c r="B23" s="5" t="n">
        <v>18740</v>
      </c>
      <c r="C23" s="4" t="n">
        <v>10659</v>
      </c>
    </row>
    <row r="24" spans="1:3">
      <c r="A24" s="3" t="s">
        <v>41</v>
      </c>
    </row>
    <row r="25" spans="1:3">
      <c r="A25" s="6" t="s">
        <v>437</v>
      </c>
    </row>
    <row r="26" spans="1:3">
      <c r="A26" s="3" t="s">
        <v>438</v>
      </c>
      <c r="C26" s="4" t="n">
        <v>1638</v>
      </c>
    </row>
    <row r="27" spans="1:3">
      <c r="A27" s="3" t="s">
        <v>440</v>
      </c>
      <c r="C27" s="4" t="n">
        <v>-5</v>
      </c>
    </row>
    <row r="28" spans="1:3">
      <c r="A28" s="3" t="s">
        <v>441</v>
      </c>
      <c r="C28" s="4" t="n">
        <v>1633</v>
      </c>
    </row>
    <row r="29" spans="1:3">
      <c r="A29" s="3" t="s">
        <v>444</v>
      </c>
    </row>
    <row r="30" spans="1:3">
      <c r="A30" s="6" t="s">
        <v>437</v>
      </c>
    </row>
    <row r="31" spans="1:3">
      <c r="A31" s="3" t="s">
        <v>438</v>
      </c>
      <c r="C31" s="4" t="n">
        <v>838</v>
      </c>
    </row>
    <row r="32" spans="1:3">
      <c r="A32" s="3" t="s">
        <v>440</v>
      </c>
      <c r="C32" s="4" t="n">
        <v>-2</v>
      </c>
    </row>
    <row r="33" spans="1:3">
      <c r="A33" s="3" t="s">
        <v>441</v>
      </c>
      <c r="C33" s="4" t="n">
        <v>836</v>
      </c>
    </row>
    <row r="34" spans="1:3">
      <c r="A34" s="3" t="s">
        <v>445</v>
      </c>
    </row>
    <row r="35" spans="1:3">
      <c r="A35" s="6" t="s">
        <v>437</v>
      </c>
    </row>
    <row r="36" spans="1:3">
      <c r="A36" s="3" t="s">
        <v>438</v>
      </c>
      <c r="C36" s="4" t="n">
        <v>800</v>
      </c>
    </row>
    <row r="37" spans="1:3">
      <c r="A37" s="3" t="s">
        <v>440</v>
      </c>
      <c r="C37" s="4" t="n">
        <v>-3</v>
      </c>
    </row>
    <row r="38" spans="1:3">
      <c r="A38" s="3" t="s">
        <v>441</v>
      </c>
      <c r="C38" s="5" t="n">
        <v>7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6" t="s">
        <v>437</v>
      </c>
    </row>
    <row r="3" spans="1:3">
      <c r="A3" s="3" t="s">
        <v>447</v>
      </c>
      <c r="B3" s="5" t="n">
        <v>19552</v>
      </c>
    </row>
    <row r="4" spans="1:3">
      <c r="A4" s="3" t="s">
        <v>438</v>
      </c>
      <c r="B4" s="4" t="n">
        <v>19552</v>
      </c>
      <c r="C4" s="5" t="n">
        <v>19326</v>
      </c>
    </row>
    <row r="5" spans="1:3">
      <c r="A5" s="3" t="s">
        <v>447</v>
      </c>
      <c r="B5" s="4" t="n">
        <v>19547</v>
      </c>
    </row>
    <row r="6" spans="1:3">
      <c r="A6" s="3" t="s">
        <v>441</v>
      </c>
      <c r="B6" s="5" t="n">
        <v>19547</v>
      </c>
      <c r="C6" s="5" t="n">
        <v>19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24</v>
      </c>
    </row>
    <row r="2" spans="1:2">
      <c r="A2" s="6" t="s">
        <v>449</v>
      </c>
    </row>
    <row r="3" spans="1:2">
      <c r="A3" s="3" t="s">
        <v>450</v>
      </c>
      <c r="B3" s="5" t="n">
        <v>101367</v>
      </c>
    </row>
    <row r="4" spans="1:2">
      <c r="A4" s="3" t="s">
        <v>451</v>
      </c>
      <c r="B4" s="4" t="n">
        <v>6119</v>
      </c>
    </row>
    <row r="5" spans="1:2">
      <c r="A5" s="3" t="s">
        <v>452</v>
      </c>
    </row>
    <row r="6" spans="1:2">
      <c r="A6" s="6" t="s">
        <v>449</v>
      </c>
    </row>
    <row r="7" spans="1:2">
      <c r="A7" s="3" t="s">
        <v>450</v>
      </c>
      <c r="B7" s="4" t="n">
        <v>81819</v>
      </c>
    </row>
    <row r="8" spans="1:2">
      <c r="A8" s="3" t="s">
        <v>453</v>
      </c>
    </row>
    <row r="9" spans="1:2">
      <c r="A9" s="6" t="s">
        <v>449</v>
      </c>
    </row>
    <row r="10" spans="1:2">
      <c r="A10" s="3" t="s">
        <v>450</v>
      </c>
      <c r="B10" s="4" t="n">
        <v>808</v>
      </c>
    </row>
    <row r="11" spans="1:2">
      <c r="A11" s="3" t="s">
        <v>454</v>
      </c>
    </row>
    <row r="12" spans="1:2">
      <c r="A12" s="6" t="s">
        <v>449</v>
      </c>
    </row>
    <row r="13" spans="1:2">
      <c r="A13" s="3" t="s">
        <v>450</v>
      </c>
      <c r="B13" s="4" t="n">
        <v>18740</v>
      </c>
    </row>
    <row r="14" spans="1:2">
      <c r="A14" s="3" t="s">
        <v>455</v>
      </c>
    </row>
    <row r="15" spans="1:2">
      <c r="A15" s="6" t="s">
        <v>449</v>
      </c>
    </row>
    <row r="16" spans="1:2">
      <c r="A16" s="3" t="s">
        <v>451</v>
      </c>
      <c r="B16" s="4" t="n">
        <v>6119</v>
      </c>
    </row>
    <row r="17" spans="1:2">
      <c r="A17" s="3" t="s">
        <v>456</v>
      </c>
    </row>
    <row r="18" spans="1:2">
      <c r="A18" s="6" t="s">
        <v>449</v>
      </c>
    </row>
    <row r="19" spans="1:2">
      <c r="A19" s="3" t="s">
        <v>450</v>
      </c>
      <c r="B19" s="4" t="n">
        <v>82627</v>
      </c>
    </row>
    <row r="20" spans="1:2">
      <c r="A20" s="3" t="s">
        <v>457</v>
      </c>
    </row>
    <row r="21" spans="1:2">
      <c r="A21" s="6" t="s">
        <v>449</v>
      </c>
    </row>
    <row r="22" spans="1:2">
      <c r="A22" s="3" t="s">
        <v>450</v>
      </c>
      <c r="B22" s="4" t="n">
        <v>81819</v>
      </c>
    </row>
    <row r="23" spans="1:2">
      <c r="A23" s="3" t="s">
        <v>458</v>
      </c>
    </row>
    <row r="24" spans="1:2">
      <c r="A24" s="6" t="s">
        <v>449</v>
      </c>
    </row>
    <row r="25" spans="1:2">
      <c r="A25" s="3" t="s">
        <v>450</v>
      </c>
      <c r="B25" s="4" t="n">
        <v>808</v>
      </c>
    </row>
    <row r="26" spans="1:2">
      <c r="A26" s="3" t="s">
        <v>459</v>
      </c>
    </row>
    <row r="27" spans="1:2">
      <c r="A27" s="6" t="s">
        <v>449</v>
      </c>
    </row>
    <row r="28" spans="1:2">
      <c r="A28" s="3" t="s">
        <v>450</v>
      </c>
      <c r="B28" s="4" t="n">
        <v>18740</v>
      </c>
    </row>
    <row r="29" spans="1:2">
      <c r="A29" s="3" t="s">
        <v>460</v>
      </c>
    </row>
    <row r="30" spans="1:2">
      <c r="A30" s="6" t="s">
        <v>449</v>
      </c>
    </row>
    <row r="31" spans="1:2">
      <c r="A31" s="3" t="s">
        <v>450</v>
      </c>
      <c r="B31" s="4" t="n">
        <v>18740</v>
      </c>
    </row>
    <row r="32" spans="1:2">
      <c r="A32" s="3" t="s">
        <v>461</v>
      </c>
    </row>
    <row r="33" spans="1:2">
      <c r="A33" s="6" t="s">
        <v>449</v>
      </c>
    </row>
    <row r="34" spans="1:2">
      <c r="A34" s="3" t="s">
        <v>451</v>
      </c>
      <c r="B34" s="4" t="n">
        <v>6119</v>
      </c>
    </row>
    <row r="35" spans="1:2">
      <c r="A35" s="3" t="s">
        <v>462</v>
      </c>
    </row>
    <row r="36" spans="1:2">
      <c r="A36" s="6" t="s">
        <v>449</v>
      </c>
    </row>
    <row r="37" spans="1:2">
      <c r="A37" s="3" t="s">
        <v>451</v>
      </c>
      <c r="B37" s="5" t="n">
        <v>61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124</v>
      </c>
    </row>
    <row r="3" spans="1:2">
      <c r="A3" s="6" t="s">
        <v>464</v>
      </c>
    </row>
    <row r="4" spans="1:2">
      <c r="A4" s="3" t="s">
        <v>465</v>
      </c>
      <c r="B4" s="5" t="n">
        <v>6788</v>
      </c>
    </row>
    <row r="5" spans="1:2">
      <c r="A5" s="3" t="s">
        <v>466</v>
      </c>
      <c r="B5" s="4" t="n">
        <v>928</v>
      </c>
    </row>
    <row r="6" spans="1:2">
      <c r="A6" s="3" t="s">
        <v>467</v>
      </c>
      <c r="B6" s="4" t="n">
        <v>-4781</v>
      </c>
    </row>
    <row r="7" spans="1:2">
      <c r="A7" s="3" t="s">
        <v>468</v>
      </c>
      <c r="B7" s="4" t="n">
        <v>-58</v>
      </c>
    </row>
    <row r="8" spans="1:2">
      <c r="A8" s="3" t="s">
        <v>469</v>
      </c>
      <c r="B8" s="4" t="n">
        <v>3242</v>
      </c>
    </row>
    <row r="9" spans="1:2">
      <c r="A9" s="3" t="s">
        <v>470</v>
      </c>
      <c r="B9" s="5" t="n">
        <v>61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73</v>
      </c>
      <c r="D2" s="2" t="s">
        <v>472</v>
      </c>
    </row>
    <row r="3" spans="1:4">
      <c r="A3" s="6" t="s">
        <v>473</v>
      </c>
    </row>
    <row r="4" spans="1:4">
      <c r="A4" s="3" t="s">
        <v>474</v>
      </c>
      <c r="B4" s="5" t="n">
        <v>952000</v>
      </c>
      <c r="C4" s="5" t="n">
        <v>1370000</v>
      </c>
      <c r="D4" s="5" t="n">
        <v>1370000</v>
      </c>
    </row>
    <row r="5" spans="1:4">
      <c r="A5" s="3" t="s">
        <v>475</v>
      </c>
    </row>
    <row r="6" spans="1:4">
      <c r="A6" s="6" t="s">
        <v>473</v>
      </c>
    </row>
    <row r="7" spans="1:4">
      <c r="A7" s="3" t="s">
        <v>474</v>
      </c>
      <c r="D7" s="5" t="n">
        <v>1370000</v>
      </c>
    </row>
    <row r="8" spans="1:4">
      <c r="A8" s="3" t="s">
        <v>476</v>
      </c>
    </row>
    <row r="9" spans="1:4">
      <c r="A9" s="6" t="s">
        <v>473</v>
      </c>
    </row>
    <row r="10" spans="1:4">
      <c r="A10" s="3" t="s">
        <v>477</v>
      </c>
      <c r="B10" s="4" t="n">
        <v>4250000</v>
      </c>
    </row>
    <row r="11" spans="1:4">
      <c r="A11" s="3" t="s">
        <v>478</v>
      </c>
      <c r="B11" s="4" t="n">
        <v>1300000</v>
      </c>
    </row>
    <row r="12" spans="1:4">
      <c r="A12" s="3" t="s">
        <v>474</v>
      </c>
      <c r="B12" s="5" t="n">
        <v>506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1</v>
      </c>
      <c r="D2" s="2" t="s">
        <v>73</v>
      </c>
    </row>
    <row r="3" spans="1:4">
      <c r="A3" s="6" t="s">
        <v>74</v>
      </c>
    </row>
    <row r="4" spans="1:4">
      <c r="A4" s="3" t="s">
        <v>75</v>
      </c>
      <c r="B4" s="5" t="n">
        <v>104441</v>
      </c>
      <c r="C4" s="5" t="n">
        <v>83537</v>
      </c>
      <c r="D4" s="5" t="n">
        <v>60431</v>
      </c>
    </row>
    <row r="5" spans="1:4">
      <c r="A5" s="3" t="s">
        <v>76</v>
      </c>
      <c r="B5" s="4" t="n">
        <v>100</v>
      </c>
      <c r="D5" s="4" t="n">
        <v>3117</v>
      </c>
    </row>
    <row r="6" spans="1:4">
      <c r="A6" s="3" t="s">
        <v>77</v>
      </c>
      <c r="B6" s="4" t="n">
        <v>104541</v>
      </c>
      <c r="C6" s="4" t="n">
        <v>83537</v>
      </c>
      <c r="D6" s="4" t="n">
        <v>63548</v>
      </c>
    </row>
    <row r="7" spans="1:4">
      <c r="A7" s="6" t="s">
        <v>78</v>
      </c>
    </row>
    <row r="8" spans="1:4">
      <c r="A8" s="3" t="s">
        <v>79</v>
      </c>
      <c r="B8" s="4" t="n">
        <v>47117</v>
      </c>
      <c r="C8" s="4" t="n">
        <v>35251</v>
      </c>
      <c r="D8" s="4" t="n">
        <v>28022</v>
      </c>
    </row>
    <row r="9" spans="1:4">
      <c r="A9" s="3" t="s">
        <v>80</v>
      </c>
      <c r="B9" s="4" t="n">
        <v>0</v>
      </c>
      <c r="C9" s="4" t="n">
        <v>0</v>
      </c>
      <c r="D9" s="4" t="n">
        <v>0</v>
      </c>
    </row>
    <row r="10" spans="1:4">
      <c r="A10" s="3" t="s">
        <v>81</v>
      </c>
      <c r="B10" s="4" t="n">
        <v>7355</v>
      </c>
      <c r="C10" s="4" t="n">
        <v>5740</v>
      </c>
      <c r="D10" s="4" t="n">
        <v>5609</v>
      </c>
    </row>
    <row r="11" spans="1:4">
      <c r="A11" s="3" t="s">
        <v>82</v>
      </c>
      <c r="B11" s="4" t="n">
        <v>30853</v>
      </c>
      <c r="C11" s="4" t="n">
        <v>24699</v>
      </c>
      <c r="D11" s="4" t="n">
        <v>17154</v>
      </c>
    </row>
    <row r="12" spans="1:4">
      <c r="A12" s="3" t="s">
        <v>83</v>
      </c>
      <c r="B12" s="4" t="n">
        <v>3242</v>
      </c>
      <c r="C12" s="4" t="n">
        <v>4083</v>
      </c>
      <c r="D12" s="4" t="n">
        <v>2072</v>
      </c>
    </row>
    <row r="13" spans="1:4">
      <c r="A13" s="3" t="s">
        <v>84</v>
      </c>
      <c r="B13" s="4" t="n">
        <v>88567</v>
      </c>
      <c r="C13" s="4" t="n">
        <v>69773</v>
      </c>
      <c r="D13" s="4" t="n">
        <v>52857</v>
      </c>
    </row>
    <row r="14" spans="1:4">
      <c r="A14" s="3" t="s">
        <v>85</v>
      </c>
      <c r="B14" s="4" t="n">
        <v>15974</v>
      </c>
      <c r="C14" s="4" t="n">
        <v>13764</v>
      </c>
      <c r="D14" s="4" t="n">
        <v>10691</v>
      </c>
    </row>
    <row r="15" spans="1:4">
      <c r="A15" s="3" t="s">
        <v>86</v>
      </c>
      <c r="B15" s="4" t="n">
        <v>346</v>
      </c>
      <c r="C15" s="4" t="n">
        <v>136</v>
      </c>
      <c r="D15" s="4" t="n">
        <v>309</v>
      </c>
    </row>
    <row r="16" spans="1:4">
      <c r="A16" s="3" t="s">
        <v>87</v>
      </c>
      <c r="B16" s="4" t="n">
        <v>-3768</v>
      </c>
      <c r="C16" s="4" t="n">
        <v>-32</v>
      </c>
      <c r="D16" s="4" t="n">
        <v>-50</v>
      </c>
    </row>
    <row r="17" spans="1:4">
      <c r="A17" s="3" t="s">
        <v>88</v>
      </c>
      <c r="B17" s="4" t="n">
        <v>-860</v>
      </c>
      <c r="C17" s="4" t="n">
        <v>-445</v>
      </c>
      <c r="D17" s="4" t="n">
        <v>188</v>
      </c>
    </row>
    <row r="18" spans="1:4">
      <c r="A18" s="3" t="s">
        <v>89</v>
      </c>
      <c r="B18" s="4" t="n">
        <v>11692</v>
      </c>
      <c r="C18" s="4" t="n">
        <v>13423</v>
      </c>
      <c r="D18" s="4" t="n">
        <v>11138</v>
      </c>
    </row>
    <row r="19" spans="1:4">
      <c r="A19" s="3" t="s">
        <v>90</v>
      </c>
      <c r="B19" s="4" t="n">
        <v>11</v>
      </c>
      <c r="C19" s="4" t="n">
        <v>4078</v>
      </c>
      <c r="D19" s="4" t="n">
        <v>2968</v>
      </c>
    </row>
    <row r="20" spans="1:4">
      <c r="A20" s="3" t="s">
        <v>91</v>
      </c>
      <c r="B20" s="5" t="n">
        <v>11681</v>
      </c>
      <c r="C20" s="5" t="n">
        <v>9345</v>
      </c>
      <c r="D20" s="5" t="n">
        <v>8170</v>
      </c>
    </row>
    <row r="21" spans="1:4">
      <c r="A21" s="6" t="s">
        <v>92</v>
      </c>
    </row>
    <row r="22" spans="1:4">
      <c r="A22" s="3" t="s">
        <v>93</v>
      </c>
      <c r="B22" s="7" t="n">
        <v>0.35</v>
      </c>
      <c r="C22" s="7" t="n">
        <v>0.28</v>
      </c>
      <c r="D22" s="7" t="n">
        <v>0.25</v>
      </c>
    </row>
    <row r="23" spans="1:4">
      <c r="A23" s="3" t="s">
        <v>94</v>
      </c>
      <c r="B23" s="7" t="n">
        <v>0.34</v>
      </c>
      <c r="C23" s="7" t="n">
        <v>0.28</v>
      </c>
      <c r="D23" s="7" t="n">
        <v>0.25</v>
      </c>
    </row>
    <row r="24" spans="1:4">
      <c r="A24" s="6" t="s">
        <v>95</v>
      </c>
    </row>
    <row r="25" spans="1:4">
      <c r="A25" s="3" t="s">
        <v>93</v>
      </c>
      <c r="B25" s="4" t="n">
        <v>33572883</v>
      </c>
      <c r="C25" s="4" t="n">
        <v>32881940</v>
      </c>
      <c r="D25" s="4" t="n">
        <v>32497657</v>
      </c>
    </row>
    <row r="26" spans="1:4">
      <c r="A26" s="3" t="s">
        <v>94</v>
      </c>
      <c r="B26" s="4" t="n">
        <v>34098898</v>
      </c>
      <c r="C26" s="4" t="n">
        <v>33577091</v>
      </c>
      <c r="D26" s="4" t="n">
        <v>33263667</v>
      </c>
    </row>
    <row r="27" spans="1:4">
      <c r="A27" s="6" t="s">
        <v>96</v>
      </c>
    </row>
    <row r="28" spans="1:4">
      <c r="A28" s="3" t="s">
        <v>97</v>
      </c>
      <c r="B28" s="5" t="n">
        <v>6</v>
      </c>
      <c r="C28" s="5" t="n">
        <v>22</v>
      </c>
      <c r="D28" s="5" t="n">
        <v>-28</v>
      </c>
    </row>
    <row r="29" spans="1:4">
      <c r="A29" s="3" t="s">
        <v>98</v>
      </c>
      <c r="B29" s="4" t="n">
        <v>-5189</v>
      </c>
      <c r="C29" s="4" t="n">
        <v>-2815</v>
      </c>
      <c r="D29" s="4" t="n">
        <v>-7743</v>
      </c>
    </row>
    <row r="30" spans="1:4">
      <c r="A30" s="3" t="s">
        <v>99</v>
      </c>
      <c r="B30" s="5" t="n">
        <v>6498</v>
      </c>
      <c r="C30" s="5" t="n">
        <v>6552</v>
      </c>
      <c r="D30" s="5" t="n">
        <v>3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31</v>
      </c>
    </row>
    <row r="2" spans="1:3">
      <c r="A2" s="6" t="s">
        <v>480</v>
      </c>
    </row>
    <row r="3" spans="1:3">
      <c r="A3" s="3" t="s">
        <v>481</v>
      </c>
      <c r="B3" s="5" t="n">
        <v>14954</v>
      </c>
      <c r="C3" s="5" t="n">
        <v>10671</v>
      </c>
    </row>
    <row r="4" spans="1:3">
      <c r="A4" s="3" t="s">
        <v>482</v>
      </c>
      <c r="B4" s="4" t="n">
        <v>2789</v>
      </c>
      <c r="C4" s="4" t="n">
        <v>1586</v>
      </c>
    </row>
    <row r="5" spans="1:3">
      <c r="A5" s="3" t="s">
        <v>483</v>
      </c>
      <c r="B5" s="4" t="n">
        <v>6953</v>
      </c>
      <c r="C5" s="4" t="n">
        <v>5741</v>
      </c>
    </row>
    <row r="6" spans="1:3">
      <c r="A6" s="3" t="s">
        <v>101</v>
      </c>
      <c r="B6" s="5" t="n">
        <v>24696</v>
      </c>
      <c r="C6" s="5" t="n">
        <v>179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58"/>
  </cols>
  <sheetData>
    <row r="1" spans="1:2">
      <c r="A1" s="1" t="s">
        <v>484</v>
      </c>
      <c r="B1" s="2" t="s">
        <v>1</v>
      </c>
    </row>
    <row r="2" spans="1:2">
      <c r="B2" s="2" t="s">
        <v>2</v>
      </c>
    </row>
    <row r="3" spans="1:2">
      <c r="A3" s="3" t="s">
        <v>485</v>
      </c>
    </row>
    <row r="4" spans="1:2">
      <c r="A4" s="6" t="s">
        <v>486</v>
      </c>
    </row>
    <row r="5" spans="1:2">
      <c r="A5" s="3" t="s">
        <v>273</v>
      </c>
      <c r="B5" s="3" t="s">
        <v>487</v>
      </c>
    </row>
    <row r="6" spans="1:2">
      <c r="A6" s="3" t="s">
        <v>488</v>
      </c>
    </row>
    <row r="7" spans="1:2">
      <c r="A7" s="6" t="s">
        <v>486</v>
      </c>
    </row>
    <row r="8" spans="1:2">
      <c r="A8" s="3" t="s">
        <v>273</v>
      </c>
      <c r="B8" s="3" t="s">
        <v>489</v>
      </c>
    </row>
    <row r="9" spans="1:2">
      <c r="A9" s="3" t="s">
        <v>490</v>
      </c>
    </row>
    <row r="10" spans="1:2">
      <c r="A10" s="6" t="s">
        <v>486</v>
      </c>
    </row>
    <row r="11" spans="1:2">
      <c r="A11" s="3" t="s">
        <v>273</v>
      </c>
      <c r="B11" s="3" t="s">
        <v>491</v>
      </c>
    </row>
    <row r="12" spans="1:2">
      <c r="A12" s="3" t="s">
        <v>492</v>
      </c>
    </row>
    <row r="13" spans="1:2">
      <c r="A13" s="6" t="s">
        <v>486</v>
      </c>
    </row>
    <row r="14" spans="1:2">
      <c r="A14" s="3" t="s">
        <v>273</v>
      </c>
      <c r="B14" s="3" t="s">
        <v>489</v>
      </c>
    </row>
    <row r="15" spans="1:2">
      <c r="A15" s="3" t="s">
        <v>493</v>
      </c>
    </row>
    <row r="16" spans="1:2">
      <c r="A16" s="6" t="s">
        <v>486</v>
      </c>
    </row>
    <row r="17" spans="1:2">
      <c r="A17" s="3" t="s">
        <v>273</v>
      </c>
      <c r="B17" s="3" t="s">
        <v>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95</v>
      </c>
      <c r="J1" s="2" t="s">
        <v>1</v>
      </c>
    </row>
    <row r="2" spans="1:12">
      <c r="B2" s="2" t="s">
        <v>2</v>
      </c>
      <c r="C2" s="2" t="s">
        <v>496</v>
      </c>
      <c r="D2" s="2" t="s">
        <v>4</v>
      </c>
      <c r="E2" s="2" t="s">
        <v>497</v>
      </c>
      <c r="F2" s="2" t="s">
        <v>31</v>
      </c>
      <c r="G2" s="2" t="s">
        <v>498</v>
      </c>
      <c r="H2" s="2" t="s">
        <v>499</v>
      </c>
      <c r="I2" s="2" t="s">
        <v>500</v>
      </c>
      <c r="J2" s="2" t="s">
        <v>2</v>
      </c>
      <c r="K2" s="2" t="s">
        <v>31</v>
      </c>
      <c r="L2" s="2" t="s">
        <v>73</v>
      </c>
    </row>
    <row r="3" spans="1:12">
      <c r="A3" s="6" t="s">
        <v>501</v>
      </c>
    </row>
    <row r="4" spans="1:12">
      <c r="A4" s="3" t="s">
        <v>91</v>
      </c>
      <c r="B4" s="5" t="n">
        <v>5029</v>
      </c>
      <c r="C4" s="5" t="n">
        <v>1155</v>
      </c>
      <c r="D4" s="5" t="n">
        <v>3872</v>
      </c>
      <c r="E4" s="5" t="n">
        <v>1625</v>
      </c>
      <c r="F4" s="5" t="n">
        <v>265</v>
      </c>
      <c r="G4" s="5" t="n">
        <v>2538</v>
      </c>
      <c r="H4" s="5" t="n">
        <v>3613</v>
      </c>
      <c r="I4" s="5" t="n">
        <v>2929</v>
      </c>
      <c r="J4" s="5" t="n">
        <v>11681</v>
      </c>
      <c r="K4" s="5" t="n">
        <v>9345</v>
      </c>
      <c r="L4" s="5" t="n">
        <v>8170</v>
      </c>
    </row>
    <row r="5" spans="1:12">
      <c r="A5" s="6" t="s">
        <v>502</v>
      </c>
    </row>
    <row r="6" spans="1:12">
      <c r="A6" s="3" t="s">
        <v>503</v>
      </c>
      <c r="B6" s="4" t="n">
        <v>33833000</v>
      </c>
      <c r="C6" s="4" t="n">
        <v>33779000</v>
      </c>
      <c r="D6" s="4" t="n">
        <v>33649000</v>
      </c>
      <c r="E6" s="4" t="n">
        <v>33025000</v>
      </c>
      <c r="F6" s="4" t="n">
        <v>32946000</v>
      </c>
      <c r="G6" s="4" t="n">
        <v>32925000</v>
      </c>
      <c r="H6" s="4" t="n">
        <v>32870000</v>
      </c>
      <c r="I6" s="4" t="n">
        <v>32755000</v>
      </c>
      <c r="J6" s="4" t="n">
        <v>33572883</v>
      </c>
      <c r="K6" s="4" t="n">
        <v>32881940</v>
      </c>
      <c r="L6" s="4" t="n">
        <v>32497657</v>
      </c>
    </row>
    <row r="7" spans="1:12">
      <c r="A7" s="3" t="s">
        <v>504</v>
      </c>
      <c r="J7" s="4" t="n">
        <v>526015</v>
      </c>
      <c r="K7" s="4" t="n">
        <v>695151</v>
      </c>
      <c r="L7" s="4" t="n">
        <v>766010</v>
      </c>
    </row>
    <row r="8" spans="1:12">
      <c r="A8" s="3" t="s">
        <v>505</v>
      </c>
      <c r="B8" s="4" t="n">
        <v>34369000</v>
      </c>
      <c r="C8" s="4" t="n">
        <v>34313000</v>
      </c>
      <c r="D8" s="4" t="n">
        <v>34175000</v>
      </c>
      <c r="E8" s="4" t="n">
        <v>33494000</v>
      </c>
      <c r="F8" s="4" t="n">
        <v>33577000</v>
      </c>
      <c r="G8" s="4" t="n">
        <v>33690000</v>
      </c>
      <c r="H8" s="4" t="n">
        <v>33671000</v>
      </c>
      <c r="I8" s="4" t="n">
        <v>33451000</v>
      </c>
      <c r="J8" s="4" t="n">
        <v>34098898</v>
      </c>
      <c r="K8" s="4" t="n">
        <v>33577091</v>
      </c>
      <c r="L8" s="4" t="n">
        <v>33263667</v>
      </c>
    </row>
    <row r="9" spans="1:12">
      <c r="A9" s="3" t="s">
        <v>506</v>
      </c>
      <c r="B9" s="7" t="n">
        <v>0.15</v>
      </c>
      <c r="C9" s="7" t="n">
        <v>0.03</v>
      </c>
      <c r="D9" s="7" t="n">
        <v>0.12</v>
      </c>
      <c r="E9" s="7" t="n">
        <v>0.05</v>
      </c>
      <c r="F9" s="7" t="n">
        <v>0.01</v>
      </c>
      <c r="G9" s="7" t="n">
        <v>0.08</v>
      </c>
      <c r="H9" s="7" t="n">
        <v>0.11</v>
      </c>
      <c r="I9" s="7" t="n">
        <v>0.09</v>
      </c>
      <c r="J9" s="7" t="n">
        <v>0.35</v>
      </c>
      <c r="K9" s="7" t="n">
        <v>0.28</v>
      </c>
      <c r="L9" s="7" t="n">
        <v>0.25</v>
      </c>
    </row>
    <row r="10" spans="1:12">
      <c r="A10" s="3" t="s">
        <v>507</v>
      </c>
      <c r="B10" s="7" t="n">
        <v>0.15</v>
      </c>
      <c r="C10" s="7" t="n">
        <v>0.03</v>
      </c>
      <c r="D10" s="7" t="n">
        <v>0.11</v>
      </c>
      <c r="E10" s="7" t="n">
        <v>0.05</v>
      </c>
      <c r="F10" s="7" t="n">
        <v>0.01</v>
      </c>
      <c r="G10" s="7" t="n">
        <v>0.08</v>
      </c>
      <c r="H10" s="7" t="n">
        <v>0.11</v>
      </c>
      <c r="I10" s="7" t="n">
        <v>0.09</v>
      </c>
      <c r="J10" s="7" t="n">
        <v>0.34</v>
      </c>
      <c r="K10" s="7" t="n">
        <v>0.28</v>
      </c>
      <c r="L10" s="7" t="n">
        <v>0.2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508</v>
      </c>
      <c r="B1" s="2" t="s">
        <v>495</v>
      </c>
      <c r="J1" s="2" t="s">
        <v>1</v>
      </c>
    </row>
    <row r="2" spans="1:14">
      <c r="B2" s="2" t="s">
        <v>2</v>
      </c>
      <c r="C2" s="2" t="s">
        <v>496</v>
      </c>
      <c r="D2" s="2" t="s">
        <v>4</v>
      </c>
      <c r="E2" s="2" t="s">
        <v>497</v>
      </c>
      <c r="F2" s="2" t="s">
        <v>31</v>
      </c>
      <c r="G2" s="2" t="s">
        <v>498</v>
      </c>
      <c r="H2" s="2" t="s">
        <v>499</v>
      </c>
      <c r="I2" s="2" t="s">
        <v>500</v>
      </c>
      <c r="J2" s="2" t="s">
        <v>2</v>
      </c>
      <c r="L2" s="2" t="s">
        <v>31</v>
      </c>
      <c r="M2" s="2" t="s">
        <v>73</v>
      </c>
    </row>
    <row r="3" spans="1:14">
      <c r="A3" s="6" t="s">
        <v>509</v>
      </c>
    </row>
    <row r="4" spans="1:14">
      <c r="A4" s="3" t="s">
        <v>75</v>
      </c>
      <c r="B4" s="5" t="n">
        <v>25500</v>
      </c>
      <c r="C4" s="5" t="n">
        <v>24677</v>
      </c>
      <c r="D4" s="5" t="n">
        <v>29170</v>
      </c>
      <c r="E4" s="5" t="n">
        <v>25094</v>
      </c>
      <c r="F4" s="5" t="n">
        <v>21449</v>
      </c>
      <c r="G4" s="5" t="n">
        <v>19814</v>
      </c>
      <c r="H4" s="5" t="n">
        <v>21457</v>
      </c>
      <c r="I4" s="5" t="n">
        <v>20816</v>
      </c>
      <c r="J4" s="5" t="n">
        <v>104441</v>
      </c>
      <c r="L4" s="5" t="n">
        <v>83537</v>
      </c>
      <c r="M4" s="5" t="n">
        <v>60431</v>
      </c>
    </row>
    <row r="5" spans="1:14">
      <c r="A5" s="3" t="s">
        <v>510</v>
      </c>
    </row>
    <row r="6" spans="1:14">
      <c r="A6" s="6" t="s">
        <v>509</v>
      </c>
    </row>
    <row r="7" spans="1:14">
      <c r="A7" s="3" t="s">
        <v>75</v>
      </c>
      <c r="J7" s="4" t="n">
        <v>54716</v>
      </c>
      <c r="L7" s="4" t="n">
        <v>52938</v>
      </c>
      <c r="M7" s="4" t="n">
        <v>43674</v>
      </c>
    </row>
    <row r="8" spans="1:14">
      <c r="A8" s="3" t="s">
        <v>511</v>
      </c>
    </row>
    <row r="9" spans="1:14">
      <c r="A9" s="6" t="s">
        <v>509</v>
      </c>
    </row>
    <row r="10" spans="1:14">
      <c r="A10" s="3" t="s">
        <v>75</v>
      </c>
      <c r="J10" s="4" t="n">
        <v>19774</v>
      </c>
      <c r="K10" s="3" t="s">
        <v>512</v>
      </c>
      <c r="L10" s="4" t="n">
        <v>15676</v>
      </c>
      <c r="M10" s="4" t="n">
        <v>6739</v>
      </c>
      <c r="N10" s="3" t="s">
        <v>513</v>
      </c>
    </row>
    <row r="11" spans="1:14">
      <c r="A11" s="3" t="s">
        <v>514</v>
      </c>
    </row>
    <row r="12" spans="1:14">
      <c r="A12" s="6" t="s">
        <v>509</v>
      </c>
    </row>
    <row r="13" spans="1:14">
      <c r="A13" s="3" t="s">
        <v>75</v>
      </c>
      <c r="J13" s="4" t="n">
        <v>29520</v>
      </c>
      <c r="K13" s="3" t="s">
        <v>515</v>
      </c>
      <c r="L13" s="4" t="n">
        <v>14613</v>
      </c>
      <c r="M13" s="4" t="n">
        <v>9811</v>
      </c>
    </row>
    <row r="14" spans="1:14">
      <c r="A14" s="3" t="s">
        <v>516</v>
      </c>
    </row>
    <row r="15" spans="1:14">
      <c r="A15" s="6" t="s">
        <v>509</v>
      </c>
    </row>
    <row r="16" spans="1:14">
      <c r="A16" s="3" t="s">
        <v>75</v>
      </c>
      <c r="J16" s="5" t="n">
        <v>431</v>
      </c>
      <c r="L16" s="5" t="n">
        <v>310</v>
      </c>
      <c r="M16" s="5" t="n">
        <v>207</v>
      </c>
    </row>
    <row r="17" spans="1:14"/>
    <row r="18" spans="1:14">
      <c r="A18" s="3" t="s">
        <v>512</v>
      </c>
      <c r="B18" s="3" t="s">
        <v>517</v>
      </c>
    </row>
    <row r="19" spans="1:14">
      <c r="A19" s="3" t="s">
        <v>513</v>
      </c>
      <c r="B19" s="3" t="s">
        <v>518</v>
      </c>
    </row>
    <row r="20" spans="1:14">
      <c r="A20" s="3" t="s">
        <v>515</v>
      </c>
      <c r="B20" s="3" t="s">
        <v>519</v>
      </c>
    </row>
  </sheetData>
  <mergeCells count="9">
    <mergeCell ref="A1:A2"/>
    <mergeCell ref="B1:I1"/>
    <mergeCell ref="J1:N1"/>
    <mergeCell ref="J2:K2"/>
    <mergeCell ref="M2:N2"/>
    <mergeCell ref="A17:N17"/>
    <mergeCell ref="B18:N18"/>
    <mergeCell ref="B19:N19"/>
    <mergeCell ref="B20:N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1</v>
      </c>
      <c r="D2" s="2" t="s">
        <v>73</v>
      </c>
    </row>
    <row r="3" spans="1:4">
      <c r="A3" s="6" t="s">
        <v>521</v>
      </c>
    </row>
    <row r="4" spans="1:4">
      <c r="A4" s="3" t="s">
        <v>522</v>
      </c>
      <c r="B4" s="3" t="s">
        <v>523</v>
      </c>
      <c r="C4" s="3" t="s">
        <v>523</v>
      </c>
      <c r="D4" s="3" t="s">
        <v>523</v>
      </c>
    </row>
    <row r="5" spans="1:4">
      <c r="A5" s="3" t="s">
        <v>524</v>
      </c>
    </row>
    <row r="6" spans="1:4">
      <c r="A6" s="6" t="s">
        <v>521</v>
      </c>
    </row>
    <row r="7" spans="1:4">
      <c r="A7" s="3" t="s">
        <v>522</v>
      </c>
      <c r="B7" s="3" t="s">
        <v>525</v>
      </c>
      <c r="C7" s="3" t="s">
        <v>432</v>
      </c>
      <c r="D7" s="3" t="s">
        <v>526</v>
      </c>
    </row>
    <row r="8" spans="1:4">
      <c r="A8" s="3" t="s">
        <v>527</v>
      </c>
    </row>
    <row r="9" spans="1:4">
      <c r="A9" s="6" t="s">
        <v>521</v>
      </c>
    </row>
    <row r="10" spans="1:4">
      <c r="A10" s="3" t="s">
        <v>522</v>
      </c>
      <c r="B10" s="3" t="s">
        <v>528</v>
      </c>
      <c r="C10" s="3" t="s">
        <v>529</v>
      </c>
      <c r="D10" s="3" t="s">
        <v>530</v>
      </c>
    </row>
    <row r="11" spans="1:4">
      <c r="A11" s="3" t="s">
        <v>531</v>
      </c>
    </row>
    <row r="12" spans="1:4">
      <c r="A12" s="6" t="s">
        <v>521</v>
      </c>
    </row>
    <row r="13" spans="1:4">
      <c r="A13" s="3" t="s">
        <v>522</v>
      </c>
      <c r="B13" s="3" t="s">
        <v>532</v>
      </c>
      <c r="C13" s="3" t="s">
        <v>533</v>
      </c>
      <c r="D13" s="3" t="s">
        <v>534</v>
      </c>
    </row>
    <row r="14" spans="1:4">
      <c r="A14" s="3" t="s">
        <v>516</v>
      </c>
    </row>
    <row r="15" spans="1:4">
      <c r="A15" s="6" t="s">
        <v>521</v>
      </c>
    </row>
    <row r="16" spans="1:4">
      <c r="A16" s="3" t="s">
        <v>522</v>
      </c>
      <c r="B16" s="3" t="s">
        <v>535</v>
      </c>
      <c r="C16" s="3" t="s">
        <v>536</v>
      </c>
      <c r="D16" s="3" t="s">
        <v>5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8</v>
      </c>
      <c r="B1" s="2" t="s">
        <v>2</v>
      </c>
      <c r="C1" s="2" t="s">
        <v>31</v>
      </c>
    </row>
    <row r="2" spans="1:3">
      <c r="A2" s="6" t="s">
        <v>539</v>
      </c>
    </row>
    <row r="3" spans="1:3">
      <c r="A3" s="3" t="s">
        <v>540</v>
      </c>
      <c r="B3" s="5" t="n">
        <v>288913</v>
      </c>
      <c r="C3" s="5" t="n">
        <v>146237</v>
      </c>
    </row>
    <row r="4" spans="1:3">
      <c r="A4" s="3" t="s">
        <v>527</v>
      </c>
    </row>
    <row r="5" spans="1:3">
      <c r="A5" s="6" t="s">
        <v>539</v>
      </c>
    </row>
    <row r="6" spans="1:3">
      <c r="A6" s="3" t="s">
        <v>540</v>
      </c>
      <c r="B6" s="4" t="n">
        <v>209728</v>
      </c>
      <c r="C6" s="4" t="n">
        <v>91881</v>
      </c>
    </row>
    <row r="7" spans="1:3">
      <c r="A7" s="3" t="s">
        <v>524</v>
      </c>
    </row>
    <row r="8" spans="1:3">
      <c r="A8" s="6" t="s">
        <v>539</v>
      </c>
    </row>
    <row r="9" spans="1:3">
      <c r="A9" s="3" t="s">
        <v>540</v>
      </c>
      <c r="B9" s="4" t="n">
        <v>53089</v>
      </c>
      <c r="C9" s="4" t="n">
        <v>54313</v>
      </c>
    </row>
    <row r="10" spans="1:3">
      <c r="A10" s="3" t="s">
        <v>541</v>
      </c>
    </row>
    <row r="11" spans="1:3">
      <c r="A11" s="6" t="s">
        <v>539</v>
      </c>
    </row>
    <row r="12" spans="1:3">
      <c r="A12" s="3" t="s">
        <v>540</v>
      </c>
      <c r="B12" s="4" t="n">
        <v>26056</v>
      </c>
    </row>
    <row r="13" spans="1:3">
      <c r="A13" s="3" t="s">
        <v>390</v>
      </c>
    </row>
    <row r="14" spans="1:3">
      <c r="A14" s="6" t="s">
        <v>539</v>
      </c>
    </row>
    <row r="15" spans="1:3">
      <c r="A15" s="3" t="s">
        <v>540</v>
      </c>
      <c r="B15" s="5" t="n">
        <v>40</v>
      </c>
      <c r="C15" s="5"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2</v>
      </c>
      <c r="B1" s="2" t="s">
        <v>2</v>
      </c>
      <c r="C1" s="2" t="s">
        <v>31</v>
      </c>
    </row>
    <row r="2" spans="1:3">
      <c r="A2" s="6" t="s">
        <v>539</v>
      </c>
    </row>
    <row r="3" spans="1:3">
      <c r="A3" s="3" t="s">
        <v>377</v>
      </c>
      <c r="B3" s="5" t="n">
        <v>104760</v>
      </c>
      <c r="C3" s="5" t="n">
        <v>42985</v>
      </c>
    </row>
    <row r="4" spans="1:3">
      <c r="A4" s="3" t="s">
        <v>527</v>
      </c>
    </row>
    <row r="5" spans="1:3">
      <c r="A5" s="6" t="s">
        <v>539</v>
      </c>
    </row>
    <row r="6" spans="1:3">
      <c r="A6" s="3" t="s">
        <v>377</v>
      </c>
      <c r="B6" s="4" t="n">
        <v>77039</v>
      </c>
      <c r="C6" s="4" t="n">
        <v>36350</v>
      </c>
    </row>
    <row r="7" spans="1:3">
      <c r="A7" s="3" t="s">
        <v>524</v>
      </c>
    </row>
    <row r="8" spans="1:3">
      <c r="A8" s="6" t="s">
        <v>539</v>
      </c>
    </row>
    <row r="9" spans="1:3">
      <c r="A9" s="3" t="s">
        <v>377</v>
      </c>
      <c r="B9" s="4" t="n">
        <v>5180</v>
      </c>
      <c r="C9" s="5" t="n">
        <v>6635</v>
      </c>
    </row>
    <row r="10" spans="1:3">
      <c r="A10" s="3" t="s">
        <v>541</v>
      </c>
    </row>
    <row r="11" spans="1:3">
      <c r="A11" s="6" t="s">
        <v>539</v>
      </c>
    </row>
    <row r="12" spans="1:3">
      <c r="A12" s="3" t="s">
        <v>377</v>
      </c>
      <c r="B12" s="5" t="n">
        <v>22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1</v>
      </c>
      <c r="D2" s="2" t="s">
        <v>73</v>
      </c>
    </row>
    <row r="3" spans="1:4">
      <c r="A3" s="3" t="s">
        <v>544</v>
      </c>
    </row>
    <row r="4" spans="1:4">
      <c r="A4" s="6" t="s">
        <v>545</v>
      </c>
    </row>
    <row r="5" spans="1:4">
      <c r="A5" s="3" t="s">
        <v>546</v>
      </c>
      <c r="B5" s="3" t="s">
        <v>525</v>
      </c>
      <c r="C5" s="3" t="s">
        <v>432</v>
      </c>
      <c r="D5" s="3" t="s">
        <v>526</v>
      </c>
    </row>
    <row r="6" spans="1:4">
      <c r="A6" s="3" t="s">
        <v>547</v>
      </c>
    </row>
    <row r="7" spans="1:4">
      <c r="A7" s="6" t="s">
        <v>545</v>
      </c>
    </row>
    <row r="8" spans="1:4">
      <c r="A8" s="3" t="s">
        <v>546</v>
      </c>
      <c r="B8" s="3" t="s">
        <v>529</v>
      </c>
      <c r="C8" s="3" t="s">
        <v>525</v>
      </c>
      <c r="D8" s="3" t="s">
        <v>5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1</v>
      </c>
    </row>
    <row r="3" spans="1:3">
      <c r="A3" s="3" t="s">
        <v>544</v>
      </c>
    </row>
    <row r="4" spans="1:3">
      <c r="A4" s="6" t="s">
        <v>521</v>
      </c>
    </row>
    <row r="5" spans="1:3">
      <c r="A5" s="3" t="s">
        <v>549</v>
      </c>
      <c r="B5" s="3" t="s">
        <v>550</v>
      </c>
      <c r="C5" s="3" t="s">
        <v>551</v>
      </c>
    </row>
    <row r="6" spans="1:3">
      <c r="A6" s="3" t="s">
        <v>547</v>
      </c>
    </row>
    <row r="7" spans="1:3">
      <c r="A7" s="6" t="s">
        <v>521</v>
      </c>
    </row>
    <row r="8" spans="1:3">
      <c r="A8" s="3" t="s">
        <v>549</v>
      </c>
      <c r="B8" s="3" t="s">
        <v>418</v>
      </c>
      <c r="C8" s="3" t="s">
        <v>552</v>
      </c>
    </row>
    <row r="9" spans="1:3">
      <c r="A9" s="3" t="s">
        <v>553</v>
      </c>
    </row>
    <row r="10" spans="1:3">
      <c r="A10" s="6" t="s">
        <v>521</v>
      </c>
    </row>
    <row r="11" spans="1:3">
      <c r="A11" s="3" t="s">
        <v>549</v>
      </c>
      <c r="B11" s="3" t="s">
        <v>554</v>
      </c>
      <c r="C11" s="3" t="s">
        <v>5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6</v>
      </c>
      <c r="B1" s="2" t="s">
        <v>1</v>
      </c>
    </row>
    <row r="2" spans="1:3">
      <c r="B2" s="2" t="s">
        <v>2</v>
      </c>
      <c r="C2" s="2" t="s">
        <v>31</v>
      </c>
    </row>
    <row r="3" spans="1:3">
      <c r="A3" s="6" t="s">
        <v>557</v>
      </c>
    </row>
    <row r="4" spans="1:3">
      <c r="A4" s="3" t="s">
        <v>558</v>
      </c>
      <c r="B4" s="5" t="n">
        <v>36501</v>
      </c>
      <c r="C4" s="5" t="n">
        <v>17640</v>
      </c>
    </row>
    <row r="5" spans="1:3">
      <c r="A5" s="3" t="s">
        <v>559</v>
      </c>
      <c r="B5" s="5" t="n">
        <v>-6695</v>
      </c>
      <c r="C5" s="5" t="n">
        <v>-4885</v>
      </c>
    </row>
    <row r="6" spans="1:3">
      <c r="A6" s="3" t="s">
        <v>560</v>
      </c>
      <c r="B6" s="3" t="s">
        <v>561</v>
      </c>
      <c r="C6" s="3" t="s">
        <v>426</v>
      </c>
    </row>
    <row r="7" spans="1:3">
      <c r="A7" s="3" t="s">
        <v>562</v>
      </c>
    </row>
    <row r="8" spans="1:3">
      <c r="A8" s="6" t="s">
        <v>557</v>
      </c>
    </row>
    <row r="9" spans="1:3">
      <c r="A9" s="3" t="s">
        <v>558</v>
      </c>
      <c r="B9" s="5" t="n">
        <v>12911</v>
      </c>
      <c r="C9" s="5" t="n">
        <v>3295</v>
      </c>
    </row>
    <row r="10" spans="1:3">
      <c r="A10" s="3" t="s">
        <v>559</v>
      </c>
      <c r="B10" s="5" t="n">
        <v>-1468</v>
      </c>
      <c r="C10" s="5" t="n">
        <v>-1026</v>
      </c>
    </row>
    <row r="11" spans="1:3">
      <c r="A11" s="3" t="s">
        <v>560</v>
      </c>
      <c r="B11" s="3" t="s">
        <v>563</v>
      </c>
      <c r="C11" s="3" t="s">
        <v>564</v>
      </c>
    </row>
    <row r="12" spans="1:3">
      <c r="A12" s="3" t="s">
        <v>565</v>
      </c>
    </row>
    <row r="13" spans="1:3">
      <c r="A13" s="6" t="s">
        <v>557</v>
      </c>
    </row>
    <row r="14" spans="1:3">
      <c r="A14" s="3" t="s">
        <v>558</v>
      </c>
      <c r="B14" s="5" t="n">
        <v>240</v>
      </c>
      <c r="C14" s="5" t="n">
        <v>240</v>
      </c>
    </row>
    <row r="15" spans="1:3">
      <c r="A15" s="3" t="s">
        <v>559</v>
      </c>
      <c r="B15" s="5" t="n">
        <v>-208</v>
      </c>
      <c r="C15" s="5" t="n">
        <v>-177</v>
      </c>
    </row>
    <row r="16" spans="1:3">
      <c r="A16" s="3" t="s">
        <v>560</v>
      </c>
      <c r="B16" s="3" t="s">
        <v>491</v>
      </c>
      <c r="C16" s="3" t="s">
        <v>491</v>
      </c>
    </row>
    <row r="17" spans="1:3">
      <c r="A17" s="3" t="s">
        <v>566</v>
      </c>
    </row>
    <row r="18" spans="1:3">
      <c r="A18" s="6" t="s">
        <v>557</v>
      </c>
    </row>
    <row r="19" spans="1:3">
      <c r="A19" s="3" t="s">
        <v>558</v>
      </c>
      <c r="B19" s="5" t="n">
        <v>22555</v>
      </c>
      <c r="C19" s="5" t="n">
        <v>11805</v>
      </c>
    </row>
    <row r="20" spans="1:3">
      <c r="A20" s="3" t="s">
        <v>559</v>
      </c>
      <c r="B20" s="5" t="n">
        <v>-4995</v>
      </c>
      <c r="C20" s="5" t="n">
        <v>-3682</v>
      </c>
    </row>
    <row r="21" spans="1:3">
      <c r="A21" s="3" t="s">
        <v>560</v>
      </c>
      <c r="B21" s="3" t="s">
        <v>567</v>
      </c>
      <c r="C21" s="3" t="s">
        <v>568</v>
      </c>
    </row>
    <row r="22" spans="1:3">
      <c r="A22" s="3" t="s">
        <v>569</v>
      </c>
    </row>
    <row r="23" spans="1:3">
      <c r="A23" s="6" t="s">
        <v>557</v>
      </c>
    </row>
    <row r="24" spans="1:3">
      <c r="A24" s="3" t="s">
        <v>558</v>
      </c>
      <c r="B24" s="5" t="n">
        <v>84</v>
      </c>
    </row>
    <row r="25" spans="1:3">
      <c r="A25" s="3" t="s">
        <v>559</v>
      </c>
      <c r="B25" s="5" t="n">
        <v>-24</v>
      </c>
    </row>
    <row r="26" spans="1:3">
      <c r="A26" s="3" t="s">
        <v>560</v>
      </c>
      <c r="B26" s="3" t="s">
        <v>570</v>
      </c>
    </row>
    <row r="27" spans="1:3">
      <c r="A27" s="3" t="s">
        <v>571</v>
      </c>
    </row>
    <row r="28" spans="1:3">
      <c r="A28" s="6" t="s">
        <v>557</v>
      </c>
    </row>
    <row r="29" spans="1:3">
      <c r="A29" s="3" t="s">
        <v>572</v>
      </c>
      <c r="C29" s="5" t="n">
        <v>1600</v>
      </c>
    </row>
    <row r="30" spans="1:3">
      <c r="A30" s="3" t="s">
        <v>573</v>
      </c>
    </row>
    <row r="31" spans="1:3">
      <c r="A31" s="6" t="s">
        <v>557</v>
      </c>
    </row>
    <row r="32" spans="1:3">
      <c r="A32" s="3" t="s">
        <v>572</v>
      </c>
      <c r="B32" s="5" t="n">
        <v>711</v>
      </c>
      <c r="C32" s="5" t="n">
        <v>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3" t="s">
        <v>106</v>
      </c>
      <c r="C2" s="4" t="n">
        <v>31195041</v>
      </c>
    </row>
    <row r="3" spans="1:6">
      <c r="A3" s="3" t="s">
        <v>107</v>
      </c>
      <c r="B3" s="5" t="n">
        <v>84124</v>
      </c>
      <c r="C3" s="5" t="n">
        <v>312</v>
      </c>
      <c r="D3" s="5" t="n">
        <v>187051</v>
      </c>
      <c r="E3" s="5" t="n">
        <v>1911</v>
      </c>
      <c r="F3" s="5" t="n">
        <v>-105150</v>
      </c>
    </row>
    <row r="4" spans="1:6">
      <c r="A4" s="3" t="s">
        <v>91</v>
      </c>
      <c r="B4" s="4" t="n">
        <v>8170</v>
      </c>
      <c r="F4" s="4" t="n">
        <v>8170</v>
      </c>
    </row>
    <row r="5" spans="1:6">
      <c r="A5" s="3" t="s">
        <v>97</v>
      </c>
      <c r="B5" s="4" t="n">
        <v>-28</v>
      </c>
      <c r="E5" s="4" t="n">
        <v>-28</v>
      </c>
    </row>
    <row r="6" spans="1:6">
      <c r="A6" s="3" t="s">
        <v>108</v>
      </c>
      <c r="B6" s="4" t="n">
        <v>-7743</v>
      </c>
      <c r="E6" s="4" t="n">
        <v>-7743</v>
      </c>
    </row>
    <row r="7" spans="1:6">
      <c r="A7" s="3" t="s">
        <v>109</v>
      </c>
      <c r="B7" s="4" t="n">
        <v>1766</v>
      </c>
      <c r="D7" s="4" t="n">
        <v>1766</v>
      </c>
    </row>
    <row r="8" spans="1:6">
      <c r="A8" s="3" t="s">
        <v>110</v>
      </c>
      <c r="C8" s="4" t="n">
        <v>215285</v>
      </c>
    </row>
    <row r="9" spans="1:6">
      <c r="A9" s="3" t="s">
        <v>111</v>
      </c>
      <c r="B9" s="4" t="n">
        <v>4000</v>
      </c>
      <c r="C9" s="5" t="n">
        <v>2</v>
      </c>
      <c r="D9" s="4" t="n">
        <v>3998</v>
      </c>
    </row>
    <row r="10" spans="1:6">
      <c r="A10" s="3" t="s">
        <v>112</v>
      </c>
      <c r="B10" s="4" t="n">
        <v>1681</v>
      </c>
      <c r="C10" s="5" t="n">
        <v>7</v>
      </c>
      <c r="D10" s="4" t="n">
        <v>1674</v>
      </c>
    </row>
    <row r="11" spans="1:6">
      <c r="A11" s="3" t="s">
        <v>113</v>
      </c>
      <c r="C11" s="4" t="n">
        <v>633348</v>
      </c>
    </row>
    <row r="12" spans="1:6">
      <c r="A12" s="3" t="s">
        <v>114</v>
      </c>
      <c r="C12" s="4" t="n">
        <v>32774374</v>
      </c>
    </row>
    <row r="13" spans="1:6">
      <c r="A13" s="3" t="s">
        <v>115</v>
      </c>
      <c r="B13" s="4" t="n">
        <v>111732</v>
      </c>
      <c r="C13" s="5" t="n">
        <v>328</v>
      </c>
      <c r="D13" s="4" t="n">
        <v>198064</v>
      </c>
      <c r="E13" s="4" t="n">
        <v>-5773</v>
      </c>
      <c r="F13" s="4" t="n">
        <v>-80887</v>
      </c>
    </row>
    <row r="14" spans="1:6">
      <c r="A14" s="3" t="s">
        <v>91</v>
      </c>
      <c r="B14" s="4" t="n">
        <v>9345</v>
      </c>
      <c r="F14" s="4" t="n">
        <v>9345</v>
      </c>
    </row>
    <row r="15" spans="1:6">
      <c r="A15" s="3" t="s">
        <v>97</v>
      </c>
      <c r="B15" s="4" t="n">
        <v>22</v>
      </c>
      <c r="E15" s="4" t="n">
        <v>22</v>
      </c>
    </row>
    <row r="16" spans="1:6">
      <c r="A16" s="3" t="s">
        <v>108</v>
      </c>
      <c r="B16" s="4" t="n">
        <v>-2815</v>
      </c>
      <c r="E16" s="4" t="n">
        <v>-2815</v>
      </c>
    </row>
    <row r="17" spans="1:6">
      <c r="A17" s="3" t="s">
        <v>109</v>
      </c>
      <c r="B17" s="4" t="n">
        <v>3598</v>
      </c>
      <c r="D17" s="4" t="n">
        <v>3598</v>
      </c>
    </row>
    <row r="18" spans="1:6">
      <c r="A18" s="3" t="s">
        <v>112</v>
      </c>
      <c r="B18" s="4" t="n">
        <v>866</v>
      </c>
      <c r="C18" s="5" t="n">
        <v>1</v>
      </c>
      <c r="D18" s="4" t="n">
        <v>865</v>
      </c>
    </row>
    <row r="19" spans="1:6">
      <c r="A19" s="3" t="s">
        <v>113</v>
      </c>
      <c r="C19" s="4" t="n">
        <v>174979</v>
      </c>
    </row>
    <row r="20" spans="1:6">
      <c r="A20" s="3" t="s">
        <v>116</v>
      </c>
      <c r="C20" s="4" t="n">
        <v>32949353</v>
      </c>
    </row>
    <row r="21" spans="1:6">
      <c r="A21" s="3" t="s">
        <v>117</v>
      </c>
      <c r="B21" s="4" t="n">
        <v>122748</v>
      </c>
      <c r="C21" s="5" t="n">
        <v>329</v>
      </c>
      <c r="D21" s="4" t="n">
        <v>202527</v>
      </c>
      <c r="E21" s="4" t="n">
        <v>-8566</v>
      </c>
      <c r="F21" s="4" t="n">
        <v>-71542</v>
      </c>
    </row>
    <row r="22" spans="1:6">
      <c r="A22" s="3" t="s">
        <v>91</v>
      </c>
      <c r="B22" s="4" t="n">
        <v>11681</v>
      </c>
      <c r="F22" s="4" t="n">
        <v>11681</v>
      </c>
    </row>
    <row r="23" spans="1:6">
      <c r="A23" s="3" t="s">
        <v>97</v>
      </c>
      <c r="B23" s="4" t="n">
        <v>6</v>
      </c>
      <c r="E23" s="4" t="n">
        <v>6</v>
      </c>
    </row>
    <row r="24" spans="1:6">
      <c r="A24" s="3" t="s">
        <v>108</v>
      </c>
      <c r="B24" s="4" t="n">
        <v>-5189</v>
      </c>
      <c r="E24" s="4" t="n">
        <v>-5189</v>
      </c>
    </row>
    <row r="25" spans="1:6">
      <c r="A25" s="3" t="s">
        <v>109</v>
      </c>
      <c r="B25" s="4" t="n">
        <v>4595</v>
      </c>
      <c r="D25" s="4" t="n">
        <v>4595</v>
      </c>
    </row>
    <row r="26" spans="1:6">
      <c r="A26" s="3" t="s">
        <v>110</v>
      </c>
      <c r="C26" s="4" t="n">
        <v>538700</v>
      </c>
    </row>
    <row r="27" spans="1:6">
      <c r="A27" s="3" t="s">
        <v>111</v>
      </c>
      <c r="B27" s="4" t="n">
        <v>14135</v>
      </c>
      <c r="C27" s="5" t="n">
        <v>5</v>
      </c>
      <c r="D27" s="4" t="n">
        <v>14130</v>
      </c>
    </row>
    <row r="28" spans="1:6">
      <c r="A28" s="3" t="s">
        <v>118</v>
      </c>
      <c r="B28" s="4" t="n">
        <v>875</v>
      </c>
      <c r="D28" s="4" t="n">
        <v>875</v>
      </c>
    </row>
    <row r="29" spans="1:6">
      <c r="A29" s="3" t="s">
        <v>119</v>
      </c>
      <c r="C29" s="4" t="n">
        <v>34803</v>
      </c>
    </row>
    <row r="30" spans="1:6">
      <c r="A30" s="3" t="s">
        <v>120</v>
      </c>
      <c r="B30" s="4" t="n">
        <v>18072</v>
      </c>
      <c r="D30" s="4" t="n">
        <v>18072</v>
      </c>
    </row>
    <row r="31" spans="1:6">
      <c r="A31" s="3" t="s">
        <v>112</v>
      </c>
      <c r="B31" s="4" t="n">
        <v>1841</v>
      </c>
      <c r="C31" s="5" t="n">
        <v>4</v>
      </c>
      <c r="D31" s="4" t="n">
        <v>1837</v>
      </c>
    </row>
    <row r="32" spans="1:6">
      <c r="A32" s="3" t="s">
        <v>113</v>
      </c>
      <c r="C32" s="4" t="n">
        <v>321218</v>
      </c>
    </row>
    <row r="33" spans="1:6">
      <c r="A33" s="3" t="s">
        <v>121</v>
      </c>
      <c r="C33" s="4" t="n">
        <v>33844074</v>
      </c>
    </row>
    <row r="34" spans="1:6">
      <c r="A34" s="3" t="s">
        <v>122</v>
      </c>
      <c r="B34" s="5" t="n">
        <v>168764</v>
      </c>
      <c r="C34" s="5" t="n">
        <v>338</v>
      </c>
      <c r="D34" s="5" t="n">
        <v>242036</v>
      </c>
      <c r="E34" s="5" t="n">
        <v>-13749</v>
      </c>
      <c r="F34" s="5" t="n">
        <v>-598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74</v>
      </c>
      <c r="B1" s="2" t="s">
        <v>124</v>
      </c>
    </row>
    <row r="2" spans="1:2">
      <c r="A2" s="6" t="s">
        <v>575</v>
      </c>
    </row>
    <row r="3" spans="1:2">
      <c r="A3" s="3" t="s">
        <v>576</v>
      </c>
      <c r="B3" s="5" t="n">
        <v>2845</v>
      </c>
    </row>
    <row r="4" spans="1:2">
      <c r="A4" s="3" t="s">
        <v>577</v>
      </c>
      <c r="B4" s="4" t="n">
        <v>2657</v>
      </c>
    </row>
    <row r="5" spans="1:2">
      <c r="A5" s="3" t="s">
        <v>578</v>
      </c>
      <c r="B5" s="4" t="n">
        <v>2624</v>
      </c>
    </row>
    <row r="6" spans="1:2">
      <c r="A6" s="3" t="s">
        <v>579</v>
      </c>
      <c r="B6" s="4" t="n">
        <v>2311</v>
      </c>
    </row>
    <row r="7" spans="1:2">
      <c r="A7" s="3" t="s">
        <v>580</v>
      </c>
      <c r="B7" s="5" t="n">
        <v>20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1</v>
      </c>
      <c r="B1" s="2" t="s">
        <v>582</v>
      </c>
      <c r="C1" s="2" t="s">
        <v>583</v>
      </c>
      <c r="D1" s="2" t="s">
        <v>472</v>
      </c>
      <c r="E1" s="2" t="s">
        <v>2</v>
      </c>
      <c r="F1" s="2" t="s">
        <v>73</v>
      </c>
      <c r="G1" s="2" t="s">
        <v>2</v>
      </c>
      <c r="H1" s="2" t="s">
        <v>31</v>
      </c>
      <c r="I1" s="2" t="s">
        <v>73</v>
      </c>
    </row>
    <row r="2" spans="1:9">
      <c r="A2" s="6" t="s">
        <v>584</v>
      </c>
    </row>
    <row r="3" spans="1:9">
      <c r="A3" s="3" t="s">
        <v>585</v>
      </c>
      <c r="E3" s="7" t="n">
        <v>0.01</v>
      </c>
      <c r="G3" s="7" t="n">
        <v>0.01</v>
      </c>
      <c r="H3" s="7" t="n">
        <v>0.01</v>
      </c>
    </row>
    <row r="4" spans="1:9">
      <c r="A4" s="3" t="s">
        <v>586</v>
      </c>
      <c r="I4" s="5" t="n">
        <v>21236</v>
      </c>
    </row>
    <row r="5" spans="1:9">
      <c r="A5" s="3" t="s">
        <v>587</v>
      </c>
      <c r="G5" s="3" t="s">
        <v>561</v>
      </c>
      <c r="H5" s="3" t="s">
        <v>426</v>
      </c>
    </row>
    <row r="6" spans="1:9">
      <c r="A6" s="3" t="s">
        <v>43</v>
      </c>
      <c r="E6" s="5" t="n">
        <v>59548</v>
      </c>
      <c r="G6" s="5" t="n">
        <v>59548</v>
      </c>
      <c r="H6" s="5" t="n">
        <v>14346</v>
      </c>
    </row>
    <row r="7" spans="1:9">
      <c r="A7" s="3" t="s">
        <v>371</v>
      </c>
      <c r="G7" s="5" t="n">
        <v>798</v>
      </c>
      <c r="H7" s="5" t="n">
        <v>99</v>
      </c>
    </row>
    <row r="8" spans="1:9">
      <c r="A8" s="3" t="s">
        <v>566</v>
      </c>
    </row>
    <row r="9" spans="1:9">
      <c r="A9" s="6" t="s">
        <v>584</v>
      </c>
    </row>
    <row r="10" spans="1:9">
      <c r="A10" s="3" t="s">
        <v>587</v>
      </c>
      <c r="G10" s="3" t="s">
        <v>567</v>
      </c>
      <c r="H10" s="3" t="s">
        <v>568</v>
      </c>
    </row>
    <row r="11" spans="1:9">
      <c r="A11" s="3" t="s">
        <v>562</v>
      </c>
    </row>
    <row r="12" spans="1:9">
      <c r="A12" s="6" t="s">
        <v>584</v>
      </c>
    </row>
    <row r="13" spans="1:9">
      <c r="A13" s="3" t="s">
        <v>587</v>
      </c>
      <c r="G13" s="3" t="s">
        <v>563</v>
      </c>
      <c r="H13" s="3" t="s">
        <v>564</v>
      </c>
    </row>
    <row r="14" spans="1:9">
      <c r="A14" s="3" t="s">
        <v>162</v>
      </c>
    </row>
    <row r="15" spans="1:9">
      <c r="A15" s="6" t="s">
        <v>584</v>
      </c>
    </row>
    <row r="16" spans="1:9">
      <c r="A16" s="3" t="s">
        <v>588</v>
      </c>
      <c r="C16" s="4" t="n">
        <v>538700</v>
      </c>
    </row>
    <row r="17" spans="1:9">
      <c r="A17" s="3" t="s">
        <v>585</v>
      </c>
      <c r="C17" s="7" t="n">
        <v>0.01</v>
      </c>
    </row>
    <row r="18" spans="1:9">
      <c r="A18" s="3" t="s">
        <v>589</v>
      </c>
      <c r="C18" s="5" t="n">
        <v>14138</v>
      </c>
    </row>
    <row r="19" spans="1:9">
      <c r="A19" s="3" t="s">
        <v>590</v>
      </c>
      <c r="C19" s="4" t="n">
        <v>25266</v>
      </c>
    </row>
    <row r="20" spans="1:9">
      <c r="A20" s="3" t="s">
        <v>586</v>
      </c>
      <c r="C20" s="4" t="n">
        <v>10176</v>
      </c>
    </row>
    <row r="21" spans="1:9">
      <c r="A21" s="3" t="s">
        <v>591</v>
      </c>
      <c r="C21" s="4" t="n">
        <v>74</v>
      </c>
    </row>
    <row r="22" spans="1:9">
      <c r="A22" s="3" t="s">
        <v>592</v>
      </c>
      <c r="C22" s="4" t="n">
        <v>1100</v>
      </c>
    </row>
    <row r="23" spans="1:9">
      <c r="A23" s="3" t="s">
        <v>593</v>
      </c>
      <c r="C23" s="4" t="n">
        <v>952</v>
      </c>
    </row>
    <row r="24" spans="1:9">
      <c r="A24" s="3" t="s">
        <v>594</v>
      </c>
      <c r="C24" s="4" t="n">
        <v>25266</v>
      </c>
    </row>
    <row r="25" spans="1:9">
      <c r="A25" s="3" t="s">
        <v>595</v>
      </c>
      <c r="C25" s="4" t="n">
        <v>1279</v>
      </c>
    </row>
    <row r="26" spans="1:9">
      <c r="A26" s="3" t="s">
        <v>43</v>
      </c>
      <c r="C26" s="4" t="n">
        <v>17077</v>
      </c>
    </row>
    <row r="27" spans="1:9">
      <c r="A27" s="3" t="s">
        <v>596</v>
      </c>
    </row>
    <row r="28" spans="1:9">
      <c r="A28" s="6" t="s">
        <v>584</v>
      </c>
    </row>
    <row r="29" spans="1:9">
      <c r="A29" s="3" t="s">
        <v>586</v>
      </c>
      <c r="C29" s="4" t="n">
        <v>10200</v>
      </c>
    </row>
    <row r="30" spans="1:9">
      <c r="A30" s="3" t="s">
        <v>597</v>
      </c>
    </row>
    <row r="31" spans="1:9">
      <c r="A31" s="6" t="s">
        <v>584</v>
      </c>
    </row>
    <row r="32" spans="1:9">
      <c r="A32" s="3" t="s">
        <v>598</v>
      </c>
      <c r="C32" s="5" t="n">
        <v>5318</v>
      </c>
    </row>
    <row r="33" spans="1:9">
      <c r="A33" s="3" t="s">
        <v>587</v>
      </c>
      <c r="C33" s="3" t="s">
        <v>561</v>
      </c>
    </row>
    <row r="34" spans="1:9">
      <c r="A34" s="3" t="s">
        <v>599</v>
      </c>
    </row>
    <row r="35" spans="1:9">
      <c r="A35" s="6" t="s">
        <v>584</v>
      </c>
    </row>
    <row r="36" spans="1:9">
      <c r="A36" s="3" t="s">
        <v>598</v>
      </c>
      <c r="C36" s="5" t="n">
        <v>2175</v>
      </c>
    </row>
    <row r="37" spans="1:9">
      <c r="A37" s="3" t="s">
        <v>587</v>
      </c>
      <c r="C37" s="3" t="s">
        <v>600</v>
      </c>
    </row>
    <row r="38" spans="1:9">
      <c r="A38" s="3" t="s">
        <v>601</v>
      </c>
    </row>
    <row r="39" spans="1:9">
      <c r="A39" s="6" t="s">
        <v>584</v>
      </c>
    </row>
    <row r="40" spans="1:9">
      <c r="A40" s="3" t="s">
        <v>598</v>
      </c>
      <c r="C40" s="5" t="n">
        <v>57</v>
      </c>
    </row>
    <row r="41" spans="1:9">
      <c r="A41" s="3" t="s">
        <v>587</v>
      </c>
      <c r="C41" s="3" t="s">
        <v>570</v>
      </c>
    </row>
    <row r="42" spans="1:9">
      <c r="A42" s="3" t="s">
        <v>602</v>
      </c>
    </row>
    <row r="43" spans="1:9">
      <c r="A43" s="6" t="s">
        <v>584</v>
      </c>
    </row>
    <row r="44" spans="1:9">
      <c r="A44" s="3" t="s">
        <v>598</v>
      </c>
      <c r="C44" s="5" t="n">
        <v>11</v>
      </c>
    </row>
    <row r="45" spans="1:9">
      <c r="A45" s="3" t="s">
        <v>587</v>
      </c>
      <c r="C45" s="3" t="s">
        <v>570</v>
      </c>
    </row>
    <row r="46" spans="1:9">
      <c r="A46" s="3" t="s">
        <v>164</v>
      </c>
    </row>
    <row r="47" spans="1:9">
      <c r="A47" s="6" t="s">
        <v>584</v>
      </c>
    </row>
    <row r="48" spans="1:9">
      <c r="A48" s="3" t="s">
        <v>590</v>
      </c>
      <c r="B48" s="5" t="n">
        <v>37065</v>
      </c>
    </row>
    <row r="49" spans="1:9">
      <c r="A49" s="3" t="s">
        <v>586</v>
      </c>
      <c r="B49" s="4" t="n">
        <v>37532</v>
      </c>
    </row>
    <row r="50" spans="1:9">
      <c r="A50" s="3" t="s">
        <v>591</v>
      </c>
      <c r="B50" s="4" t="n">
        <v>467</v>
      </c>
    </row>
    <row r="51" spans="1:9">
      <c r="A51" s="3" t="s">
        <v>594</v>
      </c>
      <c r="B51" s="4" t="n">
        <v>37065</v>
      </c>
    </row>
    <row r="52" spans="1:9">
      <c r="A52" s="3" t="s">
        <v>595</v>
      </c>
      <c r="B52" s="4" t="n">
        <v>935</v>
      </c>
    </row>
    <row r="53" spans="1:9">
      <c r="A53" s="3" t="s">
        <v>43</v>
      </c>
      <c r="B53" s="4" t="n">
        <v>29416</v>
      </c>
    </row>
    <row r="54" spans="1:9">
      <c r="A54" s="3" t="s">
        <v>603</v>
      </c>
      <c r="E54" s="4" t="n">
        <v>119</v>
      </c>
    </row>
    <row r="55" spans="1:9">
      <c r="A55" s="3" t="s">
        <v>604</v>
      </c>
    </row>
    <row r="56" spans="1:9">
      <c r="A56" s="6" t="s">
        <v>584</v>
      </c>
    </row>
    <row r="57" spans="1:9">
      <c r="A57" s="3" t="s">
        <v>598</v>
      </c>
      <c r="B57" s="5" t="n">
        <v>6192</v>
      </c>
    </row>
    <row r="58" spans="1:9">
      <c r="A58" s="3" t="s">
        <v>587</v>
      </c>
      <c r="B58" s="3" t="s">
        <v>561</v>
      </c>
    </row>
    <row r="59" spans="1:9">
      <c r="A59" s="3" t="s">
        <v>605</v>
      </c>
    </row>
    <row r="60" spans="1:9">
      <c r="A60" s="6" t="s">
        <v>584</v>
      </c>
    </row>
    <row r="61" spans="1:9">
      <c r="A61" s="3" t="s">
        <v>598</v>
      </c>
      <c r="B61" s="5" t="n">
        <v>6044</v>
      </c>
    </row>
    <row r="62" spans="1:9">
      <c r="A62" s="3" t="s">
        <v>587</v>
      </c>
      <c r="B62" s="3" t="s">
        <v>606</v>
      </c>
    </row>
    <row r="63" spans="1:9">
      <c r="A63" s="3" t="s">
        <v>607</v>
      </c>
    </row>
    <row r="64" spans="1:9">
      <c r="A64" s="6" t="s">
        <v>584</v>
      </c>
    </row>
    <row r="65" spans="1:9">
      <c r="A65" s="3" t="s">
        <v>598</v>
      </c>
      <c r="B65" s="5" t="n">
        <v>21</v>
      </c>
    </row>
    <row r="66" spans="1:9">
      <c r="A66" s="3" t="s">
        <v>587</v>
      </c>
      <c r="B66" s="3" t="s">
        <v>608</v>
      </c>
    </row>
    <row r="67" spans="1:9">
      <c r="A67" s="3" t="s">
        <v>609</v>
      </c>
    </row>
    <row r="68" spans="1:9">
      <c r="A68" s="6" t="s">
        <v>584</v>
      </c>
    </row>
    <row r="69" spans="1:9">
      <c r="A69" s="3" t="s">
        <v>598</v>
      </c>
      <c r="B69" s="5" t="n">
        <v>11</v>
      </c>
    </row>
    <row r="70" spans="1:9">
      <c r="A70" s="3" t="s">
        <v>587</v>
      </c>
      <c r="B70" s="3" t="s">
        <v>570</v>
      </c>
    </row>
    <row r="71" spans="1:9">
      <c r="A71" s="3" t="s">
        <v>168</v>
      </c>
    </row>
    <row r="72" spans="1:9">
      <c r="A72" s="6" t="s">
        <v>584</v>
      </c>
    </row>
    <row r="73" spans="1:9">
      <c r="A73" s="3" t="s">
        <v>588</v>
      </c>
      <c r="D73" s="4" t="n">
        <v>215285</v>
      </c>
    </row>
    <row r="74" spans="1:9">
      <c r="A74" s="3" t="s">
        <v>585</v>
      </c>
      <c r="D74" s="7" t="n">
        <v>0.01</v>
      </c>
    </row>
    <row r="75" spans="1:9">
      <c r="A75" s="3" t="s">
        <v>589</v>
      </c>
      <c r="D75" s="5" t="n">
        <v>4000</v>
      </c>
      <c r="G75" s="5" t="n">
        <v>14135</v>
      </c>
      <c r="I75" s="4" t="n">
        <v>4000</v>
      </c>
    </row>
    <row r="76" spans="1:9">
      <c r="A76" s="3" t="s">
        <v>590</v>
      </c>
      <c r="D76" s="4" t="n">
        <v>26540</v>
      </c>
    </row>
    <row r="77" spans="1:9">
      <c r="A77" s="3" t="s">
        <v>586</v>
      </c>
      <c r="D77" s="4" t="n">
        <v>21170</v>
      </c>
      <c r="G77" s="4" t="n">
        <v>44614</v>
      </c>
      <c r="I77" s="4" t="n">
        <v>21236</v>
      </c>
    </row>
    <row r="78" spans="1:9">
      <c r="A78" s="3" t="s">
        <v>591</v>
      </c>
      <c r="D78" s="4" t="n">
        <v>66</v>
      </c>
      <c r="I78" s="4" t="n">
        <v>66</v>
      </c>
    </row>
    <row r="79" spans="1:9">
      <c r="A79" s="3" t="s">
        <v>593</v>
      </c>
      <c r="D79" s="4" t="n">
        <v>1370</v>
      </c>
      <c r="E79" s="4" t="n">
        <v>952</v>
      </c>
      <c r="F79" s="5" t="n">
        <v>1370</v>
      </c>
      <c r="G79" s="4" t="n">
        <v>952</v>
      </c>
      <c r="I79" s="4" t="n">
        <v>1370</v>
      </c>
    </row>
    <row r="80" spans="1:9">
      <c r="A80" s="3" t="s">
        <v>594</v>
      </c>
      <c r="D80" s="4" t="n">
        <v>26540</v>
      </c>
    </row>
    <row r="81" spans="1:9">
      <c r="A81" s="3" t="s">
        <v>595</v>
      </c>
      <c r="D81" s="4" t="n">
        <v>818</v>
      </c>
    </row>
    <row r="82" spans="1:9">
      <c r="A82" s="3" t="s">
        <v>598</v>
      </c>
      <c r="E82" s="4" t="n">
        <v>19829</v>
      </c>
      <c r="F82" s="4" t="n">
        <v>9100</v>
      </c>
      <c r="G82" s="5" t="n">
        <v>19829</v>
      </c>
      <c r="I82" s="4" t="n">
        <v>9100</v>
      </c>
    </row>
    <row r="83" spans="1:9">
      <c r="A83" s="3" t="s">
        <v>43</v>
      </c>
      <c r="D83" s="4" t="n">
        <v>13352</v>
      </c>
    </row>
    <row r="84" spans="1:9">
      <c r="A84" s="3" t="s">
        <v>603</v>
      </c>
      <c r="F84" s="4" t="n">
        <v>6793</v>
      </c>
    </row>
    <row r="85" spans="1:9">
      <c r="A85" s="3" t="s">
        <v>610</v>
      </c>
      <c r="F85" s="5" t="n">
        <v>1600</v>
      </c>
      <c r="I85" s="5" t="n">
        <v>1600</v>
      </c>
    </row>
    <row r="86" spans="1:9">
      <c r="A86" s="3" t="s">
        <v>611</v>
      </c>
      <c r="G86" s="3" t="s">
        <v>612</v>
      </c>
    </row>
    <row r="87" spans="1:9">
      <c r="A87" s="3" t="s">
        <v>613</v>
      </c>
    </row>
    <row r="88" spans="1:9">
      <c r="A88" s="6" t="s">
        <v>584</v>
      </c>
    </row>
    <row r="89" spans="1:9">
      <c r="A89" s="3" t="s">
        <v>586</v>
      </c>
      <c r="D89" s="4" t="n">
        <v>21236</v>
      </c>
    </row>
    <row r="90" spans="1:9">
      <c r="A90" s="3" t="s">
        <v>408</v>
      </c>
    </row>
    <row r="91" spans="1:9">
      <c r="A91" s="6" t="s">
        <v>584</v>
      </c>
    </row>
    <row r="92" spans="1:9">
      <c r="A92" s="3" t="s">
        <v>592</v>
      </c>
      <c r="D92" s="4" t="n">
        <v>10900</v>
      </c>
      <c r="E92" s="5" t="n">
        <v>9900</v>
      </c>
      <c r="G92" s="5" t="n">
        <v>9900</v>
      </c>
    </row>
    <row r="93" spans="1:9">
      <c r="A93" s="3" t="s">
        <v>593</v>
      </c>
      <c r="D93" s="4" t="n">
        <v>1370</v>
      </c>
    </row>
    <row r="94" spans="1:9">
      <c r="A94" s="3" t="s">
        <v>371</v>
      </c>
      <c r="G94" s="5" t="n">
        <v>4350</v>
      </c>
      <c r="H94" s="5" t="n">
        <v>1000</v>
      </c>
    </row>
    <row r="95" spans="1:9">
      <c r="A95" s="3" t="s">
        <v>614</v>
      </c>
    </row>
    <row r="96" spans="1:9">
      <c r="A96" s="6" t="s">
        <v>584</v>
      </c>
    </row>
    <row r="97" spans="1:9">
      <c r="A97" s="3" t="s">
        <v>592</v>
      </c>
      <c r="D97" s="4" t="n">
        <v>7500</v>
      </c>
    </row>
    <row r="98" spans="1:9">
      <c r="A98" s="3" t="s">
        <v>615</v>
      </c>
    </row>
    <row r="99" spans="1:9">
      <c r="A99" s="6" t="s">
        <v>584</v>
      </c>
    </row>
    <row r="100" spans="1:9">
      <c r="A100" s="3" t="s">
        <v>616</v>
      </c>
      <c r="D100" s="4" t="n">
        <v>774</v>
      </c>
    </row>
    <row r="101" spans="1:9">
      <c r="A101" s="3" t="s">
        <v>617</v>
      </c>
    </row>
    <row r="102" spans="1:9">
      <c r="A102" s="6" t="s">
        <v>584</v>
      </c>
    </row>
    <row r="103" spans="1:9">
      <c r="A103" s="3" t="s">
        <v>598</v>
      </c>
      <c r="D103" s="5" t="n">
        <v>6400</v>
      </c>
    </row>
    <row r="104" spans="1:9">
      <c r="A104" s="3" t="s">
        <v>587</v>
      </c>
      <c r="D104" s="3" t="s">
        <v>426</v>
      </c>
    </row>
    <row r="105" spans="1:9">
      <c r="A105" s="3" t="s">
        <v>618</v>
      </c>
    </row>
    <row r="106" spans="1:9">
      <c r="A106" s="6" t="s">
        <v>584</v>
      </c>
    </row>
    <row r="107" spans="1:9">
      <c r="A107" s="3" t="s">
        <v>598</v>
      </c>
      <c r="D107" s="5" t="n">
        <v>2000</v>
      </c>
    </row>
    <row r="108" spans="1:9">
      <c r="A108" s="3" t="s">
        <v>587</v>
      </c>
      <c r="D108" s="3" t="s">
        <v>612</v>
      </c>
    </row>
    <row r="109" spans="1:9">
      <c r="A109" s="3" t="s">
        <v>619</v>
      </c>
    </row>
    <row r="110" spans="1:9">
      <c r="A110" s="6" t="s">
        <v>584</v>
      </c>
    </row>
    <row r="111" spans="1:9">
      <c r="A111" s="3" t="s">
        <v>610</v>
      </c>
      <c r="D111" s="5" t="n">
        <v>700</v>
      </c>
    </row>
    <row r="112" spans="1:9">
      <c r="A112" s="3" t="s">
        <v>620</v>
      </c>
    </row>
    <row r="113" spans="1:9">
      <c r="A113" s="6" t="s">
        <v>584</v>
      </c>
    </row>
    <row r="114" spans="1:9">
      <c r="A114" s="3" t="s">
        <v>610</v>
      </c>
      <c r="D114" s="5" t="n">
        <v>1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21</v>
      </c>
      <c r="B1" s="2" t="s">
        <v>582</v>
      </c>
      <c r="C1" s="2" t="s">
        <v>583</v>
      </c>
      <c r="D1" s="2" t="s">
        <v>472</v>
      </c>
      <c r="E1" s="2" t="s">
        <v>2</v>
      </c>
      <c r="F1" s="2" t="s">
        <v>73</v>
      </c>
    </row>
    <row r="2" spans="1:6">
      <c r="A2" s="6" t="s">
        <v>584</v>
      </c>
    </row>
    <row r="3" spans="1:6">
      <c r="A3" s="3" t="s">
        <v>622</v>
      </c>
      <c r="F3" s="5" t="n">
        <v>21236</v>
      </c>
    </row>
    <row r="4" spans="1:6">
      <c r="A4" s="3" t="s">
        <v>162</v>
      </c>
    </row>
    <row r="5" spans="1:6">
      <c r="A5" s="6" t="s">
        <v>584</v>
      </c>
    </row>
    <row r="6" spans="1:6">
      <c r="A6" s="3" t="s">
        <v>622</v>
      </c>
      <c r="C6" s="5" t="n">
        <v>10176</v>
      </c>
    </row>
    <row r="7" spans="1:6">
      <c r="A7" s="3" t="s">
        <v>623</v>
      </c>
      <c r="C7" s="4" t="n">
        <v>14138</v>
      </c>
    </row>
    <row r="8" spans="1:6">
      <c r="A8" s="3" t="s">
        <v>180</v>
      </c>
      <c r="C8" s="4" t="n">
        <v>-74</v>
      </c>
    </row>
    <row r="9" spans="1:6">
      <c r="A9" s="3" t="s">
        <v>624</v>
      </c>
      <c r="C9" s="4" t="n">
        <v>952</v>
      </c>
    </row>
    <row r="10" spans="1:6">
      <c r="A10" s="3" t="s">
        <v>625</v>
      </c>
      <c r="C10" s="5" t="n">
        <v>25266</v>
      </c>
    </row>
    <row r="11" spans="1:6">
      <c r="A11" s="3" t="s">
        <v>164</v>
      </c>
    </row>
    <row r="12" spans="1:6">
      <c r="A12" s="6" t="s">
        <v>584</v>
      </c>
    </row>
    <row r="13" spans="1:6">
      <c r="A13" s="3" t="s">
        <v>622</v>
      </c>
      <c r="B13" s="5" t="n">
        <v>37532</v>
      </c>
    </row>
    <row r="14" spans="1:6">
      <c r="A14" s="3" t="s">
        <v>180</v>
      </c>
      <c r="B14" s="4" t="n">
        <v>-467</v>
      </c>
    </row>
    <row r="15" spans="1:6">
      <c r="A15" s="3" t="s">
        <v>625</v>
      </c>
      <c r="B15" s="5" t="n">
        <v>37065</v>
      </c>
    </row>
    <row r="16" spans="1:6">
      <c r="A16" s="3" t="s">
        <v>168</v>
      </c>
    </row>
    <row r="17" spans="1:6">
      <c r="A17" s="6" t="s">
        <v>584</v>
      </c>
    </row>
    <row r="18" spans="1:6">
      <c r="A18" s="3" t="s">
        <v>622</v>
      </c>
      <c r="D18" s="5" t="n">
        <v>21170</v>
      </c>
      <c r="E18" s="5" t="n">
        <v>44614</v>
      </c>
      <c r="F18" s="4" t="n">
        <v>21236</v>
      </c>
    </row>
    <row r="19" spans="1:6">
      <c r="A19" s="3" t="s">
        <v>623</v>
      </c>
      <c r="D19" s="4" t="n">
        <v>4000</v>
      </c>
      <c r="E19" s="4" t="n">
        <v>14135</v>
      </c>
      <c r="F19" s="4" t="n">
        <v>4000</v>
      </c>
    </row>
    <row r="20" spans="1:6">
      <c r="A20" s="3" t="s">
        <v>180</v>
      </c>
      <c r="D20" s="4" t="n">
        <v>-66</v>
      </c>
      <c r="F20" s="4" t="n">
        <v>-66</v>
      </c>
    </row>
    <row r="21" spans="1:6">
      <c r="A21" s="3" t="s">
        <v>624</v>
      </c>
      <c r="D21" s="4" t="n">
        <v>1370</v>
      </c>
      <c r="E21" s="5" t="n">
        <v>952</v>
      </c>
      <c r="F21" s="5" t="n">
        <v>1370</v>
      </c>
    </row>
    <row r="22" spans="1:6">
      <c r="A22" s="3" t="s">
        <v>625</v>
      </c>
      <c r="D22" s="5" t="n">
        <v>26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26</v>
      </c>
      <c r="B1" s="2" t="s">
        <v>583</v>
      </c>
      <c r="C1" s="2" t="s">
        <v>472</v>
      </c>
      <c r="D1" s="2" t="s">
        <v>73</v>
      </c>
    </row>
    <row r="2" spans="1:4">
      <c r="A2" s="3" t="s">
        <v>162</v>
      </c>
    </row>
    <row r="3" spans="1:4">
      <c r="A3" s="6" t="s">
        <v>584</v>
      </c>
    </row>
    <row r="4" spans="1:4">
      <c r="A4" s="3" t="s">
        <v>180</v>
      </c>
      <c r="B4" s="5" t="n">
        <v>74</v>
      </c>
    </row>
    <row r="5" spans="1:4">
      <c r="A5" s="3" t="s">
        <v>168</v>
      </c>
    </row>
    <row r="6" spans="1:4">
      <c r="A6" s="6" t="s">
        <v>584</v>
      </c>
    </row>
    <row r="7" spans="1:4">
      <c r="A7" s="3" t="s">
        <v>180</v>
      </c>
      <c r="C7" s="5" t="n">
        <v>66</v>
      </c>
      <c r="D7" s="5" t="n">
        <v>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27</v>
      </c>
      <c r="B1" s="2" t="s">
        <v>2</v>
      </c>
      <c r="C1" s="2" t="s">
        <v>582</v>
      </c>
      <c r="D1" s="2" t="s">
        <v>583</v>
      </c>
      <c r="E1" s="2" t="s">
        <v>31</v>
      </c>
      <c r="F1" s="2" t="s">
        <v>73</v>
      </c>
      <c r="G1" s="2" t="s">
        <v>472</v>
      </c>
    </row>
    <row r="2" spans="1:7">
      <c r="A2" s="6" t="s">
        <v>584</v>
      </c>
    </row>
    <row r="3" spans="1:7">
      <c r="A3" s="3" t="s">
        <v>43</v>
      </c>
      <c r="B3" s="5" t="n">
        <v>59548</v>
      </c>
      <c r="E3" s="5" t="n">
        <v>14346</v>
      </c>
    </row>
    <row r="4" spans="1:7">
      <c r="A4" s="3" t="s">
        <v>162</v>
      </c>
    </row>
    <row r="5" spans="1:7">
      <c r="A5" s="6" t="s">
        <v>584</v>
      </c>
    </row>
    <row r="6" spans="1:7">
      <c r="A6" s="3" t="s">
        <v>33</v>
      </c>
      <c r="D6" s="5" t="n">
        <v>1409</v>
      </c>
    </row>
    <row r="7" spans="1:7">
      <c r="A7" s="3" t="s">
        <v>137</v>
      </c>
      <c r="D7" s="4" t="n">
        <v>697</v>
      </c>
    </row>
    <row r="8" spans="1:7">
      <c r="A8" s="3" t="s">
        <v>628</v>
      </c>
      <c r="D8" s="4" t="n">
        <v>155</v>
      </c>
    </row>
    <row r="9" spans="1:7">
      <c r="A9" s="3" t="s">
        <v>629</v>
      </c>
      <c r="D9" s="4" t="n">
        <v>169</v>
      </c>
    </row>
    <row r="10" spans="1:7">
      <c r="A10" s="3" t="s">
        <v>630</v>
      </c>
      <c r="D10" s="4" t="n">
        <v>114</v>
      </c>
    </row>
    <row r="11" spans="1:7">
      <c r="A11" s="3" t="s">
        <v>631</v>
      </c>
      <c r="D11" s="4" t="n">
        <v>885</v>
      </c>
    </row>
    <row r="12" spans="1:7">
      <c r="A12" s="3" t="s">
        <v>632</v>
      </c>
      <c r="D12" s="4" t="n">
        <v>-599</v>
      </c>
    </row>
    <row r="13" spans="1:7">
      <c r="A13" s="3" t="s">
        <v>633</v>
      </c>
      <c r="D13" s="4" t="n">
        <v>-2202</v>
      </c>
    </row>
    <row r="14" spans="1:7">
      <c r="A14" s="3" t="s">
        <v>43</v>
      </c>
      <c r="D14" s="4" t="n">
        <v>17077</v>
      </c>
    </row>
    <row r="15" spans="1:7">
      <c r="A15" s="3" t="s">
        <v>634</v>
      </c>
      <c r="D15" s="4" t="n">
        <v>25266</v>
      </c>
    </row>
    <row r="16" spans="1:7">
      <c r="A16" s="3" t="s">
        <v>597</v>
      </c>
    </row>
    <row r="17" spans="1:7">
      <c r="A17" s="6" t="s">
        <v>584</v>
      </c>
    </row>
    <row r="18" spans="1:7">
      <c r="A18" s="3" t="s">
        <v>635</v>
      </c>
      <c r="D18" s="4" t="n">
        <v>5318</v>
      </c>
    </row>
    <row r="19" spans="1:7">
      <c r="A19" s="3" t="s">
        <v>599</v>
      </c>
    </row>
    <row r="20" spans="1:7">
      <c r="A20" s="6" t="s">
        <v>584</v>
      </c>
    </row>
    <row r="21" spans="1:7">
      <c r="A21" s="3" t="s">
        <v>635</v>
      </c>
      <c r="D21" s="4" t="n">
        <v>2175</v>
      </c>
    </row>
    <row r="22" spans="1:7">
      <c r="A22" s="3" t="s">
        <v>601</v>
      </c>
    </row>
    <row r="23" spans="1:7">
      <c r="A23" s="6" t="s">
        <v>584</v>
      </c>
    </row>
    <row r="24" spans="1:7">
      <c r="A24" s="3" t="s">
        <v>635</v>
      </c>
      <c r="D24" s="4" t="n">
        <v>57</v>
      </c>
    </row>
    <row r="25" spans="1:7">
      <c r="A25" s="3" t="s">
        <v>602</v>
      </c>
    </row>
    <row r="26" spans="1:7">
      <c r="A26" s="6" t="s">
        <v>584</v>
      </c>
    </row>
    <row r="27" spans="1:7">
      <c r="A27" s="3" t="s">
        <v>635</v>
      </c>
      <c r="D27" s="5" t="n">
        <v>11</v>
      </c>
    </row>
    <row r="28" spans="1:7">
      <c r="A28" s="3" t="s">
        <v>164</v>
      </c>
    </row>
    <row r="29" spans="1:7">
      <c r="A29" s="6" t="s">
        <v>584</v>
      </c>
    </row>
    <row r="30" spans="1:7">
      <c r="A30" s="3" t="s">
        <v>33</v>
      </c>
      <c r="C30" s="5" t="n">
        <v>1218</v>
      </c>
    </row>
    <row r="31" spans="1:7">
      <c r="A31" s="3" t="s">
        <v>137</v>
      </c>
      <c r="C31" s="4" t="n">
        <v>459</v>
      </c>
    </row>
    <row r="32" spans="1:7">
      <c r="A32" s="3" t="s">
        <v>636</v>
      </c>
      <c r="C32" s="4" t="n">
        <v>111</v>
      </c>
    </row>
    <row r="33" spans="1:7">
      <c r="A33" s="3" t="s">
        <v>628</v>
      </c>
      <c r="C33" s="4" t="n">
        <v>936</v>
      </c>
    </row>
    <row r="34" spans="1:7">
      <c r="A34" s="3" t="s">
        <v>629</v>
      </c>
      <c r="C34" s="4" t="n">
        <v>50</v>
      </c>
    </row>
    <row r="35" spans="1:7">
      <c r="A35" s="3" t="s">
        <v>630</v>
      </c>
      <c r="C35" s="4" t="n">
        <v>215</v>
      </c>
    </row>
    <row r="36" spans="1:7">
      <c r="A36" s="3" t="s">
        <v>632</v>
      </c>
      <c r="C36" s="4" t="n">
        <v>-3083</v>
      </c>
    </row>
    <row r="37" spans="1:7">
      <c r="A37" s="3" t="s">
        <v>633</v>
      </c>
      <c r="B37" s="4" t="n">
        <v>-4525</v>
      </c>
      <c r="C37" s="4" t="n">
        <v>-4525</v>
      </c>
    </row>
    <row r="38" spans="1:7">
      <c r="A38" s="3" t="s">
        <v>43</v>
      </c>
      <c r="C38" s="4" t="n">
        <v>29416</v>
      </c>
    </row>
    <row r="39" spans="1:7">
      <c r="A39" s="3" t="s">
        <v>634</v>
      </c>
      <c r="C39" s="4" t="n">
        <v>37065</v>
      </c>
    </row>
    <row r="40" spans="1:7">
      <c r="A40" s="3" t="s">
        <v>604</v>
      </c>
    </row>
    <row r="41" spans="1:7">
      <c r="A41" s="6" t="s">
        <v>584</v>
      </c>
    </row>
    <row r="42" spans="1:7">
      <c r="A42" s="3" t="s">
        <v>635</v>
      </c>
      <c r="C42" s="4" t="n">
        <v>6192</v>
      </c>
    </row>
    <row r="43" spans="1:7">
      <c r="A43" s="3" t="s">
        <v>605</v>
      </c>
    </row>
    <row r="44" spans="1:7">
      <c r="A44" s="6" t="s">
        <v>584</v>
      </c>
    </row>
    <row r="45" spans="1:7">
      <c r="A45" s="3" t="s">
        <v>635</v>
      </c>
      <c r="C45" s="4" t="n">
        <v>6044</v>
      </c>
    </row>
    <row r="46" spans="1:7">
      <c r="A46" s="3" t="s">
        <v>607</v>
      </c>
    </row>
    <row r="47" spans="1:7">
      <c r="A47" s="6" t="s">
        <v>584</v>
      </c>
    </row>
    <row r="48" spans="1:7">
      <c r="A48" s="3" t="s">
        <v>635</v>
      </c>
      <c r="C48" s="4" t="n">
        <v>21</v>
      </c>
    </row>
    <row r="49" spans="1:7">
      <c r="A49" s="3" t="s">
        <v>609</v>
      </c>
    </row>
    <row r="50" spans="1:7">
      <c r="A50" s="6" t="s">
        <v>584</v>
      </c>
    </row>
    <row r="51" spans="1:7">
      <c r="A51" s="3" t="s">
        <v>635</v>
      </c>
      <c r="C51" s="5" t="n">
        <v>11</v>
      </c>
    </row>
    <row r="52" spans="1:7">
      <c r="A52" s="3" t="s">
        <v>168</v>
      </c>
    </row>
    <row r="53" spans="1:7">
      <c r="A53" s="6" t="s">
        <v>584</v>
      </c>
    </row>
    <row r="54" spans="1:7">
      <c r="A54" s="3" t="s">
        <v>137</v>
      </c>
      <c r="B54" s="4" t="n">
        <v>1267</v>
      </c>
      <c r="F54" s="5" t="n">
        <v>1647</v>
      </c>
      <c r="G54" s="5" t="n">
        <v>1647</v>
      </c>
    </row>
    <row r="55" spans="1:7">
      <c r="A55" s="3" t="s">
        <v>628</v>
      </c>
      <c r="G55" s="4" t="n">
        <v>1003</v>
      </c>
    </row>
    <row r="56" spans="1:7">
      <c r="A56" s="3" t="s">
        <v>629</v>
      </c>
      <c r="B56" s="4" t="n">
        <v>183</v>
      </c>
      <c r="F56" s="4" t="n">
        <v>184</v>
      </c>
      <c r="G56" s="4" t="n">
        <v>184</v>
      </c>
    </row>
    <row r="57" spans="1:7">
      <c r="A57" s="3" t="s">
        <v>630</v>
      </c>
      <c r="G57" s="4" t="n">
        <v>85</v>
      </c>
    </row>
    <row r="58" spans="1:7">
      <c r="A58" s="3" t="s">
        <v>635</v>
      </c>
      <c r="B58" s="4" t="n">
        <v>19829</v>
      </c>
      <c r="F58" s="4" t="n">
        <v>9100</v>
      </c>
    </row>
    <row r="59" spans="1:7">
      <c r="A59" s="3" t="s">
        <v>637</v>
      </c>
      <c r="F59" s="4" t="n">
        <v>1600</v>
      </c>
    </row>
    <row r="60" spans="1:7">
      <c r="A60" s="3" t="s">
        <v>632</v>
      </c>
      <c r="B60" s="4" t="n">
        <v>-3662</v>
      </c>
      <c r="F60" s="5" t="n">
        <v>-365</v>
      </c>
      <c r="G60" s="4" t="n">
        <v>-431</v>
      </c>
    </row>
    <row r="61" spans="1:7">
      <c r="A61" s="3" t="s">
        <v>633</v>
      </c>
      <c r="B61" s="5" t="n">
        <v>-5841</v>
      </c>
    </row>
    <row r="62" spans="1:7">
      <c r="A62" s="3" t="s">
        <v>43</v>
      </c>
      <c r="G62" s="4" t="n">
        <v>13352</v>
      </c>
    </row>
    <row r="63" spans="1:7">
      <c r="A63" s="3" t="s">
        <v>634</v>
      </c>
      <c r="G63" s="4" t="n">
        <v>26540</v>
      </c>
    </row>
    <row r="64" spans="1:7">
      <c r="A64" s="3" t="s">
        <v>620</v>
      </c>
    </row>
    <row r="65" spans="1:7">
      <c r="A65" s="6" t="s">
        <v>584</v>
      </c>
    </row>
    <row r="66" spans="1:7">
      <c r="A66" s="3" t="s">
        <v>637</v>
      </c>
      <c r="G66" s="4" t="n">
        <v>1600</v>
      </c>
    </row>
    <row r="67" spans="1:7">
      <c r="A67" s="3" t="s">
        <v>619</v>
      </c>
    </row>
    <row r="68" spans="1:7">
      <c r="A68" s="6" t="s">
        <v>584</v>
      </c>
    </row>
    <row r="69" spans="1:7">
      <c r="A69" s="3" t="s">
        <v>637</v>
      </c>
      <c r="G69" s="4" t="n">
        <v>700</v>
      </c>
    </row>
    <row r="70" spans="1:7">
      <c r="A70" s="3" t="s">
        <v>617</v>
      </c>
    </row>
    <row r="71" spans="1:7">
      <c r="A71" s="6" t="s">
        <v>584</v>
      </c>
    </row>
    <row r="72" spans="1:7">
      <c r="A72" s="3" t="s">
        <v>635</v>
      </c>
      <c r="G72" s="4" t="n">
        <v>6400</v>
      </c>
    </row>
    <row r="73" spans="1:7">
      <c r="A73" s="3" t="s">
        <v>618</v>
      </c>
    </row>
    <row r="74" spans="1:7">
      <c r="A74" s="6" t="s">
        <v>584</v>
      </c>
    </row>
    <row r="75" spans="1:7">
      <c r="A75" s="3" t="s">
        <v>635</v>
      </c>
      <c r="G75" s="5"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1</v>
      </c>
      <c r="D2" s="2" t="s">
        <v>73</v>
      </c>
    </row>
    <row r="3" spans="1:4">
      <c r="A3" s="3" t="s">
        <v>164</v>
      </c>
    </row>
    <row r="4" spans="1:4">
      <c r="A4" s="6" t="s">
        <v>584</v>
      </c>
    </row>
    <row r="5" spans="1:4">
      <c r="A5" s="3" t="s">
        <v>77</v>
      </c>
      <c r="B5" s="5" t="n">
        <v>110228</v>
      </c>
      <c r="C5" s="5" t="n">
        <v>88437</v>
      </c>
    </row>
    <row r="6" spans="1:4">
      <c r="A6" s="3" t="s">
        <v>91</v>
      </c>
      <c r="B6" s="5" t="n">
        <v>5744</v>
      </c>
      <c r="C6" s="5" t="n">
        <v>13208</v>
      </c>
    </row>
    <row r="7" spans="1:4">
      <c r="A7" s="3" t="s">
        <v>93</v>
      </c>
      <c r="B7" s="7" t="n">
        <v>0.17</v>
      </c>
      <c r="C7" s="7" t="n">
        <v>0.4</v>
      </c>
    </row>
    <row r="8" spans="1:4">
      <c r="A8" s="3" t="s">
        <v>94</v>
      </c>
      <c r="B8" s="7" t="n">
        <v>0.17</v>
      </c>
      <c r="C8" s="7" t="n">
        <v>0.39</v>
      </c>
    </row>
    <row r="9" spans="1:4">
      <c r="A9" s="3" t="s">
        <v>168</v>
      </c>
    </row>
    <row r="10" spans="1:4">
      <c r="A10" s="6" t="s">
        <v>584</v>
      </c>
    </row>
    <row r="11" spans="1:4">
      <c r="A11" s="3" t="s">
        <v>77</v>
      </c>
      <c r="D11" s="5" t="n">
        <v>67330</v>
      </c>
    </row>
    <row r="12" spans="1:4">
      <c r="A12" s="3" t="s">
        <v>91</v>
      </c>
      <c r="D12" s="5" t="n">
        <v>9493</v>
      </c>
    </row>
    <row r="13" spans="1:4">
      <c r="A13" s="3" t="s">
        <v>93</v>
      </c>
      <c r="D13" s="7" t="n">
        <v>0.28</v>
      </c>
    </row>
    <row r="14" spans="1:4">
      <c r="A14" s="3" t="s">
        <v>94</v>
      </c>
      <c r="D14" s="7" t="n">
        <v>0.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639</v>
      </c>
      <c r="B1" s="2" t="s">
        <v>1</v>
      </c>
    </row>
    <row r="2" spans="1:2">
      <c r="B2" s="2" t="s">
        <v>124</v>
      </c>
    </row>
    <row r="3" spans="1:2">
      <c r="A3" s="6" t="s">
        <v>640</v>
      </c>
    </row>
    <row r="4" spans="1:2">
      <c r="A4" s="3" t="s">
        <v>465</v>
      </c>
      <c r="B4" s="5" t="n">
        <v>14346</v>
      </c>
    </row>
    <row r="5" spans="1:2">
      <c r="A5" s="3" t="s">
        <v>470</v>
      </c>
      <c r="B5" s="4" t="n">
        <v>59548</v>
      </c>
    </row>
    <row r="6" spans="1:2">
      <c r="A6" s="3" t="s">
        <v>162</v>
      </c>
    </row>
    <row r="7" spans="1:2">
      <c r="A7" s="6" t="s">
        <v>640</v>
      </c>
    </row>
    <row r="8" spans="1:2">
      <c r="A8" s="3" t="s">
        <v>641</v>
      </c>
      <c r="B8" s="4" t="n">
        <v>17077</v>
      </c>
    </row>
    <row r="9" spans="1:2">
      <c r="A9" s="3" t="s">
        <v>642</v>
      </c>
      <c r="B9" s="4" t="n">
        <v>-1291</v>
      </c>
    </row>
    <row r="10" spans="1:2">
      <c r="A10" s="3" t="s">
        <v>164</v>
      </c>
    </row>
    <row r="11" spans="1:2">
      <c r="A11" s="6" t="s">
        <v>640</v>
      </c>
    </row>
    <row r="12" spans="1:2">
      <c r="A12" s="3" t="s">
        <v>641</v>
      </c>
      <c r="B12" s="5" t="n">
        <v>29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495</v>
      </c>
      <c r="J1" s="2" t="s">
        <v>1</v>
      </c>
    </row>
    <row r="2" spans="1:12">
      <c r="B2" s="2" t="s">
        <v>2</v>
      </c>
      <c r="C2" s="2" t="s">
        <v>496</v>
      </c>
      <c r="D2" s="2" t="s">
        <v>4</v>
      </c>
      <c r="E2" s="2" t="s">
        <v>497</v>
      </c>
      <c r="F2" s="2" t="s">
        <v>31</v>
      </c>
      <c r="G2" s="2" t="s">
        <v>498</v>
      </c>
      <c r="H2" s="2" t="s">
        <v>499</v>
      </c>
      <c r="I2" s="2" t="s">
        <v>500</v>
      </c>
      <c r="J2" s="2" t="s">
        <v>2</v>
      </c>
      <c r="K2" s="2" t="s">
        <v>31</v>
      </c>
      <c r="L2" s="2" t="s">
        <v>73</v>
      </c>
    </row>
    <row r="3" spans="1:12">
      <c r="A3" s="6" t="s">
        <v>644</v>
      </c>
    </row>
    <row r="4" spans="1:12">
      <c r="A4" s="3" t="s">
        <v>645</v>
      </c>
      <c r="J4" s="5" t="n">
        <v>-4882</v>
      </c>
      <c r="K4" s="5" t="n">
        <v>-2490</v>
      </c>
      <c r="L4" s="5" t="n">
        <v>-1152</v>
      </c>
    </row>
    <row r="5" spans="1:12">
      <c r="A5" s="3" t="s">
        <v>646</v>
      </c>
      <c r="J5" s="4" t="n">
        <v>16574</v>
      </c>
      <c r="K5" s="4" t="n">
        <v>15913</v>
      </c>
      <c r="L5" s="4" t="n">
        <v>12290</v>
      </c>
    </row>
    <row r="6" spans="1:12">
      <c r="A6" s="3" t="s">
        <v>89</v>
      </c>
      <c r="B6" s="5" t="n">
        <v>1566</v>
      </c>
      <c r="C6" s="5" t="n">
        <v>2214</v>
      </c>
      <c r="D6" s="5" t="n">
        <v>5372</v>
      </c>
      <c r="E6" s="5" t="n">
        <v>2540</v>
      </c>
      <c r="F6" s="5" t="n">
        <v>1194</v>
      </c>
      <c r="G6" s="5" t="n">
        <v>3679</v>
      </c>
      <c r="H6" s="5" t="n">
        <v>4351</v>
      </c>
      <c r="I6" s="5" t="n">
        <v>4198</v>
      </c>
      <c r="J6" s="5" t="n">
        <v>11692</v>
      </c>
      <c r="K6" s="5" t="n">
        <v>13423</v>
      </c>
      <c r="L6" s="5" t="n">
        <v>1113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495</v>
      </c>
      <c r="J1" s="2" t="s">
        <v>1</v>
      </c>
    </row>
    <row r="2" spans="1:12">
      <c r="B2" s="2" t="s">
        <v>2</v>
      </c>
      <c r="C2" s="2" t="s">
        <v>496</v>
      </c>
      <c r="D2" s="2" t="s">
        <v>4</v>
      </c>
      <c r="E2" s="2" t="s">
        <v>497</v>
      </c>
      <c r="F2" s="2" t="s">
        <v>31</v>
      </c>
      <c r="G2" s="2" t="s">
        <v>498</v>
      </c>
      <c r="H2" s="2" t="s">
        <v>499</v>
      </c>
      <c r="I2" s="2" t="s">
        <v>500</v>
      </c>
      <c r="J2" s="2" t="s">
        <v>2</v>
      </c>
      <c r="K2" s="2" t="s">
        <v>31</v>
      </c>
      <c r="L2" s="2" t="s">
        <v>73</v>
      </c>
    </row>
    <row r="3" spans="1:12">
      <c r="A3" s="6" t="s">
        <v>648</v>
      </c>
    </row>
    <row r="4" spans="1:12">
      <c r="A4" s="3" t="s">
        <v>649</v>
      </c>
      <c r="J4" s="5" t="n">
        <v>4077</v>
      </c>
      <c r="K4" s="5" t="n">
        <v>3745</v>
      </c>
      <c r="L4" s="5" t="n">
        <v>2480</v>
      </c>
    </row>
    <row r="5" spans="1:12">
      <c r="A5" s="3" t="s">
        <v>650</v>
      </c>
      <c r="J5" s="4" t="n">
        <v>-4066</v>
      </c>
      <c r="K5" s="4" t="n">
        <v>333</v>
      </c>
      <c r="L5" s="4" t="n">
        <v>488</v>
      </c>
    </row>
    <row r="6" spans="1:12">
      <c r="A6" s="3" t="s">
        <v>651</v>
      </c>
      <c r="B6" s="5" t="n">
        <v>3463</v>
      </c>
      <c r="C6" s="5" t="n">
        <v>1059</v>
      </c>
      <c r="D6" s="5" t="n">
        <v>1500</v>
      </c>
      <c r="E6" s="5" t="n">
        <v>915</v>
      </c>
      <c r="F6" s="5" t="n">
        <v>929</v>
      </c>
      <c r="G6" s="5" t="n">
        <v>1141</v>
      </c>
      <c r="H6" s="5" t="n">
        <v>738</v>
      </c>
      <c r="I6" s="5" t="n">
        <v>1269</v>
      </c>
      <c r="J6" s="5" t="n">
        <v>11</v>
      </c>
      <c r="K6" s="5" t="n">
        <v>4078</v>
      </c>
      <c r="L6" s="5" t="n">
        <v>296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495</v>
      </c>
      <c r="J1" s="2" t="s">
        <v>1</v>
      </c>
    </row>
    <row r="2" spans="1:12">
      <c r="B2" s="2" t="s">
        <v>2</v>
      </c>
      <c r="C2" s="2" t="s">
        <v>496</v>
      </c>
      <c r="D2" s="2" t="s">
        <v>4</v>
      </c>
      <c r="E2" s="2" t="s">
        <v>497</v>
      </c>
      <c r="F2" s="2" t="s">
        <v>31</v>
      </c>
      <c r="G2" s="2" t="s">
        <v>498</v>
      </c>
      <c r="H2" s="2" t="s">
        <v>499</v>
      </c>
      <c r="I2" s="2" t="s">
        <v>500</v>
      </c>
      <c r="J2" s="2" t="s">
        <v>2</v>
      </c>
      <c r="K2" s="2" t="s">
        <v>31</v>
      </c>
      <c r="L2" s="2" t="s">
        <v>73</v>
      </c>
    </row>
    <row r="3" spans="1:12">
      <c r="A3" s="6" t="s">
        <v>648</v>
      </c>
    </row>
    <row r="4" spans="1:12">
      <c r="A4" s="3" t="s">
        <v>653</v>
      </c>
      <c r="J4" s="5" t="n">
        <v>-3809</v>
      </c>
      <c r="K4" s="5" t="n">
        <v>295</v>
      </c>
      <c r="L4" s="5" t="n">
        <v>214</v>
      </c>
    </row>
    <row r="5" spans="1:12">
      <c r="A5" s="3" t="s">
        <v>654</v>
      </c>
      <c r="J5" s="4" t="n">
        <v>-207</v>
      </c>
      <c r="K5" s="4" t="n">
        <v>276</v>
      </c>
      <c r="L5" s="4" t="n">
        <v>-67</v>
      </c>
    </row>
    <row r="6" spans="1:12">
      <c r="A6" s="3" t="s">
        <v>646</v>
      </c>
      <c r="J6" s="4" t="n">
        <v>4027</v>
      </c>
      <c r="K6" s="4" t="n">
        <v>3507</v>
      </c>
      <c r="L6" s="4" t="n">
        <v>2821</v>
      </c>
    </row>
    <row r="7" spans="1:12">
      <c r="A7" s="3" t="s">
        <v>651</v>
      </c>
      <c r="B7" s="5" t="n">
        <v>3463</v>
      </c>
      <c r="C7" s="5" t="n">
        <v>1059</v>
      </c>
      <c r="D7" s="5" t="n">
        <v>1500</v>
      </c>
      <c r="E7" s="5" t="n">
        <v>915</v>
      </c>
      <c r="F7" s="5" t="n">
        <v>929</v>
      </c>
      <c r="G7" s="5" t="n">
        <v>1141</v>
      </c>
      <c r="H7" s="5" t="n">
        <v>738</v>
      </c>
      <c r="I7" s="5" t="n">
        <v>1269</v>
      </c>
      <c r="J7" s="5" t="n">
        <v>11</v>
      </c>
      <c r="K7" s="5" t="n">
        <v>4078</v>
      </c>
      <c r="L7" s="5" t="n">
        <v>29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23</v>
      </c>
      <c r="B1" s="2" t="s">
        <v>1</v>
      </c>
    </row>
    <row r="2" spans="1:2">
      <c r="B2" s="2" t="s">
        <v>124</v>
      </c>
    </row>
    <row r="3" spans="1:2">
      <c r="A3" s="3" t="s">
        <v>125</v>
      </c>
      <c r="B3" s="5" t="n">
        <v>6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s>
  <sheetData>
    <row r="1" spans="1:7">
      <c r="A1" s="1" t="s">
        <v>655</v>
      </c>
      <c r="B1" s="2" t="s">
        <v>1</v>
      </c>
    </row>
    <row r="2" spans="1:7">
      <c r="B2" s="2" t="s">
        <v>124</v>
      </c>
      <c r="C2" s="2" t="s">
        <v>656</v>
      </c>
      <c r="D2" s="2" t="s">
        <v>657</v>
      </c>
      <c r="E2" s="2" t="s">
        <v>658</v>
      </c>
      <c r="F2" s="2" t="s">
        <v>659</v>
      </c>
      <c r="G2" s="2" t="s">
        <v>341</v>
      </c>
    </row>
    <row r="3" spans="1:7">
      <c r="A3" s="6" t="s">
        <v>648</v>
      </c>
    </row>
    <row r="4" spans="1:7">
      <c r="A4" s="3" t="s">
        <v>660</v>
      </c>
      <c r="B4" s="5" t="n">
        <v>-8535</v>
      </c>
      <c r="C4" s="5" t="n">
        <v>1216</v>
      </c>
      <c r="D4" s="5" t="n">
        <v>727</v>
      </c>
    </row>
    <row r="5" spans="1:7">
      <c r="A5" s="3" t="s">
        <v>661</v>
      </c>
      <c r="B5" s="4" t="n">
        <v>6514</v>
      </c>
    </row>
    <row r="6" spans="1:7">
      <c r="A6" s="3" t="s">
        <v>662</v>
      </c>
      <c r="B6" s="4" t="n">
        <v>1722</v>
      </c>
      <c r="C6" s="4" t="n">
        <v>1079</v>
      </c>
    </row>
    <row r="7" spans="1:7">
      <c r="A7" s="3" t="s">
        <v>663</v>
      </c>
      <c r="C7" s="4" t="n">
        <v>1407</v>
      </c>
    </row>
    <row r="8" spans="1:7">
      <c r="A8" s="3" t="s">
        <v>664</v>
      </c>
      <c r="B8" s="4" t="n">
        <v>16</v>
      </c>
    </row>
    <row r="9" spans="1:7">
      <c r="A9" s="3" t="s">
        <v>665</v>
      </c>
      <c r="B9" s="5" t="n">
        <v>43679</v>
      </c>
    </row>
    <row r="10" spans="1:7">
      <c r="A10" s="3" t="s">
        <v>666</v>
      </c>
    </row>
    <row r="11" spans="1:7">
      <c r="A11" s="6" t="s">
        <v>648</v>
      </c>
    </row>
    <row r="12" spans="1:7">
      <c r="A12" s="3" t="s">
        <v>667</v>
      </c>
      <c r="B12" s="3" t="s">
        <v>668</v>
      </c>
    </row>
    <row r="13" spans="1:7">
      <c r="A13" s="3" t="s">
        <v>669</v>
      </c>
    </row>
    <row r="14" spans="1:7">
      <c r="A14" s="6" t="s">
        <v>648</v>
      </c>
    </row>
    <row r="15" spans="1:7">
      <c r="A15" s="3" t="s">
        <v>670</v>
      </c>
      <c r="C15" s="4" t="n">
        <v>1012</v>
      </c>
    </row>
    <row r="16" spans="1:7">
      <c r="A16" s="3" t="s">
        <v>671</v>
      </c>
      <c r="G16" s="5" t="n">
        <v>926</v>
      </c>
    </row>
    <row r="17" spans="1:7">
      <c r="A17" s="3" t="s">
        <v>672</v>
      </c>
    </row>
    <row r="18" spans="1:7">
      <c r="A18" s="6" t="s">
        <v>648</v>
      </c>
    </row>
    <row r="19" spans="1:7">
      <c r="A19" s="3" t="s">
        <v>673</v>
      </c>
      <c r="B19" s="5" t="n">
        <v>1745</v>
      </c>
    </row>
    <row r="20" spans="1:7">
      <c r="A20" s="3" t="s">
        <v>654</v>
      </c>
    </row>
    <row r="21" spans="1:7">
      <c r="A21" s="6" t="s">
        <v>648</v>
      </c>
    </row>
    <row r="22" spans="1:7">
      <c r="A22" s="3" t="s">
        <v>673</v>
      </c>
      <c r="B22" s="4" t="n">
        <v>442</v>
      </c>
    </row>
    <row r="23" spans="1:7">
      <c r="A23" s="3" t="s">
        <v>674</v>
      </c>
    </row>
    <row r="24" spans="1:7">
      <c r="A24" s="6" t="s">
        <v>648</v>
      </c>
    </row>
    <row r="25" spans="1:7">
      <c r="A25" s="3" t="s">
        <v>662</v>
      </c>
      <c r="B25" s="4" t="n">
        <v>14177</v>
      </c>
    </row>
    <row r="26" spans="1:7">
      <c r="A26" s="3" t="s">
        <v>675</v>
      </c>
      <c r="B26" s="4" t="n">
        <v>1407</v>
      </c>
    </row>
    <row r="27" spans="1:7">
      <c r="A27" s="3" t="s">
        <v>676</v>
      </c>
    </row>
    <row r="28" spans="1:7">
      <c r="A28" s="6" t="s">
        <v>648</v>
      </c>
    </row>
    <row r="29" spans="1:7">
      <c r="A29" s="3" t="s">
        <v>673</v>
      </c>
      <c r="B29" s="4" t="n">
        <v>2814</v>
      </c>
    </row>
    <row r="30" spans="1:7">
      <c r="A30" s="3" t="s">
        <v>677</v>
      </c>
    </row>
    <row r="31" spans="1:7">
      <c r="A31" s="6" t="s">
        <v>648</v>
      </c>
    </row>
    <row r="32" spans="1:7">
      <c r="A32" s="3" t="s">
        <v>670</v>
      </c>
      <c r="C32" s="5" t="n">
        <v>141</v>
      </c>
    </row>
    <row r="33" spans="1:7">
      <c r="A33" s="3" t="s">
        <v>164</v>
      </c>
    </row>
    <row r="34" spans="1:7">
      <c r="A34" s="6" t="s">
        <v>648</v>
      </c>
    </row>
    <row r="35" spans="1:7">
      <c r="A35" s="3" t="s">
        <v>633</v>
      </c>
      <c r="B35" s="4" t="n">
        <v>4525</v>
      </c>
      <c r="F35" s="5" t="n">
        <v>4525</v>
      </c>
    </row>
    <row r="36" spans="1:7">
      <c r="A36" s="3" t="s">
        <v>527</v>
      </c>
    </row>
    <row r="37" spans="1:7">
      <c r="A37" s="6" t="s">
        <v>648</v>
      </c>
    </row>
    <row r="38" spans="1:7">
      <c r="A38" s="3" t="s">
        <v>678</v>
      </c>
      <c r="B38" s="4" t="n">
        <v>48550</v>
      </c>
    </row>
    <row r="39" spans="1:7">
      <c r="A39" s="3" t="s">
        <v>541</v>
      </c>
    </row>
    <row r="40" spans="1:7">
      <c r="A40" s="6" t="s">
        <v>648</v>
      </c>
    </row>
    <row r="41" spans="1:7">
      <c r="A41" s="3" t="s">
        <v>678</v>
      </c>
      <c r="B41" s="5" t="n">
        <v>2407</v>
      </c>
      <c r="E41" s="8" t="n">
        <v>22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1</v>
      </c>
    </row>
    <row r="2" spans="1:3">
      <c r="A2" s="6" t="s">
        <v>680</v>
      </c>
    </row>
    <row r="3" spans="1:3">
      <c r="A3" s="3" t="s">
        <v>681</v>
      </c>
      <c r="B3" s="5" t="n">
        <v>1722</v>
      </c>
      <c r="C3" s="5" t="n">
        <v>1079</v>
      </c>
    </row>
    <row r="4" spans="1:3">
      <c r="A4" s="3" t="s">
        <v>682</v>
      </c>
      <c r="B4" s="4" t="n">
        <v>3333</v>
      </c>
      <c r="C4" s="4" t="n">
        <v>2126</v>
      </c>
    </row>
    <row r="5" spans="1:3">
      <c r="A5" s="3" t="s">
        <v>516</v>
      </c>
      <c r="B5" s="4" t="n">
        <v>1895</v>
      </c>
      <c r="C5" s="4" t="n">
        <v>1150</v>
      </c>
    </row>
    <row r="6" spans="1:3">
      <c r="A6" s="3" t="s">
        <v>683</v>
      </c>
      <c r="B6" s="4" t="n">
        <v>6950</v>
      </c>
      <c r="C6" s="4" t="n">
        <v>4355</v>
      </c>
    </row>
    <row r="7" spans="1:3">
      <c r="A7" s="3" t="s">
        <v>684</v>
      </c>
      <c r="B7" s="4" t="n">
        <v>12284</v>
      </c>
      <c r="C7" s="4" t="n">
        <v>12389</v>
      </c>
    </row>
    <row r="8" spans="1:3">
      <c r="A8" s="3" t="s">
        <v>685</v>
      </c>
      <c r="B8" s="4" t="n">
        <v>2036</v>
      </c>
      <c r="C8" s="4" t="n">
        <v>1820</v>
      </c>
    </row>
    <row r="9" spans="1:3">
      <c r="A9" s="3" t="s">
        <v>686</v>
      </c>
      <c r="B9" s="4" t="n">
        <v>21270</v>
      </c>
      <c r="C9" s="4" t="n">
        <v>18564</v>
      </c>
    </row>
    <row r="10" spans="1:3">
      <c r="A10" s="3" t="s">
        <v>687</v>
      </c>
      <c r="B10" s="4" t="n">
        <v>-9979</v>
      </c>
      <c r="C10" s="4" t="n">
        <v>-18514</v>
      </c>
    </row>
    <row r="11" spans="1:3">
      <c r="A11" s="3" t="s">
        <v>688</v>
      </c>
      <c r="B11" s="4" t="n">
        <v>11291</v>
      </c>
      <c r="C11" s="4" t="n">
        <v>50</v>
      </c>
    </row>
    <row r="12" spans="1:3">
      <c r="A12" s="6" t="s">
        <v>689</v>
      </c>
    </row>
    <row r="13" spans="1:3">
      <c r="A13" s="3" t="s">
        <v>690</v>
      </c>
      <c r="B13" s="4" t="n">
        <v>-7346</v>
      </c>
      <c r="C13" s="4" t="n">
        <v>-501</v>
      </c>
    </row>
    <row r="14" spans="1:3">
      <c r="A14" s="3" t="s">
        <v>691</v>
      </c>
      <c r="B14" s="4" t="n">
        <v>-6048</v>
      </c>
    </row>
    <row r="15" spans="1:3">
      <c r="A15" s="3" t="s">
        <v>692</v>
      </c>
      <c r="B15" s="4" t="n">
        <v>-13394</v>
      </c>
      <c r="C15" s="4" t="n">
        <v>-501</v>
      </c>
    </row>
    <row r="16" spans="1:3">
      <c r="A16" s="3" t="s">
        <v>693</v>
      </c>
      <c r="B16" s="5" t="n">
        <v>-2103</v>
      </c>
      <c r="C16" s="5" t="n">
        <v>-4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495</v>
      </c>
      <c r="J1" s="2" t="s">
        <v>1</v>
      </c>
    </row>
    <row r="2" spans="1:12">
      <c r="B2" s="2" t="s">
        <v>2</v>
      </c>
      <c r="C2" s="2" t="s">
        <v>496</v>
      </c>
      <c r="D2" s="2" t="s">
        <v>4</v>
      </c>
      <c r="E2" s="2" t="s">
        <v>497</v>
      </c>
      <c r="F2" s="2" t="s">
        <v>31</v>
      </c>
      <c r="G2" s="2" t="s">
        <v>498</v>
      </c>
      <c r="H2" s="2" t="s">
        <v>499</v>
      </c>
      <c r="I2" s="2" t="s">
        <v>500</v>
      </c>
      <c r="J2" s="2" t="s">
        <v>2</v>
      </c>
      <c r="K2" s="2" t="s">
        <v>31</v>
      </c>
      <c r="L2" s="2" t="s">
        <v>73</v>
      </c>
    </row>
    <row r="3" spans="1:12">
      <c r="A3" s="6" t="s">
        <v>695</v>
      </c>
    </row>
    <row r="4" spans="1:12">
      <c r="A4" s="3" t="s">
        <v>89</v>
      </c>
      <c r="B4" s="5" t="n">
        <v>1566</v>
      </c>
      <c r="C4" s="5" t="n">
        <v>2214</v>
      </c>
      <c r="D4" s="5" t="n">
        <v>5372</v>
      </c>
      <c r="E4" s="5" t="n">
        <v>2540</v>
      </c>
      <c r="F4" s="5" t="n">
        <v>1194</v>
      </c>
      <c r="G4" s="5" t="n">
        <v>3679</v>
      </c>
      <c r="H4" s="5" t="n">
        <v>4351</v>
      </c>
      <c r="I4" s="5" t="n">
        <v>4198</v>
      </c>
      <c r="J4" s="5" t="n">
        <v>11692</v>
      </c>
      <c r="K4" s="5" t="n">
        <v>13423</v>
      </c>
      <c r="L4" s="5" t="n">
        <v>11138</v>
      </c>
    </row>
    <row r="5" spans="1:12">
      <c r="A5" s="3" t="s">
        <v>696</v>
      </c>
      <c r="J5" s="4" t="n">
        <v>3975</v>
      </c>
      <c r="K5" s="4" t="n">
        <v>4564</v>
      </c>
      <c r="L5" s="4" t="n">
        <v>3787</v>
      </c>
    </row>
    <row r="6" spans="1:12">
      <c r="A6" s="6" t="s">
        <v>697</v>
      </c>
    </row>
    <row r="7" spans="1:12">
      <c r="A7" s="3" t="s">
        <v>698</v>
      </c>
      <c r="J7" s="4" t="n">
        <v>-2031</v>
      </c>
      <c r="K7" s="4" t="n">
        <v>-1910</v>
      </c>
      <c r="L7" s="4" t="n">
        <v>-1471</v>
      </c>
    </row>
    <row r="8" spans="1:12">
      <c r="A8" s="3" t="s">
        <v>699</v>
      </c>
      <c r="J8" s="4" t="n">
        <v>-326</v>
      </c>
      <c r="K8" s="4" t="n">
        <v>563</v>
      </c>
      <c r="L8" s="4" t="n">
        <v>122</v>
      </c>
    </row>
    <row r="9" spans="1:12">
      <c r="A9" s="3" t="s">
        <v>700</v>
      </c>
      <c r="J9" s="4" t="n">
        <v>-236</v>
      </c>
      <c r="K9" s="4" t="n">
        <v>-115</v>
      </c>
    </row>
    <row r="10" spans="1:12">
      <c r="A10" s="3" t="s">
        <v>701</v>
      </c>
      <c r="J10" s="4" t="n">
        <v>567</v>
      </c>
      <c r="K10" s="4" t="n">
        <v>118</v>
      </c>
      <c r="L10" s="4" t="n">
        <v>-172</v>
      </c>
    </row>
    <row r="11" spans="1:12">
      <c r="A11" s="3" t="s">
        <v>702</v>
      </c>
      <c r="J11" s="4" t="n">
        <v>-1981</v>
      </c>
      <c r="K11" s="4" t="n">
        <v>1216</v>
      </c>
      <c r="L11" s="4" t="n">
        <v>727</v>
      </c>
    </row>
    <row r="12" spans="1:12">
      <c r="A12" s="3" t="s">
        <v>516</v>
      </c>
      <c r="J12" s="4" t="n">
        <v>43</v>
      </c>
      <c r="K12" s="4" t="n">
        <v>-358</v>
      </c>
      <c r="L12" s="4" t="n">
        <v>-25</v>
      </c>
    </row>
    <row r="13" spans="1:12">
      <c r="A13" s="3" t="s">
        <v>651</v>
      </c>
      <c r="B13" s="5" t="n">
        <v>3463</v>
      </c>
      <c r="C13" s="5" t="n">
        <v>1059</v>
      </c>
      <c r="D13" s="5" t="n">
        <v>1500</v>
      </c>
      <c r="E13" s="5" t="n">
        <v>915</v>
      </c>
      <c r="F13" s="5" t="n">
        <v>929</v>
      </c>
      <c r="G13" s="5" t="n">
        <v>1141</v>
      </c>
      <c r="H13" s="5" t="n">
        <v>738</v>
      </c>
      <c r="I13" s="5" t="n">
        <v>1269</v>
      </c>
      <c r="J13" s="5" t="n">
        <v>11</v>
      </c>
      <c r="K13" s="5" t="n">
        <v>4078</v>
      </c>
      <c r="L13" s="5" t="n">
        <v>2968</v>
      </c>
    </row>
    <row r="14" spans="1:12">
      <c r="A14" s="3" t="s">
        <v>696</v>
      </c>
      <c r="J14" s="3" t="s">
        <v>703</v>
      </c>
      <c r="K14" s="3" t="s">
        <v>703</v>
      </c>
      <c r="L14" s="3" t="s">
        <v>703</v>
      </c>
    </row>
    <row r="15" spans="1:12">
      <c r="A15" s="6" t="s">
        <v>697</v>
      </c>
    </row>
    <row r="16" spans="1:12">
      <c r="A16" s="3" t="s">
        <v>698</v>
      </c>
      <c r="J16" s="3" t="s">
        <v>704</v>
      </c>
      <c r="K16" s="3" t="s">
        <v>705</v>
      </c>
      <c r="L16" s="3" t="s">
        <v>706</v>
      </c>
    </row>
    <row r="17" spans="1:12">
      <c r="A17" s="3" t="s">
        <v>699</v>
      </c>
      <c r="J17" s="3" t="s">
        <v>707</v>
      </c>
      <c r="K17" s="3" t="s">
        <v>708</v>
      </c>
      <c r="L17" s="3" t="s">
        <v>709</v>
      </c>
    </row>
    <row r="18" spans="1:12">
      <c r="A18" s="3" t="s">
        <v>700</v>
      </c>
      <c r="J18" s="3" t="s">
        <v>710</v>
      </c>
      <c r="K18" s="3" t="s">
        <v>711</v>
      </c>
    </row>
    <row r="19" spans="1:12">
      <c r="A19" s="3" t="s">
        <v>701</v>
      </c>
      <c r="J19" s="3" t="s">
        <v>712</v>
      </c>
      <c r="K19" s="3" t="s">
        <v>713</v>
      </c>
      <c r="L19" s="3" t="s">
        <v>714</v>
      </c>
    </row>
    <row r="20" spans="1:12">
      <c r="A20" s="3" t="s">
        <v>702</v>
      </c>
      <c r="J20" s="3" t="s">
        <v>715</v>
      </c>
      <c r="K20" s="3" t="s">
        <v>716</v>
      </c>
      <c r="L20" s="3" t="s">
        <v>717</v>
      </c>
    </row>
    <row r="21" spans="1:12">
      <c r="A21" s="3" t="s">
        <v>516</v>
      </c>
      <c r="J21" s="3" t="s">
        <v>718</v>
      </c>
      <c r="K21" s="3" t="s">
        <v>719</v>
      </c>
      <c r="L21" s="3" t="s">
        <v>720</v>
      </c>
    </row>
    <row r="22" spans="1:12">
      <c r="A22" s="3" t="s">
        <v>651</v>
      </c>
      <c r="J22" s="3" t="s">
        <v>721</v>
      </c>
      <c r="K22" s="3" t="s">
        <v>722</v>
      </c>
      <c r="L22" s="3" t="s">
        <v>72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v>
      </c>
    </row>
    <row r="2" spans="1:2">
      <c r="B2" s="2" t="s">
        <v>2</v>
      </c>
    </row>
    <row r="3" spans="1:2">
      <c r="A3" s="3" t="s">
        <v>725</v>
      </c>
    </row>
    <row r="4" spans="1:2">
      <c r="A4" s="6" t="s">
        <v>726</v>
      </c>
    </row>
    <row r="5" spans="1:2">
      <c r="A5" s="3" t="s">
        <v>727</v>
      </c>
      <c r="B5" s="4" t="n">
        <v>2013</v>
      </c>
    </row>
    <row r="6" spans="1:2">
      <c r="A6" s="3" t="s">
        <v>728</v>
      </c>
    </row>
    <row r="7" spans="1:2">
      <c r="A7" s="6" t="s">
        <v>726</v>
      </c>
    </row>
    <row r="8" spans="1:2">
      <c r="A8" s="3" t="s">
        <v>727</v>
      </c>
      <c r="B8" s="4" t="n">
        <v>2016</v>
      </c>
    </row>
    <row r="9" spans="1:2">
      <c r="A9" s="3" t="s">
        <v>729</v>
      </c>
    </row>
    <row r="10" spans="1:2">
      <c r="A10" s="6" t="s">
        <v>726</v>
      </c>
    </row>
    <row r="11" spans="1:2">
      <c r="A11" s="3" t="s">
        <v>727</v>
      </c>
      <c r="B11" s="4" t="n">
        <v>2011</v>
      </c>
    </row>
    <row r="12" spans="1:2">
      <c r="A12" s="3" t="s">
        <v>730</v>
      </c>
    </row>
    <row r="13" spans="1:2">
      <c r="A13" s="6" t="s">
        <v>726</v>
      </c>
    </row>
    <row r="14" spans="1:2">
      <c r="A14" s="3" t="s">
        <v>727</v>
      </c>
      <c r="B14" s="4" t="n">
        <v>2016</v>
      </c>
    </row>
    <row r="15" spans="1:2">
      <c r="A15" s="3" t="s">
        <v>731</v>
      </c>
    </row>
    <row r="16" spans="1:2">
      <c r="A16" s="6" t="s">
        <v>726</v>
      </c>
    </row>
    <row r="17" spans="1:2">
      <c r="A17" s="3" t="s">
        <v>727</v>
      </c>
      <c r="B17" s="4" t="n">
        <v>2012</v>
      </c>
    </row>
    <row r="18" spans="1:2">
      <c r="A18" s="3" t="s">
        <v>732</v>
      </c>
    </row>
    <row r="19" spans="1:2">
      <c r="A19" s="6" t="s">
        <v>726</v>
      </c>
    </row>
    <row r="20" spans="1:2">
      <c r="A20" s="3" t="s">
        <v>727</v>
      </c>
      <c r="B20" s="4" t="n">
        <v>20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124</v>
      </c>
    </row>
    <row r="3" spans="1:2">
      <c r="A3" s="6" t="s">
        <v>734</v>
      </c>
    </row>
    <row r="4" spans="1:2">
      <c r="A4" s="3" t="s">
        <v>735</v>
      </c>
      <c r="B4" s="5" t="n">
        <v>1289</v>
      </c>
    </row>
    <row r="5" spans="1:2">
      <c r="A5" s="3" t="s">
        <v>736</v>
      </c>
      <c r="B5" s="4" t="n">
        <v>118</v>
      </c>
    </row>
    <row r="6" spans="1:2">
      <c r="A6" s="3" t="s">
        <v>737</v>
      </c>
      <c r="B6" s="5" t="n">
        <v>14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738</v>
      </c>
      <c r="B1" s="2" t="s">
        <v>739</v>
      </c>
      <c r="C1" s="2" t="s">
        <v>2</v>
      </c>
      <c r="D1" s="2" t="s">
        <v>31</v>
      </c>
      <c r="E1" s="2" t="s">
        <v>73</v>
      </c>
      <c r="F1" s="2" t="s">
        <v>740</v>
      </c>
    </row>
    <row r="2" spans="1:6">
      <c r="A2" s="6" t="s">
        <v>741</v>
      </c>
    </row>
    <row r="3" spans="1:6">
      <c r="A3" s="3" t="s">
        <v>742</v>
      </c>
      <c r="B3" s="4" t="n">
        <v>150000</v>
      </c>
    </row>
    <row r="4" spans="1:6">
      <c r="A4" s="3" t="s">
        <v>743</v>
      </c>
      <c r="B4" s="7" t="n">
        <v>0.01</v>
      </c>
    </row>
    <row r="5" spans="1:6">
      <c r="A5" s="3" t="s">
        <v>354</v>
      </c>
      <c r="B5" s="3" t="s">
        <v>355</v>
      </c>
    </row>
    <row r="6" spans="1:6">
      <c r="A6" s="3" t="s">
        <v>131</v>
      </c>
      <c r="C6" s="5" t="n">
        <v>4595</v>
      </c>
      <c r="D6" s="5" t="n">
        <v>3598</v>
      </c>
      <c r="E6" s="5" t="n">
        <v>1766</v>
      </c>
    </row>
    <row r="7" spans="1:6">
      <c r="A7" s="3" t="s">
        <v>744</v>
      </c>
      <c r="C7" s="4" t="n">
        <v>882748</v>
      </c>
      <c r="D7" s="4" t="n">
        <v>1054584</v>
      </c>
    </row>
    <row r="8" spans="1:6">
      <c r="A8" s="3" t="s">
        <v>745</v>
      </c>
      <c r="C8" s="4" t="n">
        <v>1821576</v>
      </c>
    </row>
    <row r="9" spans="1:6">
      <c r="A9" s="3" t="s">
        <v>746</v>
      </c>
      <c r="C9" s="7" t="n">
        <v>30.82</v>
      </c>
    </row>
    <row r="10" spans="1:6">
      <c r="A10" s="3" t="s">
        <v>747</v>
      </c>
      <c r="C10" s="5" t="n">
        <v>5043</v>
      </c>
      <c r="D10" s="5" t="n">
        <v>3638</v>
      </c>
      <c r="E10" s="5" t="n">
        <v>9656</v>
      </c>
    </row>
    <row r="11" spans="1:6">
      <c r="A11" s="3" t="s">
        <v>748</v>
      </c>
      <c r="C11" s="7" t="n">
        <v>14.16</v>
      </c>
      <c r="D11" s="7" t="n">
        <v>16.05</v>
      </c>
      <c r="E11" s="7" t="n">
        <v>9.449999999999999</v>
      </c>
    </row>
    <row r="12" spans="1:6">
      <c r="A12" s="3" t="s">
        <v>749</v>
      </c>
      <c r="C12" s="5" t="n">
        <v>1713</v>
      </c>
      <c r="D12" s="5" t="n">
        <v>1536</v>
      </c>
      <c r="E12" s="5" t="n">
        <v>751</v>
      </c>
    </row>
    <row r="13" spans="1:6">
      <c r="A13" s="3" t="s">
        <v>750</v>
      </c>
      <c r="C13" s="5" t="n">
        <v>9555</v>
      </c>
    </row>
    <row r="14" spans="1:6">
      <c r="A14" s="3" t="s">
        <v>751</v>
      </c>
      <c r="C14" s="3" t="s">
        <v>752</v>
      </c>
    </row>
    <row r="15" spans="1:6">
      <c r="A15" s="3" t="s">
        <v>753</v>
      </c>
      <c r="C15" s="4" t="n">
        <v>719579</v>
      </c>
    </row>
    <row r="16" spans="1:6">
      <c r="A16" s="3" t="s">
        <v>754</v>
      </c>
    </row>
    <row r="17" spans="1:6">
      <c r="A17" s="6" t="s">
        <v>741</v>
      </c>
    </row>
    <row r="18" spans="1:6">
      <c r="A18" s="3" t="s">
        <v>131</v>
      </c>
      <c r="C18" s="5" t="n">
        <v>292</v>
      </c>
      <c r="D18" s="5" t="n">
        <v>826</v>
      </c>
    </row>
    <row r="19" spans="1:6">
      <c r="A19" s="3" t="s">
        <v>755</v>
      </c>
    </row>
    <row r="20" spans="1:6">
      <c r="A20" s="6" t="s">
        <v>741</v>
      </c>
    </row>
    <row r="21" spans="1:6">
      <c r="A21" s="3" t="s">
        <v>756</v>
      </c>
      <c r="C21" s="3" t="s">
        <v>757</v>
      </c>
    </row>
    <row r="22" spans="1:6">
      <c r="A22" s="3" t="s">
        <v>758</v>
      </c>
    </row>
    <row r="23" spans="1:6">
      <c r="A23" s="6" t="s">
        <v>741</v>
      </c>
    </row>
    <row r="24" spans="1:6">
      <c r="A24" s="3" t="s">
        <v>756</v>
      </c>
      <c r="D24" s="3" t="s">
        <v>757</v>
      </c>
    </row>
    <row r="25" spans="1:6">
      <c r="A25" s="3" t="s">
        <v>759</v>
      </c>
    </row>
    <row r="26" spans="1:6">
      <c r="A26" s="6" t="s">
        <v>741</v>
      </c>
    </row>
    <row r="27" spans="1:6">
      <c r="A27" s="3" t="s">
        <v>760</v>
      </c>
      <c r="F27" s="3" t="s">
        <v>489</v>
      </c>
    </row>
    <row r="28" spans="1:6">
      <c r="A28" s="3" t="s">
        <v>761</v>
      </c>
    </row>
    <row r="29" spans="1:6">
      <c r="A29" s="6" t="s">
        <v>741</v>
      </c>
    </row>
    <row r="30" spans="1:6">
      <c r="A30" s="3" t="s">
        <v>756</v>
      </c>
      <c r="F30" s="3" t="s">
        <v>534</v>
      </c>
    </row>
    <row r="31" spans="1:6">
      <c r="A31" s="3" t="s">
        <v>762</v>
      </c>
    </row>
    <row r="32" spans="1:6">
      <c r="A32" s="6" t="s">
        <v>741</v>
      </c>
    </row>
    <row r="33" spans="1:6">
      <c r="A33" s="3" t="s">
        <v>760</v>
      </c>
      <c r="F33" s="3" t="s">
        <v>608</v>
      </c>
    </row>
    <row r="34" spans="1:6">
      <c r="A34" s="3" t="s">
        <v>763</v>
      </c>
      <c r="F34" s="3" t="s">
        <v>426</v>
      </c>
    </row>
    <row r="35" spans="1:6">
      <c r="A35" s="3" t="s">
        <v>764</v>
      </c>
    </row>
    <row r="36" spans="1:6">
      <c r="A36" s="6" t="s">
        <v>741</v>
      </c>
    </row>
    <row r="37" spans="1:6">
      <c r="A37" s="3" t="s">
        <v>756</v>
      </c>
      <c r="F37" s="3" t="s">
        <v>530</v>
      </c>
    </row>
    <row r="38" spans="1:6">
      <c r="A38" s="3" t="s">
        <v>421</v>
      </c>
    </row>
    <row r="39" spans="1:6">
      <c r="A39" s="6" t="s">
        <v>741</v>
      </c>
    </row>
    <row r="40" spans="1:6">
      <c r="A40" s="3" t="s">
        <v>760</v>
      </c>
      <c r="F40" s="3" t="s">
        <v>361</v>
      </c>
    </row>
    <row r="41" spans="1:6">
      <c r="A41" s="3" t="s">
        <v>415</v>
      </c>
    </row>
    <row r="42" spans="1:6">
      <c r="A42" s="6" t="s">
        <v>741</v>
      </c>
    </row>
    <row r="43" spans="1:6">
      <c r="A43" s="3" t="s">
        <v>744</v>
      </c>
      <c r="C43" s="4" t="n">
        <v>1236586</v>
      </c>
      <c r="D43" s="4" t="n">
        <v>1240935</v>
      </c>
      <c r="E43" s="4" t="n">
        <v>1225117</v>
      </c>
    </row>
    <row r="44" spans="1:6">
      <c r="A44" s="3" t="s">
        <v>765</v>
      </c>
    </row>
    <row r="45" spans="1:6">
      <c r="A45" s="6" t="s">
        <v>741</v>
      </c>
    </row>
    <row r="46" spans="1:6">
      <c r="A46" s="3" t="s">
        <v>760</v>
      </c>
      <c r="C46" s="3" t="s">
        <v>608</v>
      </c>
    </row>
    <row r="47" spans="1:6">
      <c r="A47" s="3" t="s">
        <v>766</v>
      </c>
    </row>
    <row r="48" spans="1:6">
      <c r="A48" s="6" t="s">
        <v>741</v>
      </c>
    </row>
    <row r="49" spans="1:6">
      <c r="A49" s="3" t="s">
        <v>760</v>
      </c>
      <c r="C49" s="3" t="s">
        <v>608</v>
      </c>
    </row>
    <row r="50" spans="1:6">
      <c r="A50" s="3" t="s">
        <v>746</v>
      </c>
      <c r="C50" s="7" t="n">
        <v>30.82</v>
      </c>
    </row>
    <row r="51" spans="1:6">
      <c r="A51" s="3" t="s">
        <v>767</v>
      </c>
      <c r="C51" s="5" t="n">
        <v>1671</v>
      </c>
      <c r="D51" s="5" t="n">
        <v>1304</v>
      </c>
      <c r="E51" s="5" t="n">
        <v>819</v>
      </c>
    </row>
    <row r="52" spans="1:6">
      <c r="A52" s="3" t="s">
        <v>768</v>
      </c>
      <c r="C52" s="7" t="n">
        <v>27.25</v>
      </c>
      <c r="D52" s="7" t="n">
        <v>29.07</v>
      </c>
      <c r="E52" s="7" t="n">
        <v>16.79</v>
      </c>
    </row>
    <row r="53" spans="1:6">
      <c r="A53" s="3" t="s">
        <v>769</v>
      </c>
      <c r="C53" s="5" t="n">
        <v>1474</v>
      </c>
      <c r="D53" s="5" t="n">
        <v>781</v>
      </c>
      <c r="E53" s="5" t="n">
        <v>3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1</v>
      </c>
      <c r="D2" s="2" t="s">
        <v>73</v>
      </c>
    </row>
    <row r="3" spans="1:4">
      <c r="A3" s="6" t="s">
        <v>771</v>
      </c>
    </row>
    <row r="4" spans="1:4">
      <c r="A4" s="3" t="s">
        <v>131</v>
      </c>
      <c r="B4" s="5" t="n">
        <v>4595</v>
      </c>
      <c r="C4" s="5" t="n">
        <v>3598</v>
      </c>
      <c r="D4" s="5" t="n">
        <v>1766</v>
      </c>
    </row>
    <row r="5" spans="1:4">
      <c r="A5" s="3" t="s">
        <v>79</v>
      </c>
    </row>
    <row r="6" spans="1:4">
      <c r="A6" s="6" t="s">
        <v>771</v>
      </c>
    </row>
    <row r="7" spans="1:4">
      <c r="A7" s="3" t="s">
        <v>131</v>
      </c>
      <c r="B7" s="4" t="n">
        <v>341</v>
      </c>
      <c r="C7" s="4" t="n">
        <v>213</v>
      </c>
      <c r="D7" s="4" t="n">
        <v>128</v>
      </c>
    </row>
    <row r="8" spans="1:4">
      <c r="A8" s="3" t="s">
        <v>81</v>
      </c>
    </row>
    <row r="9" spans="1:4">
      <c r="A9" s="6" t="s">
        <v>771</v>
      </c>
    </row>
    <row r="10" spans="1:4">
      <c r="A10" s="3" t="s">
        <v>131</v>
      </c>
      <c r="B10" s="4" t="n">
        <v>537</v>
      </c>
      <c r="C10" s="4" t="n">
        <v>336</v>
      </c>
      <c r="D10" s="4" t="n">
        <v>185</v>
      </c>
    </row>
    <row r="11" spans="1:4">
      <c r="A11" s="3" t="s">
        <v>82</v>
      </c>
    </row>
    <row r="12" spans="1:4">
      <c r="A12" s="6" t="s">
        <v>771</v>
      </c>
    </row>
    <row r="13" spans="1:4">
      <c r="A13" s="3" t="s">
        <v>131</v>
      </c>
      <c r="B13" s="5" t="n">
        <v>3717</v>
      </c>
      <c r="C13" s="5" t="n">
        <v>3049</v>
      </c>
      <c r="D13" s="5" t="n">
        <v>14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s>
  <sheetData>
    <row r="1" spans="1:4">
      <c r="A1" s="1" t="s">
        <v>772</v>
      </c>
      <c r="B1" s="2" t="s">
        <v>1</v>
      </c>
    </row>
    <row r="2" spans="1:4">
      <c r="B2" s="2" t="s">
        <v>2</v>
      </c>
      <c r="C2" s="2" t="s">
        <v>31</v>
      </c>
      <c r="D2" s="2" t="s">
        <v>73</v>
      </c>
    </row>
    <row r="3" spans="1:4">
      <c r="A3" s="6" t="s">
        <v>773</v>
      </c>
    </row>
    <row r="4" spans="1:4">
      <c r="A4" s="3" t="s">
        <v>774</v>
      </c>
      <c r="D4" s="3" t="s">
        <v>775</v>
      </c>
    </row>
    <row r="5" spans="1:4">
      <c r="A5" s="3" t="s">
        <v>776</v>
      </c>
      <c r="B5" s="3" t="s">
        <v>777</v>
      </c>
      <c r="C5" s="3" t="s">
        <v>778</v>
      </c>
      <c r="D5" s="3" t="s">
        <v>779</v>
      </c>
    </row>
    <row r="6" spans="1:4">
      <c r="A6" s="3" t="s">
        <v>780</v>
      </c>
      <c r="B6" s="3" t="s">
        <v>781</v>
      </c>
      <c r="C6" s="3" t="s">
        <v>782</v>
      </c>
      <c r="D6" s="3" t="s">
        <v>783</v>
      </c>
    </row>
    <row r="7" spans="1:4">
      <c r="A7" s="3" t="s">
        <v>784</v>
      </c>
      <c r="B7" s="3" t="s">
        <v>785</v>
      </c>
      <c r="C7" s="3" t="s">
        <v>786</v>
      </c>
      <c r="D7" s="3" t="s">
        <v>787</v>
      </c>
    </row>
    <row r="8" spans="1:4">
      <c r="A8" s="3" t="s">
        <v>788</v>
      </c>
      <c r="B8" s="3" t="s">
        <v>789</v>
      </c>
      <c r="C8" s="3" t="s">
        <v>790</v>
      </c>
      <c r="D8" s="3" t="s">
        <v>791</v>
      </c>
    </row>
    <row r="9" spans="1:4">
      <c r="A9" s="3" t="s">
        <v>792</v>
      </c>
      <c r="B9" s="3" t="s">
        <v>422</v>
      </c>
      <c r="C9" s="3" t="s">
        <v>422</v>
      </c>
      <c r="D9" s="3" t="s">
        <v>422</v>
      </c>
    </row>
    <row r="10" spans="1:4">
      <c r="A10" s="3" t="s">
        <v>391</v>
      </c>
    </row>
    <row r="11" spans="1:4">
      <c r="A11" s="6" t="s">
        <v>773</v>
      </c>
    </row>
    <row r="12" spans="1:4">
      <c r="A12" s="3" t="s">
        <v>774</v>
      </c>
      <c r="B12" s="3" t="s">
        <v>793</v>
      </c>
      <c r="C12" s="3" t="s">
        <v>794</v>
      </c>
    </row>
    <row r="13" spans="1:4">
      <c r="A13" s="3" t="s">
        <v>795</v>
      </c>
    </row>
    <row r="14" spans="1:4">
      <c r="A14" s="6" t="s">
        <v>773</v>
      </c>
    </row>
    <row r="15" spans="1:4">
      <c r="A15" s="3" t="s">
        <v>774</v>
      </c>
      <c r="B15" s="3" t="s">
        <v>796</v>
      </c>
      <c r="C15" s="3" t="s">
        <v>7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798</v>
      </c>
      <c r="B1" s="2" t="s">
        <v>1</v>
      </c>
    </row>
    <row r="2" spans="1:3">
      <c r="B2" s="2" t="s">
        <v>799</v>
      </c>
    </row>
    <row r="3" spans="1:3">
      <c r="A3" s="6" t="s">
        <v>800</v>
      </c>
    </row>
    <row r="4" spans="1:3">
      <c r="A4" s="3" t="s">
        <v>801</v>
      </c>
      <c r="B4" s="4" t="n">
        <v>1054584</v>
      </c>
    </row>
    <row r="5" spans="1:3">
      <c r="A5" s="3" t="s">
        <v>802</v>
      </c>
      <c r="B5" s="4" t="n">
        <v>183619</v>
      </c>
    </row>
    <row r="6" spans="1:3">
      <c r="A6" s="3" t="s">
        <v>803</v>
      </c>
      <c r="B6" s="4" t="n">
        <v>-266863</v>
      </c>
    </row>
    <row r="7" spans="1:3">
      <c r="A7" s="3" t="s">
        <v>804</v>
      </c>
      <c r="B7" s="4" t="n">
        <v>-88592</v>
      </c>
    </row>
    <row r="8" spans="1:3">
      <c r="A8" s="3" t="s">
        <v>805</v>
      </c>
      <c r="B8" s="4" t="n">
        <v>882748</v>
      </c>
    </row>
    <row r="9" spans="1:3">
      <c r="A9" s="3" t="s">
        <v>806</v>
      </c>
      <c r="B9" s="4" t="n">
        <v>427310</v>
      </c>
    </row>
    <row r="10" spans="1:3">
      <c r="A10" s="3" t="s">
        <v>807</v>
      </c>
      <c r="B10" s="4" t="n">
        <v>837660</v>
      </c>
      <c r="C10" s="3" t="s">
        <v>512</v>
      </c>
    </row>
    <row r="11" spans="1:3">
      <c r="A11" s="6" t="s">
        <v>808</v>
      </c>
    </row>
    <row r="12" spans="1:3">
      <c r="A12" s="3" t="s">
        <v>809</v>
      </c>
      <c r="B12" s="7" t="n">
        <v>12.28</v>
      </c>
    </row>
    <row r="13" spans="1:3">
      <c r="A13" s="3" t="s">
        <v>810</v>
      </c>
      <c r="B13" s="9" t="n">
        <v>27.12</v>
      </c>
    </row>
    <row r="14" spans="1:3">
      <c r="A14" s="3" t="s">
        <v>811</v>
      </c>
      <c r="B14" s="9" t="n">
        <v>7.72</v>
      </c>
    </row>
    <row r="15" spans="1:3">
      <c r="A15" s="3" t="s">
        <v>812</v>
      </c>
      <c r="B15" s="9" t="n">
        <v>10.97</v>
      </c>
    </row>
    <row r="16" spans="1:3">
      <c r="A16" s="3" t="s">
        <v>813</v>
      </c>
      <c r="B16" s="9" t="n">
        <v>16.88</v>
      </c>
    </row>
    <row r="17" spans="1:3">
      <c r="A17" s="3" t="s">
        <v>814</v>
      </c>
      <c r="B17" s="9" t="n">
        <v>11.11</v>
      </c>
    </row>
    <row r="18" spans="1:3">
      <c r="A18" s="3" t="s">
        <v>815</v>
      </c>
      <c r="B18" s="7" t="n">
        <v>16.82</v>
      </c>
      <c r="C18" s="3" t="s">
        <v>512</v>
      </c>
    </row>
    <row r="19" spans="1:3">
      <c r="A19" s="6" t="s">
        <v>816</v>
      </c>
    </row>
    <row r="20" spans="1:3">
      <c r="A20" s="3" t="s">
        <v>817</v>
      </c>
      <c r="B20" s="3" t="s">
        <v>818</v>
      </c>
    </row>
    <row r="21" spans="1:3">
      <c r="A21" s="3" t="s">
        <v>819</v>
      </c>
      <c r="B21" s="3" t="s">
        <v>820</v>
      </c>
    </row>
    <row r="22" spans="1:3">
      <c r="A22" s="3" t="s">
        <v>821</v>
      </c>
      <c r="B22" s="3" t="s">
        <v>793</v>
      </c>
      <c r="C22" s="3" t="s">
        <v>512</v>
      </c>
    </row>
    <row r="23" spans="1:3">
      <c r="A23" s="6" t="s">
        <v>822</v>
      </c>
    </row>
    <row r="24" spans="1:3">
      <c r="A24" s="3" t="s">
        <v>823</v>
      </c>
      <c r="B24" s="5" t="n">
        <v>12733</v>
      </c>
    </row>
    <row r="25" spans="1:3">
      <c r="A25" s="3" t="s">
        <v>824</v>
      </c>
      <c r="B25" s="4" t="n">
        <v>8617</v>
      </c>
    </row>
    <row r="26" spans="1:3">
      <c r="A26" s="3" t="s">
        <v>825</v>
      </c>
      <c r="B26" s="5" t="n">
        <v>12140</v>
      </c>
      <c r="C26" s="3" t="s">
        <v>512</v>
      </c>
    </row>
    <row r="27" spans="1:3"/>
    <row r="28" spans="1:3">
      <c r="A28" s="3" t="s">
        <v>512</v>
      </c>
      <c r="B28" s="3" t="s">
        <v>826</v>
      </c>
    </row>
  </sheetData>
  <mergeCells count="5">
    <mergeCell ref="A1:A2"/>
    <mergeCell ref="B1:C1"/>
    <mergeCell ref="B2:C2"/>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7</v>
      </c>
      <c r="B1" s="2" t="s">
        <v>2</v>
      </c>
      <c r="C1" s="2" t="s">
        <v>73</v>
      </c>
    </row>
    <row r="2" spans="1:3">
      <c r="A2" s="3" t="s">
        <v>828</v>
      </c>
    </row>
    <row r="3" spans="1:3">
      <c r="A3" s="6" t="s">
        <v>773</v>
      </c>
    </row>
    <row r="4" spans="1:3">
      <c r="A4" s="3" t="s">
        <v>417</v>
      </c>
      <c r="B4" s="3" t="s">
        <v>418</v>
      </c>
      <c r="C4" s="3" t="s">
        <v>418</v>
      </c>
    </row>
    <row r="5" spans="1:3">
      <c r="A5" s="3" t="s">
        <v>829</v>
      </c>
    </row>
    <row r="6" spans="1:3">
      <c r="A6" s="6" t="s">
        <v>773</v>
      </c>
    </row>
    <row r="7" spans="1:3">
      <c r="A7" s="3" t="s">
        <v>417</v>
      </c>
      <c r="B7" s="3" t="s">
        <v>420</v>
      </c>
      <c r="C7" s="3" t="s">
        <v>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1</v>
      </c>
      <c r="D2" s="2" t="s">
        <v>73</v>
      </c>
    </row>
    <row r="3" spans="1:4">
      <c r="A3" s="6" t="s">
        <v>127</v>
      </c>
    </row>
    <row r="4" spans="1:4">
      <c r="A4" s="3" t="s">
        <v>91</v>
      </c>
      <c r="B4" s="5" t="n">
        <v>11681</v>
      </c>
      <c r="C4" s="5" t="n">
        <v>9345</v>
      </c>
      <c r="D4" s="5" t="n">
        <v>8170</v>
      </c>
    </row>
    <row r="5" spans="1:4">
      <c r="A5" s="6" t="s">
        <v>128</v>
      </c>
    </row>
    <row r="6" spans="1:4">
      <c r="A6" s="3" t="s">
        <v>129</v>
      </c>
      <c r="B6" s="4" t="n">
        <v>5334</v>
      </c>
      <c r="C6" s="4" t="n">
        <v>4594</v>
      </c>
      <c r="D6" s="4" t="n">
        <v>4020</v>
      </c>
    </row>
    <row r="7" spans="1:4">
      <c r="A7" s="3" t="s">
        <v>130</v>
      </c>
      <c r="B7" s="4" t="n">
        <v>2274</v>
      </c>
    </row>
    <row r="8" spans="1:4">
      <c r="A8" s="3" t="s">
        <v>131</v>
      </c>
      <c r="B8" s="4" t="n">
        <v>4595</v>
      </c>
      <c r="C8" s="4" t="n">
        <v>3598</v>
      </c>
      <c r="D8" s="4" t="n">
        <v>1766</v>
      </c>
    </row>
    <row r="9" spans="1:4">
      <c r="A9" s="3" t="s">
        <v>132</v>
      </c>
      <c r="B9" s="4" t="n">
        <v>-4092</v>
      </c>
      <c r="C9" s="4" t="n">
        <v>-118</v>
      </c>
      <c r="D9" s="4" t="n">
        <v>295</v>
      </c>
    </row>
    <row r="10" spans="1:4">
      <c r="A10" s="3" t="s">
        <v>133</v>
      </c>
      <c r="B10" s="4" t="n">
        <v>3242</v>
      </c>
      <c r="C10" s="4" t="n">
        <v>4083</v>
      </c>
      <c r="D10" s="4" t="n">
        <v>2072</v>
      </c>
    </row>
    <row r="11" spans="1:4">
      <c r="A11" s="3" t="s">
        <v>134</v>
      </c>
      <c r="B11" s="4" t="n">
        <v>-15</v>
      </c>
    </row>
    <row r="12" spans="1:4">
      <c r="A12" s="3" t="s">
        <v>135</v>
      </c>
      <c r="B12" s="4" t="n">
        <v>7</v>
      </c>
      <c r="C12" s="4" t="n">
        <v>1</v>
      </c>
      <c r="D12" s="4" t="n">
        <v>35</v>
      </c>
    </row>
    <row r="13" spans="1:4">
      <c r="A13" s="6" t="s">
        <v>136</v>
      </c>
    </row>
    <row r="14" spans="1:4">
      <c r="A14" s="3" t="s">
        <v>137</v>
      </c>
      <c r="B14" s="4" t="n">
        <v>-3222</v>
      </c>
      <c r="C14" s="4" t="n">
        <v>-3729</v>
      </c>
      <c r="D14" s="4" t="n">
        <v>-1597</v>
      </c>
    </row>
    <row r="15" spans="1:4">
      <c r="A15" s="3" t="s">
        <v>36</v>
      </c>
      <c r="B15" s="4" t="n">
        <v>-652</v>
      </c>
      <c r="C15" s="4" t="n">
        <v>158</v>
      </c>
      <c r="D15" s="4" t="n">
        <v>6557</v>
      </c>
    </row>
    <row r="16" spans="1:4">
      <c r="A16" s="3" t="s">
        <v>138</v>
      </c>
      <c r="B16" s="4" t="n">
        <v>-6163</v>
      </c>
      <c r="C16" s="4" t="n">
        <v>-6149</v>
      </c>
      <c r="D16" s="4" t="n">
        <v>-860</v>
      </c>
    </row>
    <row r="17" spans="1:4">
      <c r="A17" s="3" t="s">
        <v>38</v>
      </c>
      <c r="B17" s="4" t="n">
        <v>612</v>
      </c>
      <c r="C17" s="4" t="n">
        <v>-277</v>
      </c>
      <c r="D17" s="4" t="n">
        <v>-820</v>
      </c>
    </row>
    <row r="18" spans="1:4">
      <c r="A18" s="3" t="s">
        <v>47</v>
      </c>
      <c r="B18" s="4" t="n">
        <v>-1802</v>
      </c>
      <c r="C18" s="4" t="n">
        <v>3024</v>
      </c>
      <c r="D18" s="4" t="n">
        <v>2288</v>
      </c>
    </row>
    <row r="19" spans="1:4">
      <c r="A19" s="3" t="s">
        <v>48</v>
      </c>
      <c r="B19" s="4" t="n">
        <v>-4038</v>
      </c>
      <c r="C19" s="4" t="n">
        <v>-1592</v>
      </c>
      <c r="D19" s="4" t="n">
        <v>-2489</v>
      </c>
    </row>
    <row r="20" spans="1:4">
      <c r="A20" s="3" t="s">
        <v>139</v>
      </c>
      <c r="B20" s="4" t="n">
        <v>-240</v>
      </c>
      <c r="C20" s="4" t="n">
        <v>2115</v>
      </c>
      <c r="D20" s="4" t="n">
        <v>-1036</v>
      </c>
    </row>
    <row r="21" spans="1:4">
      <c r="A21" s="3" t="s">
        <v>140</v>
      </c>
      <c r="B21" s="4" t="n">
        <v>7521</v>
      </c>
      <c r="C21" s="4" t="n">
        <v>15053</v>
      </c>
      <c r="D21" s="4" t="n">
        <v>18401</v>
      </c>
    </row>
    <row r="22" spans="1:4">
      <c r="A22" s="6" t="s">
        <v>141</v>
      </c>
    </row>
    <row r="23" spans="1:4">
      <c r="A23" s="3" t="s">
        <v>142</v>
      </c>
      <c r="B23" s="4" t="n">
        <v>-23700</v>
      </c>
      <c r="C23" s="4" t="n">
        <v>-20168</v>
      </c>
      <c r="D23" s="4" t="n">
        <v>-27508</v>
      </c>
    </row>
    <row r="24" spans="1:4">
      <c r="A24" s="3" t="s">
        <v>143</v>
      </c>
      <c r="B24" s="4" t="n">
        <v>23400</v>
      </c>
      <c r="C24" s="4" t="n">
        <v>27587</v>
      </c>
      <c r="D24" s="4" t="n">
        <v>34804</v>
      </c>
    </row>
    <row r="25" spans="1:4">
      <c r="A25" s="3" t="s">
        <v>144</v>
      </c>
      <c r="D25" s="4" t="n">
        <v>-21236</v>
      </c>
    </row>
    <row r="26" spans="1:4">
      <c r="A26" s="3" t="s">
        <v>145</v>
      </c>
      <c r="D26" s="4" t="n">
        <v>-250</v>
      </c>
    </row>
    <row r="27" spans="1:4">
      <c r="A27" s="3" t="s">
        <v>146</v>
      </c>
      <c r="B27" s="4" t="n">
        <v>45</v>
      </c>
    </row>
    <row r="28" spans="1:4">
      <c r="A28" s="3" t="s">
        <v>147</v>
      </c>
      <c r="B28" s="4" t="n">
        <v>-4325</v>
      </c>
      <c r="C28" s="4" t="n">
        <v>-2628</v>
      </c>
      <c r="D28" s="4" t="n">
        <v>-5602</v>
      </c>
    </row>
    <row r="29" spans="1:4">
      <c r="A29" s="3" t="s">
        <v>148</v>
      </c>
      <c r="B29" s="4" t="n">
        <v>-49194</v>
      </c>
      <c r="C29" s="4" t="n">
        <v>4791</v>
      </c>
      <c r="D29" s="4" t="n">
        <v>-19792</v>
      </c>
    </row>
    <row r="30" spans="1:4">
      <c r="A30" s="6" t="s">
        <v>149</v>
      </c>
    </row>
    <row r="31" spans="1:4">
      <c r="A31" s="3" t="s">
        <v>150</v>
      </c>
      <c r="B31" s="4" t="n">
        <v>111070</v>
      </c>
    </row>
    <row r="32" spans="1:4">
      <c r="A32" s="3" t="s">
        <v>151</v>
      </c>
      <c r="B32" s="4" t="n">
        <v>1841</v>
      </c>
      <c r="C32" s="4" t="n">
        <v>866</v>
      </c>
      <c r="D32" s="4" t="n">
        <v>1680</v>
      </c>
    </row>
    <row r="33" spans="1:4">
      <c r="A33" s="3" t="s">
        <v>152</v>
      </c>
      <c r="B33" s="4" t="n">
        <v>-798</v>
      </c>
      <c r="C33" s="4" t="n">
        <v>-99</v>
      </c>
    </row>
    <row r="34" spans="1:4">
      <c r="A34" s="3" t="s">
        <v>153</v>
      </c>
      <c r="B34" s="4" t="n">
        <v>112113</v>
      </c>
      <c r="C34" s="4" t="n">
        <v>767</v>
      </c>
      <c r="D34" s="4" t="n">
        <v>1680</v>
      </c>
    </row>
    <row r="35" spans="1:4">
      <c r="A35" s="3" t="s">
        <v>154</v>
      </c>
      <c r="B35" s="4" t="n">
        <v>-2299</v>
      </c>
      <c r="C35" s="4" t="n">
        <v>-1882</v>
      </c>
      <c r="D35" s="4" t="n">
        <v>-4756</v>
      </c>
    </row>
    <row r="36" spans="1:4">
      <c r="A36" s="3" t="s">
        <v>155</v>
      </c>
      <c r="B36" s="4" t="n">
        <v>68141</v>
      </c>
      <c r="C36" s="4" t="n">
        <v>18729</v>
      </c>
      <c r="D36" s="4" t="n">
        <v>-4467</v>
      </c>
    </row>
    <row r="37" spans="1:4">
      <c r="A37" s="3" t="s">
        <v>156</v>
      </c>
      <c r="B37" s="4" t="n">
        <v>54092</v>
      </c>
      <c r="C37" s="4" t="n">
        <v>35363</v>
      </c>
      <c r="D37" s="4" t="n">
        <v>39830</v>
      </c>
    </row>
    <row r="38" spans="1:4">
      <c r="A38" s="3" t="s">
        <v>157</v>
      </c>
      <c r="B38" s="4" t="n">
        <v>122233</v>
      </c>
      <c r="C38" s="4" t="n">
        <v>54092</v>
      </c>
      <c r="D38" s="4" t="n">
        <v>35363</v>
      </c>
    </row>
    <row r="39" spans="1:4">
      <c r="A39" s="6" t="s">
        <v>158</v>
      </c>
    </row>
    <row r="40" spans="1:4">
      <c r="A40" s="3" t="s">
        <v>159</v>
      </c>
      <c r="B40" s="4" t="n">
        <v>3993</v>
      </c>
      <c r="C40" s="5" t="n">
        <v>4948</v>
      </c>
      <c r="D40" s="5" t="n">
        <v>2547</v>
      </c>
    </row>
    <row r="41" spans="1:4">
      <c r="A41" s="3" t="s">
        <v>160</v>
      </c>
      <c r="B41" s="4" t="n">
        <v>875</v>
      </c>
    </row>
    <row r="42" spans="1:4">
      <c r="A42" s="3" t="s">
        <v>161</v>
      </c>
      <c r="B42" s="4" t="n">
        <v>14135</v>
      </c>
    </row>
    <row r="43" spans="1:4">
      <c r="A43" s="3" t="s">
        <v>162</v>
      </c>
    </row>
    <row r="44" spans="1:4">
      <c r="A44" s="6" t="s">
        <v>141</v>
      </c>
    </row>
    <row r="45" spans="1:4">
      <c r="A45" s="3" t="s">
        <v>163</v>
      </c>
      <c r="B45" s="4" t="n">
        <v>-8767</v>
      </c>
    </row>
    <row r="46" spans="1:4">
      <c r="A46" s="3" t="s">
        <v>164</v>
      </c>
    </row>
    <row r="47" spans="1:4">
      <c r="A47" s="6" t="s">
        <v>141</v>
      </c>
    </row>
    <row r="48" spans="1:4">
      <c r="A48" s="3" t="s">
        <v>163</v>
      </c>
      <c r="B48" s="5" t="n">
        <v>-358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0</v>
      </c>
      <c r="B1" s="2" t="s">
        <v>1</v>
      </c>
    </row>
    <row r="2" spans="1:3">
      <c r="B2" s="2" t="s">
        <v>831</v>
      </c>
    </row>
    <row r="3" spans="1:3">
      <c r="A3" s="6" t="s">
        <v>800</v>
      </c>
    </row>
    <row r="4" spans="1:3">
      <c r="A4" s="3" t="s">
        <v>832</v>
      </c>
      <c r="B4" s="4" t="n">
        <v>186351</v>
      </c>
    </row>
    <row r="5" spans="1:3">
      <c r="A5" s="3" t="s">
        <v>833</v>
      </c>
      <c r="B5" s="4" t="n">
        <v>251384</v>
      </c>
    </row>
    <row r="6" spans="1:3">
      <c r="A6" s="3" t="s">
        <v>834</v>
      </c>
      <c r="B6" s="4" t="n">
        <v>-63017</v>
      </c>
    </row>
    <row r="7" spans="1:3">
      <c r="A7" s="3" t="s">
        <v>835</v>
      </c>
      <c r="B7" s="4" t="n">
        <v>-20880</v>
      </c>
    </row>
    <row r="8" spans="1:3">
      <c r="A8" s="3" t="s">
        <v>836</v>
      </c>
      <c r="B8" s="4" t="n">
        <v>353838</v>
      </c>
    </row>
    <row r="9" spans="1:3">
      <c r="A9" s="3" t="s">
        <v>837</v>
      </c>
      <c r="B9" s="4" t="n">
        <v>0</v>
      </c>
    </row>
    <row r="10" spans="1:3">
      <c r="A10" s="3" t="s">
        <v>821</v>
      </c>
      <c r="B10" s="4" t="n">
        <v>309229</v>
      </c>
      <c r="C10" s="3" t="s">
        <v>512</v>
      </c>
    </row>
    <row r="11" spans="1:3">
      <c r="A11" s="6" t="s">
        <v>816</v>
      </c>
    </row>
    <row r="12" spans="1:3">
      <c r="A12" s="3" t="s">
        <v>836</v>
      </c>
      <c r="B12" s="3" t="s">
        <v>838</v>
      </c>
    </row>
    <row r="13" spans="1:3">
      <c r="A13" s="3" t="s">
        <v>837</v>
      </c>
      <c r="B13" s="3" t="s">
        <v>839</v>
      </c>
    </row>
    <row r="14" spans="1:3">
      <c r="A14" s="3" t="s">
        <v>821</v>
      </c>
      <c r="B14" s="3" t="s">
        <v>838</v>
      </c>
      <c r="C14" s="3" t="s">
        <v>512</v>
      </c>
    </row>
    <row r="15" spans="1:3">
      <c r="A15" s="6" t="s">
        <v>822</v>
      </c>
    </row>
    <row r="16" spans="1:3">
      <c r="A16" s="3" t="s">
        <v>840</v>
      </c>
      <c r="B16" s="5" t="n">
        <v>10905</v>
      </c>
    </row>
    <row r="17" spans="1:3">
      <c r="A17" s="3" t="s">
        <v>841</v>
      </c>
      <c r="B17" s="4" t="n">
        <v>0</v>
      </c>
    </row>
    <row r="18" spans="1:3">
      <c r="A18" s="3" t="s">
        <v>825</v>
      </c>
      <c r="B18" s="5" t="n">
        <v>9530</v>
      </c>
      <c r="C18" s="3" t="s">
        <v>512</v>
      </c>
    </row>
    <row r="19" spans="1:3"/>
    <row r="20" spans="1:3">
      <c r="A20" s="3" t="s">
        <v>512</v>
      </c>
      <c r="B20" s="3" t="s">
        <v>842</v>
      </c>
    </row>
  </sheetData>
  <mergeCells count="5">
    <mergeCell ref="A1:A2"/>
    <mergeCell ref="B1:C1"/>
    <mergeCell ref="B2:C2"/>
    <mergeCell ref="A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43</v>
      </c>
      <c r="B1" s="2" t="s">
        <v>2</v>
      </c>
    </row>
    <row r="2" spans="1:2">
      <c r="A2" s="3" t="s">
        <v>828</v>
      </c>
    </row>
    <row r="3" spans="1:2">
      <c r="A3" s="6" t="s">
        <v>773</v>
      </c>
    </row>
    <row r="4" spans="1:2">
      <c r="A4" s="3" t="s">
        <v>417</v>
      </c>
      <c r="B4" s="3" t="s">
        <v>418</v>
      </c>
    </row>
    <row r="5" spans="1:2">
      <c r="A5" s="3" t="s">
        <v>829</v>
      </c>
    </row>
    <row r="6" spans="1:2">
      <c r="A6" s="6" t="s">
        <v>773</v>
      </c>
    </row>
    <row r="7" spans="1:2">
      <c r="A7" s="3" t="s">
        <v>417</v>
      </c>
      <c r="B7" s="3" t="s">
        <v>4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17"/>
    <col customWidth="1" max="16" min="16" width="17"/>
    <col customWidth="1" max="17" min="17" width="17"/>
  </cols>
  <sheetData>
    <row r="1" spans="1:17">
      <c r="A1" s="1" t="s">
        <v>844</v>
      </c>
      <c r="B1" s="2" t="s">
        <v>845</v>
      </c>
      <c r="D1" s="2" t="s">
        <v>495</v>
      </c>
      <c r="L1" s="2" t="s">
        <v>1</v>
      </c>
    </row>
    <row r="2" spans="1:17">
      <c r="B2" s="2" t="s">
        <v>846</v>
      </c>
      <c r="C2" s="2" t="s">
        <v>847</v>
      </c>
      <c r="D2" s="2" t="s">
        <v>124</v>
      </c>
      <c r="E2" s="2" t="s">
        <v>337</v>
      </c>
      <c r="F2" s="2" t="s">
        <v>338</v>
      </c>
      <c r="G2" s="2" t="s">
        <v>339</v>
      </c>
      <c r="H2" s="2" t="s">
        <v>656</v>
      </c>
      <c r="I2" s="2" t="s">
        <v>341</v>
      </c>
      <c r="J2" s="2" t="s">
        <v>342</v>
      </c>
      <c r="K2" s="2" t="s">
        <v>343</v>
      </c>
      <c r="L2" s="2" t="s">
        <v>848</v>
      </c>
      <c r="M2" s="2" t="s">
        <v>656</v>
      </c>
      <c r="N2" s="2" t="s">
        <v>657</v>
      </c>
      <c r="O2" s="2" t="s">
        <v>849</v>
      </c>
      <c r="P2" s="2" t="s">
        <v>850</v>
      </c>
      <c r="Q2" s="2" t="s">
        <v>851</v>
      </c>
    </row>
    <row r="3" spans="1:17">
      <c r="A3" s="6" t="s">
        <v>852</v>
      </c>
    </row>
    <row r="4" spans="1:17">
      <c r="A4" s="3" t="s">
        <v>853</v>
      </c>
      <c r="B4" s="3" t="s">
        <v>854</v>
      </c>
      <c r="C4" s="3" t="s">
        <v>567</v>
      </c>
      <c r="O4" s="3" t="s">
        <v>570</v>
      </c>
      <c r="P4" s="3" t="s">
        <v>608</v>
      </c>
      <c r="Q4" s="3" t="s">
        <v>426</v>
      </c>
    </row>
    <row r="5" spans="1:17">
      <c r="A5" s="3" t="s">
        <v>855</v>
      </c>
      <c r="C5" s="4" t="n">
        <v>55694</v>
      </c>
      <c r="L5" s="4" t="n">
        <v>45000</v>
      </c>
      <c r="O5" s="4" t="n">
        <v>7350</v>
      </c>
      <c r="P5" s="4" t="n">
        <v>2500</v>
      </c>
      <c r="Q5" s="4" t="n">
        <v>25000</v>
      </c>
    </row>
    <row r="6" spans="1:17">
      <c r="A6" s="3" t="s">
        <v>856</v>
      </c>
      <c r="C6" s="3" t="s">
        <v>857</v>
      </c>
      <c r="L6" s="3" t="s">
        <v>858</v>
      </c>
    </row>
    <row r="7" spans="1:17">
      <c r="A7" s="3" t="s">
        <v>859</v>
      </c>
      <c r="C7" s="5" t="n">
        <v>200</v>
      </c>
    </row>
    <row r="8" spans="1:17">
      <c r="A8" s="3" t="s">
        <v>860</v>
      </c>
      <c r="B8" s="3" t="s">
        <v>861</v>
      </c>
    </row>
    <row r="9" spans="1:17">
      <c r="A9" s="3" t="s">
        <v>862</v>
      </c>
      <c r="D9" s="5" t="n">
        <v>2523</v>
      </c>
      <c r="L9" s="5" t="n">
        <v>2523</v>
      </c>
    </row>
    <row r="10" spans="1:17">
      <c r="A10" s="3" t="s">
        <v>863</v>
      </c>
      <c r="D10" s="4" t="n">
        <v>2584</v>
      </c>
      <c r="L10" s="4" t="n">
        <v>2584</v>
      </c>
    </row>
    <row r="11" spans="1:17">
      <c r="A11" s="3" t="s">
        <v>864</v>
      </c>
      <c r="D11" s="4" t="n">
        <v>2491</v>
      </c>
      <c r="L11" s="4" t="n">
        <v>2491</v>
      </c>
    </row>
    <row r="12" spans="1:17">
      <c r="A12" s="3" t="s">
        <v>865</v>
      </c>
      <c r="D12" s="4" t="n">
        <v>2485</v>
      </c>
      <c r="L12" s="4" t="n">
        <v>2485</v>
      </c>
    </row>
    <row r="13" spans="1:17">
      <c r="A13" s="3" t="s">
        <v>866</v>
      </c>
      <c r="D13" s="4" t="n">
        <v>2485</v>
      </c>
      <c r="L13" s="5" t="n">
        <v>2485</v>
      </c>
    </row>
    <row r="14" spans="1:17">
      <c r="A14" s="3" t="s">
        <v>867</v>
      </c>
      <c r="L14" s="3" t="s">
        <v>868</v>
      </c>
    </row>
    <row r="15" spans="1:17">
      <c r="A15" s="3" t="s">
        <v>869</v>
      </c>
      <c r="L15" s="4" t="n">
        <v>4</v>
      </c>
    </row>
    <row r="16" spans="1:17">
      <c r="A16" s="3" t="s">
        <v>870</v>
      </c>
      <c r="L16" s="5" t="n">
        <v>2664</v>
      </c>
      <c r="M16" s="5" t="n">
        <v>2619</v>
      </c>
      <c r="N16" s="5" t="n">
        <v>2735</v>
      </c>
    </row>
    <row r="17" spans="1:17">
      <c r="A17" s="3" t="s">
        <v>871</v>
      </c>
      <c r="D17" s="4" t="n">
        <v>1792</v>
      </c>
      <c r="H17" s="5" t="n">
        <v>1899</v>
      </c>
      <c r="L17" s="4" t="n">
        <v>1792</v>
      </c>
      <c r="M17" s="4" t="n">
        <v>1899</v>
      </c>
      <c r="N17" s="4" t="n">
        <v>1956</v>
      </c>
    </row>
    <row r="18" spans="1:17">
      <c r="A18" s="3" t="s">
        <v>872</v>
      </c>
      <c r="D18" s="4" t="n">
        <v>2040</v>
      </c>
      <c r="E18" s="5" t="n">
        <v>1886</v>
      </c>
      <c r="F18" s="5" t="n">
        <v>1890</v>
      </c>
      <c r="G18" s="5" t="n">
        <v>1539</v>
      </c>
      <c r="H18" s="5" t="n">
        <v>1431</v>
      </c>
      <c r="I18" s="5" t="n">
        <v>1490</v>
      </c>
      <c r="J18" s="5" t="n">
        <v>1252</v>
      </c>
      <c r="K18" s="5" t="n">
        <v>1568</v>
      </c>
      <c r="L18" s="4" t="n">
        <v>7355</v>
      </c>
      <c r="M18" s="4" t="n">
        <v>5740</v>
      </c>
      <c r="N18" s="4" t="n">
        <v>5609</v>
      </c>
    </row>
    <row r="19" spans="1:17">
      <c r="A19" s="3" t="s">
        <v>873</v>
      </c>
      <c r="D19" s="4" t="n">
        <v>10008</v>
      </c>
      <c r="L19" s="4" t="n">
        <v>10008</v>
      </c>
    </row>
    <row r="20" spans="1:17">
      <c r="A20" s="3" t="s">
        <v>874</v>
      </c>
    </row>
    <row r="21" spans="1:17">
      <c r="A21" s="6" t="s">
        <v>852</v>
      </c>
    </row>
    <row r="22" spans="1:17">
      <c r="A22" s="3" t="s">
        <v>872</v>
      </c>
      <c r="L22" s="4" t="n">
        <v>5</v>
      </c>
      <c r="M22" s="5" t="n">
        <v>7</v>
      </c>
      <c r="N22" s="5" t="n">
        <v>7</v>
      </c>
    </row>
    <row r="23" spans="1:17">
      <c r="A23" s="3" t="s">
        <v>875</v>
      </c>
    </row>
    <row r="24" spans="1:17">
      <c r="A24" s="6" t="s">
        <v>852</v>
      </c>
    </row>
    <row r="25" spans="1:17">
      <c r="A25" s="3" t="s">
        <v>855</v>
      </c>
      <c r="B25" s="4" t="n">
        <v>55694</v>
      </c>
    </row>
    <row r="26" spans="1:17">
      <c r="A26" s="3" t="s">
        <v>876</v>
      </c>
      <c r="B26" s="5" t="n">
        <v>200</v>
      </c>
    </row>
    <row r="27" spans="1:17">
      <c r="A27" s="3" t="s">
        <v>877</v>
      </c>
    </row>
    <row r="28" spans="1:17">
      <c r="A28" s="6" t="s">
        <v>852</v>
      </c>
    </row>
    <row r="29" spans="1:17">
      <c r="A29" s="3" t="s">
        <v>855</v>
      </c>
      <c r="B29" s="4" t="n">
        <v>75594</v>
      </c>
    </row>
    <row r="30" spans="1:17">
      <c r="A30" s="3" t="s">
        <v>876</v>
      </c>
      <c r="B30" s="5" t="n">
        <v>450</v>
      </c>
    </row>
    <row r="31" spans="1:17">
      <c r="A31" s="3" t="s">
        <v>862</v>
      </c>
      <c r="D31" s="4" t="n">
        <v>1371</v>
      </c>
      <c r="L31" s="4" t="n">
        <v>1371</v>
      </c>
    </row>
    <row r="32" spans="1:17">
      <c r="A32" s="3" t="s">
        <v>863</v>
      </c>
      <c r="D32" s="4" t="n">
        <v>1371</v>
      </c>
      <c r="L32" s="4" t="n">
        <v>1371</v>
      </c>
    </row>
    <row r="33" spans="1:17">
      <c r="A33" s="3" t="s">
        <v>864</v>
      </c>
      <c r="D33" s="4" t="n">
        <v>1371</v>
      </c>
      <c r="L33" s="4" t="n">
        <v>1371</v>
      </c>
    </row>
    <row r="34" spans="1:17">
      <c r="A34" s="3" t="s">
        <v>865</v>
      </c>
      <c r="D34" s="4" t="n">
        <v>1371</v>
      </c>
      <c r="L34" s="4" t="n">
        <v>1371</v>
      </c>
    </row>
    <row r="35" spans="1:17">
      <c r="A35" s="3" t="s">
        <v>866</v>
      </c>
      <c r="D35" s="4" t="n">
        <v>1371</v>
      </c>
      <c r="L35" s="4" t="n">
        <v>1371</v>
      </c>
    </row>
    <row r="36" spans="1:17">
      <c r="A36" s="3" t="s">
        <v>878</v>
      </c>
    </row>
    <row r="37" spans="1:17">
      <c r="A37" s="6" t="s">
        <v>852</v>
      </c>
    </row>
    <row r="38" spans="1:17">
      <c r="A38" s="3" t="s">
        <v>855</v>
      </c>
      <c r="B38" s="4" t="n">
        <v>19900</v>
      </c>
    </row>
    <row r="39" spans="1:17">
      <c r="A39" s="3" t="s">
        <v>879</v>
      </c>
      <c r="B39" s="5" t="n">
        <v>361</v>
      </c>
    </row>
    <row r="40" spans="1:17">
      <c r="A40" s="3" t="s">
        <v>880</v>
      </c>
    </row>
    <row r="41" spans="1:17">
      <c r="A41" s="6" t="s">
        <v>852</v>
      </c>
    </row>
    <row r="42" spans="1:17">
      <c r="A42" s="3" t="s">
        <v>862</v>
      </c>
      <c r="D42" s="4" t="n">
        <v>984</v>
      </c>
      <c r="L42" s="4" t="n">
        <v>984</v>
      </c>
    </row>
    <row r="43" spans="1:17">
      <c r="A43" s="3" t="s">
        <v>863</v>
      </c>
      <c r="D43" s="4" t="n">
        <v>984</v>
      </c>
      <c r="L43" s="4" t="n">
        <v>984</v>
      </c>
    </row>
    <row r="44" spans="1:17">
      <c r="A44" s="3" t="s">
        <v>864</v>
      </c>
      <c r="D44" s="4" t="n">
        <v>984</v>
      </c>
      <c r="L44" s="4" t="n">
        <v>984</v>
      </c>
    </row>
    <row r="45" spans="1:17">
      <c r="A45" s="3" t="s">
        <v>865</v>
      </c>
      <c r="D45" s="4" t="n">
        <v>984</v>
      </c>
      <c r="L45" s="4" t="n">
        <v>984</v>
      </c>
    </row>
    <row r="46" spans="1:17">
      <c r="A46" s="3" t="s">
        <v>866</v>
      </c>
      <c r="D46" s="5" t="n">
        <v>984</v>
      </c>
      <c r="L46" s="5" t="n">
        <v>984</v>
      </c>
    </row>
  </sheetData>
  <mergeCells count="4">
    <mergeCell ref="A1:A2"/>
    <mergeCell ref="B1:C1"/>
    <mergeCell ref="D1:K1"/>
    <mergeCell ref="L1:Q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81</v>
      </c>
      <c r="B1" s="2" t="s">
        <v>124</v>
      </c>
    </row>
    <row r="2" spans="1:2">
      <c r="A2" s="6" t="s">
        <v>882</v>
      </c>
    </row>
    <row r="3" spans="1:2">
      <c r="A3" s="3" t="s">
        <v>883</v>
      </c>
      <c r="B3" s="5" t="n">
        <v>2523</v>
      </c>
    </row>
    <row r="4" spans="1:2">
      <c r="A4" s="3" t="s">
        <v>884</v>
      </c>
      <c r="B4" s="4" t="n">
        <v>2584</v>
      </c>
    </row>
    <row r="5" spans="1:2">
      <c r="A5" s="3" t="s">
        <v>885</v>
      </c>
      <c r="B5" s="4" t="n">
        <v>2491</v>
      </c>
    </row>
    <row r="6" spans="1:2">
      <c r="A6" s="3" t="s">
        <v>886</v>
      </c>
      <c r="B6" s="4" t="n">
        <v>2485</v>
      </c>
    </row>
    <row r="7" spans="1:2">
      <c r="A7" s="3" t="s">
        <v>887</v>
      </c>
      <c r="B7" s="4" t="n">
        <v>2485</v>
      </c>
    </row>
    <row r="8" spans="1:2">
      <c r="A8" s="3" t="s">
        <v>888</v>
      </c>
      <c r="B8" s="4" t="n">
        <v>1736</v>
      </c>
    </row>
    <row r="9" spans="1:2">
      <c r="A9" s="3" t="s">
        <v>889</v>
      </c>
      <c r="B9" s="5" t="n">
        <v>143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0</v>
      </c>
      <c r="B1" s="2" t="s">
        <v>2</v>
      </c>
      <c r="C1" s="2" t="s">
        <v>31</v>
      </c>
    </row>
    <row r="2" spans="1:3">
      <c r="A2" s="6" t="s">
        <v>891</v>
      </c>
    </row>
    <row r="3" spans="1:3">
      <c r="A3" s="3" t="s">
        <v>892</v>
      </c>
      <c r="B3" s="5" t="n">
        <v>586</v>
      </c>
      <c r="C3" s="5" t="n">
        <v>689</v>
      </c>
    </row>
    <row r="4" spans="1:3">
      <c r="A4" s="3" t="s">
        <v>893</v>
      </c>
      <c r="B4" s="4" t="n">
        <v>553</v>
      </c>
      <c r="C4" s="4" t="n">
        <v>558</v>
      </c>
    </row>
    <row r="5" spans="1:3">
      <c r="A5" s="3" t="s">
        <v>894</v>
      </c>
      <c r="B5" s="4" t="n">
        <v>356</v>
      </c>
      <c r="C5" s="4" t="n">
        <v>455</v>
      </c>
    </row>
    <row r="6" spans="1:3">
      <c r="A6" s="3" t="s">
        <v>895</v>
      </c>
      <c r="B6" s="4" t="n">
        <v>5</v>
      </c>
      <c r="C6" s="4" t="n">
        <v>206</v>
      </c>
    </row>
    <row r="7" spans="1:3">
      <c r="A7" s="3" t="s">
        <v>896</v>
      </c>
      <c r="B7" s="4" t="n">
        <v>73</v>
      </c>
      <c r="C7" s="4" t="n">
        <v>105</v>
      </c>
    </row>
    <row r="8" spans="1:3">
      <c r="A8" s="3" t="s">
        <v>897</v>
      </c>
      <c r="B8" s="4" t="n">
        <v>29</v>
      </c>
      <c r="C8" s="4" t="n">
        <v>63</v>
      </c>
    </row>
    <row r="9" spans="1:3">
      <c r="A9" s="3" t="s">
        <v>516</v>
      </c>
      <c r="B9" s="4" t="n">
        <v>42</v>
      </c>
      <c r="C9" s="4" t="n">
        <v>22</v>
      </c>
    </row>
    <row r="10" spans="1:3">
      <c r="A10" s="3" t="s">
        <v>101</v>
      </c>
      <c r="B10" s="5" t="n">
        <v>1644</v>
      </c>
      <c r="C10" s="5" t="n">
        <v>20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98</v>
      </c>
      <c r="B1" s="2" t="s">
        <v>2</v>
      </c>
      <c r="C1" s="2" t="s">
        <v>31</v>
      </c>
    </row>
    <row r="2" spans="1:3">
      <c r="A2" s="6" t="s">
        <v>486</v>
      </c>
    </row>
    <row r="3" spans="1:3">
      <c r="A3" s="3" t="s">
        <v>485</v>
      </c>
      <c r="B3" s="5" t="n">
        <v>14592</v>
      </c>
      <c r="C3" s="5" t="n">
        <v>13306</v>
      </c>
    </row>
    <row r="4" spans="1:3">
      <c r="A4" s="3" t="s">
        <v>899</v>
      </c>
      <c r="B4" s="4" t="n">
        <v>15214</v>
      </c>
      <c r="C4" s="4" t="n">
        <v>13758</v>
      </c>
    </row>
    <row r="5" spans="1:3">
      <c r="A5" s="3" t="s">
        <v>900</v>
      </c>
      <c r="B5" s="4" t="n">
        <v>3218</v>
      </c>
      <c r="C5" s="4" t="n">
        <v>2808</v>
      </c>
    </row>
    <row r="6" spans="1:3">
      <c r="A6" s="3" t="s">
        <v>901</v>
      </c>
      <c r="B6" s="4" t="n">
        <v>1264</v>
      </c>
      <c r="C6" s="4" t="n">
        <v>425</v>
      </c>
    </row>
    <row r="7" spans="1:3">
      <c r="A7" s="3" t="s">
        <v>902</v>
      </c>
      <c r="B7" s="4" t="n">
        <v>34288</v>
      </c>
      <c r="C7" s="4" t="n">
        <v>30297</v>
      </c>
    </row>
    <row r="8" spans="1:3">
      <c r="A8" s="3" t="s">
        <v>903</v>
      </c>
      <c r="B8" s="4" t="n">
        <v>-19332</v>
      </c>
      <c r="C8" s="4" t="n">
        <v>-16496</v>
      </c>
    </row>
    <row r="9" spans="1:3">
      <c r="A9" s="3" t="s">
        <v>40</v>
      </c>
      <c r="B9" s="5" t="n">
        <v>14956</v>
      </c>
      <c r="C9" s="5" t="n">
        <v>138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1</v>
      </c>
      <c r="D2" s="2" t="s">
        <v>73</v>
      </c>
    </row>
    <row r="3" spans="1:4">
      <c r="A3" s="6" t="s">
        <v>486</v>
      </c>
    </row>
    <row r="4" spans="1:4">
      <c r="A4" s="3" t="s">
        <v>905</v>
      </c>
      <c r="B4" s="5" t="n">
        <v>3269</v>
      </c>
      <c r="C4" s="5" t="n">
        <v>2996</v>
      </c>
      <c r="D4" s="5" t="n">
        <v>25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6</v>
      </c>
      <c r="B1" s="2" t="s">
        <v>2</v>
      </c>
      <c r="C1" s="2" t="s">
        <v>31</v>
      </c>
    </row>
    <row r="2" spans="1:3">
      <c r="A2" s="6" t="s">
        <v>907</v>
      </c>
    </row>
    <row r="3" spans="1:3">
      <c r="A3" s="3" t="s">
        <v>908</v>
      </c>
      <c r="B3" s="5" t="n">
        <v>5586</v>
      </c>
      <c r="C3" s="5" t="n">
        <v>4680</v>
      </c>
    </row>
    <row r="4" spans="1:3">
      <c r="A4" s="3" t="s">
        <v>909</v>
      </c>
      <c r="B4" s="4" t="n">
        <v>1692</v>
      </c>
      <c r="C4" s="4" t="n">
        <v>166</v>
      </c>
    </row>
    <row r="5" spans="1:3">
      <c r="A5" s="3" t="s">
        <v>910</v>
      </c>
      <c r="B5" s="4" t="n">
        <v>6119</v>
      </c>
      <c r="C5" s="4" t="n">
        <v>4480</v>
      </c>
    </row>
    <row r="6" spans="1:3">
      <c r="A6" s="3" t="s">
        <v>911</v>
      </c>
      <c r="B6" s="4" t="n">
        <v>411</v>
      </c>
      <c r="C6" s="4" t="n">
        <v>269</v>
      </c>
    </row>
    <row r="7" spans="1:3">
      <c r="A7" s="3" t="s">
        <v>912</v>
      </c>
      <c r="B7" s="4" t="n">
        <v>408</v>
      </c>
      <c r="C7" s="4" t="n">
        <v>258</v>
      </c>
    </row>
    <row r="8" spans="1:3">
      <c r="A8" s="3" t="s">
        <v>913</v>
      </c>
      <c r="B8" s="4" t="n">
        <v>1798</v>
      </c>
      <c r="C8" s="4" t="n">
        <v>2204</v>
      </c>
    </row>
    <row r="9" spans="1:3">
      <c r="A9" s="3" t="s">
        <v>101</v>
      </c>
      <c r="B9" s="5" t="n">
        <v>16014</v>
      </c>
      <c r="C9" s="5" t="n">
        <v>120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24</v>
      </c>
    </row>
    <row r="2" spans="1:2">
      <c r="A2" s="6" t="s">
        <v>915</v>
      </c>
    </row>
    <row r="3" spans="1:2">
      <c r="A3" s="3" t="s">
        <v>381</v>
      </c>
      <c r="B3" s="5" t="n">
        <v>115000</v>
      </c>
    </row>
    <row r="4" spans="1:2">
      <c r="A4" s="3" t="s">
        <v>916</v>
      </c>
      <c r="B4" s="4" t="n">
        <v>-16777</v>
      </c>
    </row>
    <row r="5" spans="1:2">
      <c r="A5" s="3" t="s">
        <v>917</v>
      </c>
      <c r="B5" s="4" t="n">
        <v>-2951</v>
      </c>
    </row>
    <row r="6" spans="1:2">
      <c r="A6" s="3" t="s">
        <v>388</v>
      </c>
      <c r="B6" s="5" t="n">
        <v>952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18</v>
      </c>
      <c r="B1" s="2" t="s">
        <v>1</v>
      </c>
    </row>
    <row r="2" spans="1:3">
      <c r="B2" s="2" t="s">
        <v>2</v>
      </c>
      <c r="C2" s="2" t="s">
        <v>919</v>
      </c>
    </row>
    <row r="3" spans="1:3">
      <c r="A3" s="6" t="s">
        <v>915</v>
      </c>
    </row>
    <row r="4" spans="1:3">
      <c r="A4" s="3" t="s">
        <v>920</v>
      </c>
      <c r="B4" s="3" t="s">
        <v>921</v>
      </c>
      <c r="C4" s="3" t="s">
        <v>921</v>
      </c>
    </row>
    <row r="5" spans="1:3">
      <c r="A5" s="3" t="s">
        <v>382</v>
      </c>
      <c r="B5" s="3" t="s">
        <v>3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5</v>
      </c>
      <c r="B1" s="2" t="s">
        <v>1</v>
      </c>
    </row>
    <row r="2" spans="1:3">
      <c r="B2" s="2" t="s">
        <v>2</v>
      </c>
      <c r="C2" s="2" t="s">
        <v>73</v>
      </c>
    </row>
    <row r="3" spans="1:3">
      <c r="A3" s="6" t="s">
        <v>166</v>
      </c>
    </row>
    <row r="4" spans="1:3">
      <c r="A4" s="3" t="s">
        <v>167</v>
      </c>
      <c r="C4" s="5" t="n">
        <v>21236</v>
      </c>
    </row>
    <row r="5" spans="1:3">
      <c r="A5" s="3" t="s">
        <v>168</v>
      </c>
    </row>
    <row r="6" spans="1:3">
      <c r="A6" s="6" t="s">
        <v>166</v>
      </c>
    </row>
    <row r="7" spans="1:3">
      <c r="A7" s="3" t="s">
        <v>169</v>
      </c>
      <c r="B7" s="5" t="n">
        <v>1420</v>
      </c>
      <c r="C7" s="4" t="n">
        <v>1175</v>
      </c>
    </row>
    <row r="8" spans="1:3">
      <c r="A8" s="3" t="s">
        <v>170</v>
      </c>
      <c r="B8" s="4" t="n">
        <v>1267</v>
      </c>
      <c r="C8" s="4" t="n">
        <v>1647</v>
      </c>
    </row>
    <row r="9" spans="1:3">
      <c r="A9" s="3" t="s">
        <v>171</v>
      </c>
      <c r="B9" s="4" t="n">
        <v>183</v>
      </c>
      <c r="C9" s="4" t="n">
        <v>184</v>
      </c>
    </row>
    <row r="10" spans="1:3">
      <c r="A10" s="3" t="s">
        <v>172</v>
      </c>
      <c r="B10" s="4" t="n">
        <v>-3662</v>
      </c>
      <c r="C10" s="4" t="n">
        <v>-365</v>
      </c>
    </row>
    <row r="11" spans="1:3">
      <c r="A11" s="3" t="s">
        <v>173</v>
      </c>
      <c r="B11" s="4" t="n">
        <v>-14135</v>
      </c>
      <c r="C11" s="4" t="n">
        <v>-4000</v>
      </c>
    </row>
    <row r="12" spans="1:3">
      <c r="A12" s="3" t="s">
        <v>174</v>
      </c>
      <c r="B12" s="4" t="n">
        <v>46505</v>
      </c>
      <c r="C12" s="4" t="n">
        <v>13199</v>
      </c>
    </row>
    <row r="13" spans="1:3">
      <c r="A13" s="3" t="s">
        <v>175</v>
      </c>
      <c r="B13" s="4" t="n">
        <v>19829</v>
      </c>
      <c r="C13" s="4" t="n">
        <v>9100</v>
      </c>
    </row>
    <row r="14" spans="1:3">
      <c r="A14" s="3" t="s">
        <v>176</v>
      </c>
      <c r="B14" s="4" t="n">
        <v>-5841</v>
      </c>
    </row>
    <row r="15" spans="1:3">
      <c r="A15" s="3" t="s">
        <v>177</v>
      </c>
      <c r="C15" s="4" t="n">
        <v>1600</v>
      </c>
    </row>
    <row r="16" spans="1:3">
      <c r="A16" s="3" t="s">
        <v>178</v>
      </c>
      <c r="B16" s="4" t="n">
        <v>45566</v>
      </c>
      <c r="C16" s="4" t="n">
        <v>22540</v>
      </c>
    </row>
    <row r="17" spans="1:3">
      <c r="A17" s="3" t="s">
        <v>179</v>
      </c>
      <c r="B17" s="4" t="n">
        <v>-952</v>
      </c>
      <c r="C17" s="4" t="n">
        <v>-1370</v>
      </c>
    </row>
    <row r="18" spans="1:3">
      <c r="A18" s="3" t="s">
        <v>180</v>
      </c>
      <c r="C18" s="4" t="n">
        <v>66</v>
      </c>
    </row>
    <row r="19" spans="1:3">
      <c r="A19" s="3" t="s">
        <v>167</v>
      </c>
      <c r="B19" s="5" t="n">
        <v>44614</v>
      </c>
      <c r="C19" s="5" t="n">
        <v>212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22</v>
      </c>
      <c r="B1" s="2" t="s">
        <v>923</v>
      </c>
      <c r="C1" s="2" t="s">
        <v>124</v>
      </c>
    </row>
    <row r="2" spans="1:3">
      <c r="A2" s="6" t="s">
        <v>915</v>
      </c>
    </row>
    <row r="3" spans="1:3">
      <c r="A3" s="3" t="s">
        <v>924</v>
      </c>
      <c r="C3" s="5" t="n">
        <v>111070000</v>
      </c>
    </row>
    <row r="4" spans="1:3">
      <c r="A4" s="3" t="s">
        <v>925</v>
      </c>
      <c r="C4" s="5" t="n">
        <v>2274000</v>
      </c>
    </row>
    <row r="5" spans="1:3">
      <c r="A5" s="3" t="s">
        <v>380</v>
      </c>
    </row>
    <row r="6" spans="1:3">
      <c r="A6" s="6" t="s">
        <v>915</v>
      </c>
    </row>
    <row r="7" spans="1:3">
      <c r="A7" s="3" t="s">
        <v>926</v>
      </c>
      <c r="B7" s="5" t="n">
        <v>115000000</v>
      </c>
    </row>
    <row r="8" spans="1:3">
      <c r="A8" s="3" t="s">
        <v>920</v>
      </c>
      <c r="B8" s="3" t="s">
        <v>921</v>
      </c>
      <c r="C8" s="3" t="s">
        <v>921</v>
      </c>
    </row>
    <row r="9" spans="1:3">
      <c r="A9" s="3" t="s">
        <v>384</v>
      </c>
      <c r="C9" s="3" t="s">
        <v>385</v>
      </c>
    </row>
    <row r="10" spans="1:3">
      <c r="A10" s="3" t="s">
        <v>386</v>
      </c>
      <c r="C10" s="3" t="s">
        <v>387</v>
      </c>
    </row>
    <row r="11" spans="1:3">
      <c r="A11" s="3" t="s">
        <v>382</v>
      </c>
      <c r="C11" s="3" t="s">
        <v>383</v>
      </c>
    </row>
    <row r="12" spans="1:3">
      <c r="A12" s="3" t="s">
        <v>927</v>
      </c>
      <c r="B12" s="10" t="n">
        <v>0.0311813</v>
      </c>
    </row>
    <row r="13" spans="1:3">
      <c r="A13" s="3" t="s">
        <v>928</v>
      </c>
      <c r="B13" s="7" t="n">
        <v>32.07</v>
      </c>
    </row>
    <row r="14" spans="1:3">
      <c r="A14" s="3" t="s">
        <v>929</v>
      </c>
      <c r="B14" s="3" t="s">
        <v>535</v>
      </c>
    </row>
    <row r="15" spans="1:3">
      <c r="A15" s="3" t="s">
        <v>930</v>
      </c>
      <c r="B15" s="3" t="s">
        <v>931</v>
      </c>
    </row>
    <row r="16" spans="1:3">
      <c r="A16" s="3" t="s">
        <v>932</v>
      </c>
      <c r="B16" s="5" t="n">
        <v>96289000</v>
      </c>
    </row>
    <row r="17" spans="1:3">
      <c r="A17" s="3" t="s">
        <v>933</v>
      </c>
      <c r="C17" s="5" t="n">
        <v>1473000</v>
      </c>
    </row>
    <row r="18" spans="1:3">
      <c r="A18" s="3" t="s">
        <v>925</v>
      </c>
      <c r="C18" s="4" t="n">
        <v>1934000</v>
      </c>
    </row>
    <row r="19" spans="1:3">
      <c r="A19" s="3" t="s">
        <v>934</v>
      </c>
      <c r="C19" s="5" t="n">
        <v>340000</v>
      </c>
    </row>
    <row r="20" spans="1:3">
      <c r="A20" s="3" t="s">
        <v>935</v>
      </c>
      <c r="C20" s="3" t="s">
        <v>936</v>
      </c>
    </row>
    <row r="21" spans="1:3">
      <c r="A21" s="3" t="s">
        <v>937</v>
      </c>
      <c r="C21" s="5" t="n">
        <v>95272000</v>
      </c>
    </row>
    <row r="22" spans="1:3">
      <c r="A22" s="3" t="s">
        <v>938</v>
      </c>
      <c r="C22" s="5" t="n">
        <v>135600000</v>
      </c>
    </row>
    <row r="23" spans="1:3">
      <c r="A23" s="3" t="s">
        <v>939</v>
      </c>
    </row>
    <row r="24" spans="1:3">
      <c r="A24" s="6" t="s">
        <v>915</v>
      </c>
    </row>
    <row r="25" spans="1:3">
      <c r="A25" s="3" t="s">
        <v>940</v>
      </c>
      <c r="B25" s="3" t="s">
        <v>941</v>
      </c>
    </row>
    <row r="26" spans="1:3">
      <c r="A26" s="3" t="s">
        <v>942</v>
      </c>
      <c r="B26" s="4" t="n">
        <v>20</v>
      </c>
    </row>
    <row r="27" spans="1:3">
      <c r="A27" s="3" t="s">
        <v>943</v>
      </c>
      <c r="B27" s="3" t="s">
        <v>944</v>
      </c>
    </row>
    <row r="28" spans="1:3">
      <c r="A28" s="3" t="s">
        <v>945</v>
      </c>
      <c r="B28" s="3" t="s">
        <v>5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1</v>
      </c>
    </row>
    <row r="3" spans="1:3">
      <c r="A3" s="6" t="s">
        <v>947</v>
      </c>
    </row>
    <row r="4" spans="1:3">
      <c r="A4" s="3" t="s">
        <v>948</v>
      </c>
      <c r="B4" s="5" t="n">
        <v>122748</v>
      </c>
      <c r="C4" s="5" t="n">
        <v>111732</v>
      </c>
    </row>
    <row r="5" spans="1:3">
      <c r="A5" s="3" t="s">
        <v>949</v>
      </c>
      <c r="B5" s="4" t="n">
        <v>-5183</v>
      </c>
      <c r="C5" s="4" t="n">
        <v>-2793</v>
      </c>
    </row>
    <row r="6" spans="1:3">
      <c r="A6" s="3" t="s">
        <v>948</v>
      </c>
      <c r="B6" s="4" t="n">
        <v>168764</v>
      </c>
      <c r="C6" s="4" t="n">
        <v>122748</v>
      </c>
    </row>
    <row r="7" spans="1:3">
      <c r="A7" s="3" t="s">
        <v>104</v>
      </c>
    </row>
    <row r="8" spans="1:3">
      <c r="A8" s="6" t="s">
        <v>947</v>
      </c>
    </row>
    <row r="9" spans="1:3">
      <c r="A9" s="3" t="s">
        <v>948</v>
      </c>
      <c r="B9" s="4" t="n">
        <v>-8566</v>
      </c>
      <c r="C9" s="4" t="n">
        <v>-5773</v>
      </c>
    </row>
    <row r="10" spans="1:3">
      <c r="A10" s="3" t="s">
        <v>948</v>
      </c>
      <c r="B10" s="4" t="n">
        <v>-13749</v>
      </c>
      <c r="C10" s="4" t="n">
        <v>-8566</v>
      </c>
    </row>
    <row r="11" spans="1:3">
      <c r="A11" s="3" t="s">
        <v>950</v>
      </c>
    </row>
    <row r="12" spans="1:3">
      <c r="A12" s="6" t="s">
        <v>947</v>
      </c>
    </row>
    <row r="13" spans="1:3">
      <c r="A13" s="3" t="s">
        <v>948</v>
      </c>
      <c r="B13" s="4" t="n">
        <v>-11</v>
      </c>
      <c r="C13" s="4" t="n">
        <v>-33</v>
      </c>
    </row>
    <row r="14" spans="1:3">
      <c r="A14" s="3" t="s">
        <v>949</v>
      </c>
      <c r="B14" s="4" t="n">
        <v>6</v>
      </c>
      <c r="C14" s="4" t="n">
        <v>22</v>
      </c>
    </row>
    <row r="15" spans="1:3">
      <c r="A15" s="3" t="s">
        <v>948</v>
      </c>
      <c r="B15" s="4" t="n">
        <v>-5</v>
      </c>
      <c r="C15" s="4" t="n">
        <v>-11</v>
      </c>
    </row>
    <row r="16" spans="1:3">
      <c r="A16" s="3" t="s">
        <v>951</v>
      </c>
    </row>
    <row r="17" spans="1:3">
      <c r="A17" s="6" t="s">
        <v>947</v>
      </c>
    </row>
    <row r="18" spans="1:3">
      <c r="A18" s="3" t="s">
        <v>948</v>
      </c>
      <c r="B18" s="4" t="n">
        <v>-8555</v>
      </c>
      <c r="C18" s="4" t="n">
        <v>-5740</v>
      </c>
    </row>
    <row r="19" spans="1:3">
      <c r="A19" s="3" t="s">
        <v>949</v>
      </c>
      <c r="B19" s="4" t="n">
        <v>-5189</v>
      </c>
      <c r="C19" s="4" t="n">
        <v>-2815</v>
      </c>
    </row>
    <row r="20" spans="1:3">
      <c r="A20" s="3" t="s">
        <v>948</v>
      </c>
      <c r="B20" s="5" t="n">
        <v>-13744</v>
      </c>
      <c r="C20" s="5" t="n">
        <v>-85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1</v>
      </c>
      <c r="D2" s="2" t="s">
        <v>73</v>
      </c>
    </row>
    <row r="3" spans="1:4">
      <c r="A3" s="3" t="s">
        <v>953</v>
      </c>
    </row>
    <row r="4" spans="1:4">
      <c r="A4" s="6" t="s">
        <v>954</v>
      </c>
    </row>
    <row r="5" spans="1:4">
      <c r="A5" s="3" t="s">
        <v>955</v>
      </c>
      <c r="B5" s="5" t="n">
        <v>519</v>
      </c>
      <c r="C5" s="5" t="n">
        <v>485</v>
      </c>
      <c r="D5" s="5" t="n">
        <v>493</v>
      </c>
    </row>
    <row r="6" spans="1:4">
      <c r="A6" s="3" t="s">
        <v>391</v>
      </c>
    </row>
    <row r="7" spans="1:4">
      <c r="A7" s="6" t="s">
        <v>954</v>
      </c>
    </row>
    <row r="8" spans="1:4">
      <c r="A8" s="3" t="s">
        <v>956</v>
      </c>
      <c r="B8" s="3" t="s">
        <v>957</v>
      </c>
    </row>
    <row r="9" spans="1:4">
      <c r="A9" s="3" t="s">
        <v>958</v>
      </c>
    </row>
    <row r="10" spans="1:4">
      <c r="A10" s="6" t="s">
        <v>954</v>
      </c>
    </row>
    <row r="11" spans="1:4">
      <c r="A11" s="3" t="s">
        <v>955</v>
      </c>
      <c r="B11" s="5" t="n">
        <v>184</v>
      </c>
      <c r="C11" s="5" t="n">
        <v>141</v>
      </c>
      <c r="D11" s="5" t="n">
        <v>1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495</v>
      </c>
      <c r="J1" s="2" t="s">
        <v>1</v>
      </c>
    </row>
    <row r="2" spans="1:12">
      <c r="B2" s="2" t="s">
        <v>2</v>
      </c>
      <c r="C2" s="2" t="s">
        <v>496</v>
      </c>
      <c r="D2" s="2" t="s">
        <v>4</v>
      </c>
      <c r="E2" s="2" t="s">
        <v>497</v>
      </c>
      <c r="F2" s="2" t="s">
        <v>31</v>
      </c>
      <c r="G2" s="2" t="s">
        <v>498</v>
      </c>
      <c r="H2" s="2" t="s">
        <v>499</v>
      </c>
      <c r="I2" s="2" t="s">
        <v>500</v>
      </c>
      <c r="J2" s="2" t="s">
        <v>2</v>
      </c>
      <c r="K2" s="2" t="s">
        <v>31</v>
      </c>
      <c r="L2" s="2" t="s">
        <v>73</v>
      </c>
    </row>
    <row r="3" spans="1:12">
      <c r="A3" s="6" t="s">
        <v>74</v>
      </c>
    </row>
    <row r="4" spans="1:12">
      <c r="A4" s="3" t="s">
        <v>75</v>
      </c>
      <c r="B4" s="5" t="n">
        <v>25500</v>
      </c>
      <c r="C4" s="5" t="n">
        <v>24677</v>
      </c>
      <c r="D4" s="5" t="n">
        <v>29170</v>
      </c>
      <c r="E4" s="5" t="n">
        <v>25094</v>
      </c>
      <c r="F4" s="5" t="n">
        <v>21449</v>
      </c>
      <c r="G4" s="5" t="n">
        <v>19814</v>
      </c>
      <c r="H4" s="5" t="n">
        <v>21457</v>
      </c>
      <c r="I4" s="5" t="n">
        <v>20816</v>
      </c>
      <c r="J4" s="5" t="n">
        <v>104441</v>
      </c>
      <c r="K4" s="5" t="n">
        <v>83537</v>
      </c>
      <c r="L4" s="5" t="n">
        <v>60431</v>
      </c>
    </row>
    <row r="5" spans="1:12">
      <c r="A5" s="3" t="s">
        <v>76</v>
      </c>
      <c r="B5" s="4" t="n">
        <v>100</v>
      </c>
      <c r="J5" s="4" t="n">
        <v>100</v>
      </c>
      <c r="L5" s="4" t="n">
        <v>3117</v>
      </c>
    </row>
    <row r="6" spans="1:12">
      <c r="A6" s="3" t="s">
        <v>77</v>
      </c>
      <c r="B6" s="4" t="n">
        <v>25600</v>
      </c>
      <c r="C6" s="4" t="n">
        <v>24677</v>
      </c>
      <c r="D6" s="4" t="n">
        <v>29170</v>
      </c>
      <c r="E6" s="4" t="n">
        <v>25094</v>
      </c>
      <c r="F6" s="4" t="n">
        <v>21449</v>
      </c>
      <c r="G6" s="4" t="n">
        <v>19814</v>
      </c>
      <c r="H6" s="4" t="n">
        <v>21457</v>
      </c>
      <c r="I6" s="4" t="n">
        <v>20816</v>
      </c>
      <c r="J6" s="4" t="n">
        <v>104541</v>
      </c>
      <c r="K6" s="4" t="n">
        <v>83537</v>
      </c>
      <c r="L6" s="4" t="n">
        <v>63548</v>
      </c>
    </row>
    <row r="7" spans="1:12">
      <c r="A7" s="6" t="s">
        <v>78</v>
      </c>
    </row>
    <row r="8" spans="1:12">
      <c r="A8" s="3" t="s">
        <v>79</v>
      </c>
      <c r="B8" s="4" t="n">
        <v>12162</v>
      </c>
      <c r="C8" s="4" t="n">
        <v>11242</v>
      </c>
      <c r="D8" s="4" t="n">
        <v>12644</v>
      </c>
      <c r="E8" s="4" t="n">
        <v>11069</v>
      </c>
      <c r="F8" s="4" t="n">
        <v>10148</v>
      </c>
      <c r="G8" s="4" t="n">
        <v>8444</v>
      </c>
      <c r="H8" s="4" t="n">
        <v>8586</v>
      </c>
      <c r="I8" s="4" t="n">
        <v>8073</v>
      </c>
      <c r="J8" s="4" t="n">
        <v>47117</v>
      </c>
      <c r="K8" s="4" t="n">
        <v>35251</v>
      </c>
      <c r="L8" s="4" t="n">
        <v>28022</v>
      </c>
    </row>
    <row r="9" spans="1:12">
      <c r="A9" s="3" t="s">
        <v>80</v>
      </c>
      <c r="B9" s="4" t="n">
        <v>0</v>
      </c>
      <c r="C9" s="4" t="n">
        <v>0</v>
      </c>
      <c r="D9" s="4" t="n">
        <v>0</v>
      </c>
      <c r="E9" s="4" t="n">
        <v>0</v>
      </c>
      <c r="F9" s="4" t="n">
        <v>0</v>
      </c>
      <c r="G9" s="4" t="n">
        <v>0</v>
      </c>
      <c r="H9" s="4" t="n">
        <v>0</v>
      </c>
      <c r="I9" s="4" t="n">
        <v>0</v>
      </c>
      <c r="J9" s="4" t="n">
        <v>0</v>
      </c>
      <c r="K9" s="4" t="n">
        <v>0</v>
      </c>
      <c r="L9" s="4" t="n">
        <v>0</v>
      </c>
    </row>
    <row r="10" spans="1:12">
      <c r="A10" s="3" t="s">
        <v>81</v>
      </c>
      <c r="B10" s="4" t="n">
        <v>2040</v>
      </c>
      <c r="C10" s="4" t="n">
        <v>1886</v>
      </c>
      <c r="D10" s="4" t="n">
        <v>1890</v>
      </c>
      <c r="E10" s="4" t="n">
        <v>1539</v>
      </c>
      <c r="F10" s="4" t="n">
        <v>1431</v>
      </c>
      <c r="G10" s="4" t="n">
        <v>1490</v>
      </c>
      <c r="H10" s="4" t="n">
        <v>1252</v>
      </c>
      <c r="I10" s="4" t="n">
        <v>1568</v>
      </c>
      <c r="J10" s="4" t="n">
        <v>7355</v>
      </c>
      <c r="K10" s="4" t="n">
        <v>5740</v>
      </c>
      <c r="L10" s="4" t="n">
        <v>5609</v>
      </c>
    </row>
    <row r="11" spans="1:12">
      <c r="A11" s="3" t="s">
        <v>82</v>
      </c>
      <c r="B11" s="4" t="n">
        <v>8568</v>
      </c>
      <c r="C11" s="4" t="n">
        <v>7127</v>
      </c>
      <c r="D11" s="4" t="n">
        <v>8140</v>
      </c>
      <c r="E11" s="4" t="n">
        <v>7018</v>
      </c>
      <c r="F11" s="4" t="n">
        <v>6473</v>
      </c>
      <c r="G11" s="4" t="n">
        <v>5959</v>
      </c>
      <c r="H11" s="4" t="n">
        <v>6242</v>
      </c>
      <c r="I11" s="4" t="n">
        <v>6024</v>
      </c>
      <c r="J11" s="4" t="n">
        <v>30853</v>
      </c>
      <c r="K11" s="4" t="n">
        <v>24699</v>
      </c>
      <c r="L11" s="4" t="n">
        <v>17154</v>
      </c>
    </row>
    <row r="12" spans="1:12">
      <c r="A12" s="3" t="s">
        <v>83</v>
      </c>
      <c r="B12" s="4" t="n">
        <v>-75</v>
      </c>
      <c r="C12" s="4" t="n">
        <v>675</v>
      </c>
      <c r="D12" s="4" t="n">
        <v>637</v>
      </c>
      <c r="E12" s="4" t="n">
        <v>2005</v>
      </c>
      <c r="F12" s="4" t="n">
        <v>1969</v>
      </c>
      <c r="G12" s="4" t="n">
        <v>233</v>
      </c>
      <c r="H12" s="4" t="n">
        <v>768</v>
      </c>
      <c r="I12" s="4" t="n">
        <v>1112</v>
      </c>
      <c r="J12" s="4" t="n">
        <v>3242</v>
      </c>
      <c r="K12" s="4" t="n">
        <v>4083</v>
      </c>
      <c r="L12" s="4" t="n">
        <v>2072</v>
      </c>
    </row>
    <row r="13" spans="1:12">
      <c r="A13" s="3" t="s">
        <v>84</v>
      </c>
      <c r="B13" s="4" t="n">
        <v>22695</v>
      </c>
      <c r="C13" s="4" t="n">
        <v>20930</v>
      </c>
      <c r="D13" s="4" t="n">
        <v>23311</v>
      </c>
      <c r="E13" s="4" t="n">
        <v>21631</v>
      </c>
      <c r="F13" s="4" t="n">
        <v>20021</v>
      </c>
      <c r="G13" s="4" t="n">
        <v>16126</v>
      </c>
      <c r="H13" s="4" t="n">
        <v>16848</v>
      </c>
      <c r="I13" s="4" t="n">
        <v>16777</v>
      </c>
      <c r="J13" s="4" t="n">
        <v>88567</v>
      </c>
      <c r="K13" s="4" t="n">
        <v>69773</v>
      </c>
      <c r="L13" s="4" t="n">
        <v>52857</v>
      </c>
    </row>
    <row r="14" spans="1:12">
      <c r="A14" s="3" t="s">
        <v>85</v>
      </c>
      <c r="B14" s="4" t="n">
        <v>2905</v>
      </c>
      <c r="C14" s="4" t="n">
        <v>3747</v>
      </c>
      <c r="D14" s="4" t="n">
        <v>5859</v>
      </c>
      <c r="E14" s="4" t="n">
        <v>3463</v>
      </c>
      <c r="F14" s="4" t="n">
        <v>1428</v>
      </c>
      <c r="G14" s="4" t="n">
        <v>3688</v>
      </c>
      <c r="H14" s="4" t="n">
        <v>4609</v>
      </c>
      <c r="I14" s="4" t="n">
        <v>4039</v>
      </c>
      <c r="J14" s="4" t="n">
        <v>15974</v>
      </c>
      <c r="K14" s="4" t="n">
        <v>13764</v>
      </c>
      <c r="L14" s="4" t="n">
        <v>10691</v>
      </c>
    </row>
    <row r="15" spans="1:12">
      <c r="A15" s="3" t="s">
        <v>86</v>
      </c>
      <c r="B15" s="4" t="n">
        <v>112</v>
      </c>
      <c r="C15" s="4" t="n">
        <v>97</v>
      </c>
      <c r="D15" s="4" t="n">
        <v>76</v>
      </c>
      <c r="E15" s="4" t="n">
        <v>61</v>
      </c>
      <c r="F15" s="4" t="n">
        <v>44</v>
      </c>
      <c r="G15" s="4" t="n">
        <v>37</v>
      </c>
      <c r="H15" s="4" t="n">
        <v>19</v>
      </c>
      <c r="I15" s="4" t="n">
        <v>36</v>
      </c>
      <c r="J15" s="4" t="n">
        <v>346</v>
      </c>
      <c r="K15" s="4" t="n">
        <v>136</v>
      </c>
      <c r="L15" s="4" t="n">
        <v>309</v>
      </c>
    </row>
    <row r="16" spans="1:12">
      <c r="A16" s="3" t="s">
        <v>87</v>
      </c>
      <c r="B16" s="4" t="n">
        <v>-1570</v>
      </c>
      <c r="C16" s="4" t="n">
        <v>-1555</v>
      </c>
      <c r="D16" s="4" t="n">
        <v>-638</v>
      </c>
      <c r="E16" s="4" t="n">
        <v>-5</v>
      </c>
      <c r="F16" s="4" t="n">
        <v>-8</v>
      </c>
      <c r="G16" s="4" t="n">
        <v>-8</v>
      </c>
      <c r="H16" s="4" t="n">
        <v>-8</v>
      </c>
      <c r="I16" s="4" t="n">
        <v>-9</v>
      </c>
      <c r="J16" s="4" t="n">
        <v>-3768</v>
      </c>
      <c r="K16" s="4" t="n">
        <v>-32</v>
      </c>
      <c r="L16" s="4" t="n">
        <v>-50</v>
      </c>
    </row>
    <row r="17" spans="1:12">
      <c r="A17" s="3" t="s">
        <v>88</v>
      </c>
      <c r="B17" s="4" t="n">
        <v>119</v>
      </c>
      <c r="C17" s="4" t="n">
        <v>-75</v>
      </c>
      <c r="D17" s="4" t="n">
        <v>75</v>
      </c>
      <c r="E17" s="4" t="n">
        <v>-979</v>
      </c>
      <c r="F17" s="4" t="n">
        <v>-270</v>
      </c>
      <c r="G17" s="4" t="n">
        <v>-38</v>
      </c>
      <c r="H17" s="4" t="n">
        <v>-269</v>
      </c>
      <c r="I17" s="4" t="n">
        <v>132</v>
      </c>
      <c r="J17" s="4" t="n">
        <v>-860</v>
      </c>
      <c r="K17" s="4" t="n">
        <v>-445</v>
      </c>
      <c r="L17" s="4" t="n">
        <v>188</v>
      </c>
    </row>
    <row r="18" spans="1:12">
      <c r="A18" s="3" t="s">
        <v>89</v>
      </c>
      <c r="B18" s="4" t="n">
        <v>1566</v>
      </c>
      <c r="C18" s="4" t="n">
        <v>2214</v>
      </c>
      <c r="D18" s="4" t="n">
        <v>5372</v>
      </c>
      <c r="E18" s="4" t="n">
        <v>2540</v>
      </c>
      <c r="F18" s="4" t="n">
        <v>1194</v>
      </c>
      <c r="G18" s="4" t="n">
        <v>3679</v>
      </c>
      <c r="H18" s="4" t="n">
        <v>4351</v>
      </c>
      <c r="I18" s="4" t="n">
        <v>4198</v>
      </c>
      <c r="J18" s="4" t="n">
        <v>11692</v>
      </c>
      <c r="K18" s="4" t="n">
        <v>13423</v>
      </c>
      <c r="L18" s="4" t="n">
        <v>11138</v>
      </c>
    </row>
    <row r="19" spans="1:12">
      <c r="A19" s="3" t="s">
        <v>960</v>
      </c>
      <c r="B19" s="4" t="n">
        <v>3463</v>
      </c>
      <c r="C19" s="4" t="n">
        <v>1059</v>
      </c>
      <c r="D19" s="4" t="n">
        <v>1500</v>
      </c>
      <c r="E19" s="4" t="n">
        <v>915</v>
      </c>
      <c r="F19" s="4" t="n">
        <v>929</v>
      </c>
      <c r="G19" s="4" t="n">
        <v>1141</v>
      </c>
      <c r="H19" s="4" t="n">
        <v>738</v>
      </c>
      <c r="I19" s="4" t="n">
        <v>1269</v>
      </c>
      <c r="J19" s="4" t="n">
        <v>11</v>
      </c>
      <c r="K19" s="4" t="n">
        <v>4078</v>
      </c>
      <c r="L19" s="4" t="n">
        <v>2968</v>
      </c>
    </row>
    <row r="20" spans="1:12">
      <c r="A20" s="3" t="s">
        <v>961</v>
      </c>
      <c r="B20" s="5" t="n">
        <v>5029</v>
      </c>
      <c r="C20" s="5" t="n">
        <v>1155</v>
      </c>
      <c r="D20" s="5" t="n">
        <v>3872</v>
      </c>
      <c r="E20" s="5" t="n">
        <v>1625</v>
      </c>
      <c r="F20" s="5" t="n">
        <v>265</v>
      </c>
      <c r="G20" s="5" t="n">
        <v>2538</v>
      </c>
      <c r="H20" s="5" t="n">
        <v>3613</v>
      </c>
      <c r="I20" s="5" t="n">
        <v>2929</v>
      </c>
      <c r="J20" s="5" t="n">
        <v>11681</v>
      </c>
      <c r="K20" s="5" t="n">
        <v>9345</v>
      </c>
      <c r="L20" s="5" t="n">
        <v>8170</v>
      </c>
    </row>
    <row r="21" spans="1:12">
      <c r="A21" s="6" t="s">
        <v>92</v>
      </c>
    </row>
    <row r="22" spans="1:12">
      <c r="A22" s="3" t="s">
        <v>93</v>
      </c>
      <c r="B22" s="7" t="n">
        <v>0.15</v>
      </c>
      <c r="C22" s="7" t="n">
        <v>0.03</v>
      </c>
      <c r="D22" s="7" t="n">
        <v>0.12</v>
      </c>
      <c r="E22" s="7" t="n">
        <v>0.05</v>
      </c>
      <c r="F22" s="7" t="n">
        <v>0.01</v>
      </c>
      <c r="G22" s="7" t="n">
        <v>0.08</v>
      </c>
      <c r="H22" s="7" t="n">
        <v>0.11</v>
      </c>
      <c r="I22" s="7" t="n">
        <v>0.09</v>
      </c>
      <c r="J22" s="7" t="n">
        <v>0.35</v>
      </c>
      <c r="K22" s="7" t="n">
        <v>0.28</v>
      </c>
      <c r="L22" s="7" t="n">
        <v>0.25</v>
      </c>
    </row>
    <row r="23" spans="1:12">
      <c r="A23" s="3" t="s">
        <v>94</v>
      </c>
      <c r="B23" s="7" t="n">
        <v>0.15</v>
      </c>
      <c r="C23" s="7" t="n">
        <v>0.03</v>
      </c>
      <c r="D23" s="7" t="n">
        <v>0.11</v>
      </c>
      <c r="E23" s="7" t="n">
        <v>0.05</v>
      </c>
      <c r="F23" s="7" t="n">
        <v>0.01</v>
      </c>
      <c r="G23" s="7" t="n">
        <v>0.08</v>
      </c>
      <c r="H23" s="7" t="n">
        <v>0.11</v>
      </c>
      <c r="I23" s="7" t="n">
        <v>0.09</v>
      </c>
      <c r="J23" s="7" t="n">
        <v>0.34</v>
      </c>
      <c r="K23" s="7" t="n">
        <v>0.28</v>
      </c>
      <c r="L23" s="7" t="n">
        <v>0.25</v>
      </c>
    </row>
    <row r="24" spans="1:12">
      <c r="A24" s="6" t="s">
        <v>95</v>
      </c>
    </row>
    <row r="25" spans="1:12">
      <c r="A25" s="3" t="s">
        <v>93</v>
      </c>
      <c r="B25" s="4" t="n">
        <v>33833000</v>
      </c>
      <c r="C25" s="4" t="n">
        <v>33779000</v>
      </c>
      <c r="D25" s="4" t="n">
        <v>33649000</v>
      </c>
      <c r="E25" s="4" t="n">
        <v>33025000</v>
      </c>
      <c r="F25" s="4" t="n">
        <v>32946000</v>
      </c>
      <c r="G25" s="4" t="n">
        <v>32925000</v>
      </c>
      <c r="H25" s="4" t="n">
        <v>32870000</v>
      </c>
      <c r="I25" s="4" t="n">
        <v>32755000</v>
      </c>
      <c r="J25" s="4" t="n">
        <v>33572883</v>
      </c>
      <c r="K25" s="4" t="n">
        <v>32881940</v>
      </c>
      <c r="L25" s="4" t="n">
        <v>32497657</v>
      </c>
    </row>
    <row r="26" spans="1:12">
      <c r="A26" s="3" t="s">
        <v>94</v>
      </c>
      <c r="B26" s="4" t="n">
        <v>34369000</v>
      </c>
      <c r="C26" s="4" t="n">
        <v>34313000</v>
      </c>
      <c r="D26" s="4" t="n">
        <v>34175000</v>
      </c>
      <c r="E26" s="4" t="n">
        <v>33494000</v>
      </c>
      <c r="F26" s="4" t="n">
        <v>33577000</v>
      </c>
      <c r="G26" s="4" t="n">
        <v>33690000</v>
      </c>
      <c r="H26" s="4" t="n">
        <v>33671000</v>
      </c>
      <c r="I26" s="4" t="n">
        <v>33451000</v>
      </c>
      <c r="J26" s="4" t="n">
        <v>34098898</v>
      </c>
      <c r="K26" s="4" t="n">
        <v>33577091</v>
      </c>
      <c r="L26" s="4" t="n">
        <v>3326366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c r="B3"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30:22Z</dcterms:created>
  <dcterms:modified xmlns:dcterms="http://purl.org/dc/terms/" xmlns:xsi="http://www.w3.org/2001/XMLSchema-instance" xsi:type="dcterms:W3CDTF">2017-02-23T17:30:22Z</dcterms:modified>
</cp:coreProperties>
</file>